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OTHER RECEIVABLES, NET" sheetId="11" state="visible" r:id="rId11"/>
    <sheet xmlns:r="http://schemas.openxmlformats.org/officeDocument/2006/relationships" name="LOANS TO THIRD PARTIES" sheetId="12" state="visible" r:id="rId12"/>
    <sheet xmlns:r="http://schemas.openxmlformats.org/officeDocument/2006/relationships" name="PURCHASE ADVANCES, NET"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AND USE RIGHTS" sheetId="16" state="visible" r:id="rId16"/>
    <sheet xmlns:r="http://schemas.openxmlformats.org/officeDocument/2006/relationships" name="INVESTMENT IN UNCONSOLIDATED EN" sheetId="17" state="visible" r:id="rId17"/>
    <sheet xmlns:r="http://schemas.openxmlformats.org/officeDocument/2006/relationships" name="OTHER PAYABLES" sheetId="18" state="visible" r:id="rId18"/>
    <sheet xmlns:r="http://schemas.openxmlformats.org/officeDocument/2006/relationships" name="TAXES PAYABLE" sheetId="19" state="visible" r:id="rId19"/>
    <sheet xmlns:r="http://schemas.openxmlformats.org/officeDocument/2006/relationships" name="SHORT-TERM BANK LOAN" sheetId="20" state="visible" r:id="rId20"/>
    <sheet xmlns:r="http://schemas.openxmlformats.org/officeDocument/2006/relationships" name="SHORT-TERM BORROWINGS" sheetId="21" state="visible" r:id="rId21"/>
    <sheet xmlns:r="http://schemas.openxmlformats.org/officeDocument/2006/relationships" name="LONG-TERM BORROWINGS DUE TO REL" sheetId="22" state="visible" r:id="rId22"/>
    <sheet xmlns:r="http://schemas.openxmlformats.org/officeDocument/2006/relationships" name="ORDINARY SHARES"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NON-CONTROLLING INTEREST" sheetId="26" state="visible" r:id="rId26"/>
    <sheet xmlns:r="http://schemas.openxmlformats.org/officeDocument/2006/relationships" name="CONCENTRATIONS" sheetId="27" state="visible" r:id="rId27"/>
    <sheet xmlns:r="http://schemas.openxmlformats.org/officeDocument/2006/relationships" name="COMMITMENTS AND CONTINGENCY" sheetId="28" state="visible" r:id="rId28"/>
    <sheet xmlns:r="http://schemas.openxmlformats.org/officeDocument/2006/relationships" name="RELATED PARTY TRANSACTIONS AND " sheetId="29" state="visible" r:id="rId29"/>
    <sheet xmlns:r="http://schemas.openxmlformats.org/officeDocument/2006/relationships" name="VARIABLE INTEREST ENTIT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TRADE ACCOUNTS RECEIVABLE, NET " sheetId="35" state="visible" r:id="rId35"/>
    <sheet xmlns:r="http://schemas.openxmlformats.org/officeDocument/2006/relationships" name="OTHER RECEIVABLES, NET (Tables)" sheetId="36" state="visible" r:id="rId36"/>
    <sheet xmlns:r="http://schemas.openxmlformats.org/officeDocument/2006/relationships" name="LOANS TO THIRD PARTIES (Tables)" sheetId="37" state="visible" r:id="rId37"/>
    <sheet xmlns:r="http://schemas.openxmlformats.org/officeDocument/2006/relationships" name="PURCHASE ADVANCES, NET (Tables)"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LAND USE RIGHTS (Tables)" sheetId="41" state="visible" r:id="rId41"/>
    <sheet xmlns:r="http://schemas.openxmlformats.org/officeDocument/2006/relationships" name="INVESTMENT IN UNCONSOLIDATED _2" sheetId="42" state="visible" r:id="rId42"/>
    <sheet xmlns:r="http://schemas.openxmlformats.org/officeDocument/2006/relationships" name="OTHER PAYABLES (Tables)" sheetId="43" state="visible" r:id="rId43"/>
    <sheet xmlns:r="http://schemas.openxmlformats.org/officeDocument/2006/relationships" name="TAXES PAYABLE (Tables)" sheetId="44" state="visible" r:id="rId44"/>
    <sheet xmlns:r="http://schemas.openxmlformats.org/officeDocument/2006/relationships" name="SHORT-TERM BANK LOAN (Tables)" sheetId="45" state="visible" r:id="rId45"/>
    <sheet xmlns:r="http://schemas.openxmlformats.org/officeDocument/2006/relationships" name="SHORT-TERM BORROWINGS (Tables)" sheetId="46" state="visible" r:id="rId46"/>
    <sheet xmlns:r="http://schemas.openxmlformats.org/officeDocument/2006/relationships" name="LONG-TERM BORROWINGS DUE TO R_2" sheetId="47" state="visible" r:id="rId47"/>
    <sheet xmlns:r="http://schemas.openxmlformats.org/officeDocument/2006/relationships" name="STOCK-BASED COMPENSATION (Table" sheetId="48" state="visible" r:id="rId48"/>
    <sheet xmlns:r="http://schemas.openxmlformats.org/officeDocument/2006/relationships" name="INCOME TAX (Tables)" sheetId="49" state="visible" r:id="rId49"/>
    <sheet xmlns:r="http://schemas.openxmlformats.org/officeDocument/2006/relationships" name="NON-CONTROLLING INTEREST (Table" sheetId="50" state="visible" r:id="rId50"/>
    <sheet xmlns:r="http://schemas.openxmlformats.org/officeDocument/2006/relationships" name="COMMITMENTS AND CONTINGENCY (Ta" sheetId="51" state="visible" r:id="rId51"/>
    <sheet xmlns:r="http://schemas.openxmlformats.org/officeDocument/2006/relationships" name="RELATED PARTY TRANSACTIONS AN_2" sheetId="52" state="visible" r:id="rId52"/>
    <sheet xmlns:r="http://schemas.openxmlformats.org/officeDocument/2006/relationships" name="VARIABLE INTEREST ENTITIES (Tab" sheetId="53" state="visible" r:id="rId53"/>
    <sheet xmlns:r="http://schemas.openxmlformats.org/officeDocument/2006/relationships" name="SEGMENT REPORTING (Tables)" sheetId="54" state="visible" r:id="rId54"/>
    <sheet xmlns:r="http://schemas.openxmlformats.org/officeDocument/2006/relationships" name="ORGANIZATION AND NATURE OF OP_2" sheetId="55" state="visible" r:id="rId55"/>
    <sheet xmlns:r="http://schemas.openxmlformats.org/officeDocument/2006/relationships" name="LIQUIDITY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TRADE ACCOUNTS RECEIVABLE, NE_2" sheetId="59" state="visible" r:id="rId59"/>
    <sheet xmlns:r="http://schemas.openxmlformats.org/officeDocument/2006/relationships" name="TRADE ACCOUNTS RECEIVABLE, NE_3" sheetId="60" state="visible" r:id="rId60"/>
    <sheet xmlns:r="http://schemas.openxmlformats.org/officeDocument/2006/relationships" name="TRADE ACCOUNTS RECEIVABLE, NE_4" sheetId="61" state="visible" r:id="rId61"/>
    <sheet xmlns:r="http://schemas.openxmlformats.org/officeDocument/2006/relationships" name="NOTES RECEIVABLE (Details)" sheetId="62" state="visible" r:id="rId62"/>
    <sheet xmlns:r="http://schemas.openxmlformats.org/officeDocument/2006/relationships" name="OTHER RECEIVABLES, NET - Summar" sheetId="63" state="visible" r:id="rId63"/>
    <sheet xmlns:r="http://schemas.openxmlformats.org/officeDocument/2006/relationships" name="OTHER RECEIVABLES, NET - Summ_2" sheetId="64" state="visible" r:id="rId64"/>
    <sheet xmlns:r="http://schemas.openxmlformats.org/officeDocument/2006/relationships" name="OTHER RECEIVABLES, NET - Additi" sheetId="65" state="visible" r:id="rId65"/>
    <sheet xmlns:r="http://schemas.openxmlformats.org/officeDocument/2006/relationships" name="LOANS TO THIRD PARTIES (Details" sheetId="66" state="visible" r:id="rId66"/>
    <sheet xmlns:r="http://schemas.openxmlformats.org/officeDocument/2006/relationships" name="LOANS TO THIRD PARTIES - Additi" sheetId="67" state="visible" r:id="rId67"/>
    <sheet xmlns:r="http://schemas.openxmlformats.org/officeDocument/2006/relationships" name="PURCHASE ADVANCES, NET (Details" sheetId="68" state="visible" r:id="rId68"/>
    <sheet xmlns:r="http://schemas.openxmlformats.org/officeDocument/2006/relationships" name="PURCHASE ADVANCES, NET - Moveme" sheetId="69" state="visible" r:id="rId69"/>
    <sheet xmlns:r="http://schemas.openxmlformats.org/officeDocument/2006/relationships" name="PURCHASE ADVANCES, NET - Additi" sheetId="70" state="visible" r:id="rId70"/>
    <sheet xmlns:r="http://schemas.openxmlformats.org/officeDocument/2006/relationships" name="INVENTORIES, NET - Inventories " sheetId="71" state="visible" r:id="rId71"/>
    <sheet xmlns:r="http://schemas.openxmlformats.org/officeDocument/2006/relationships" name="INVENTORIES, NET - Movement of " sheetId="72" state="visible" r:id="rId72"/>
    <sheet xmlns:r="http://schemas.openxmlformats.org/officeDocument/2006/relationships" name="INVENTORIES, NET - Additional I" sheetId="73" state="visible" r:id="rId73"/>
    <sheet xmlns:r="http://schemas.openxmlformats.org/officeDocument/2006/relationships" name="PROPERTY AND EQUIPMENT, NET (De" sheetId="74" state="visible" r:id="rId74"/>
    <sheet xmlns:r="http://schemas.openxmlformats.org/officeDocument/2006/relationships" name="PROPERTY AND EQUIPMENT, NET - A" sheetId="75" state="visible" r:id="rId75"/>
    <sheet xmlns:r="http://schemas.openxmlformats.org/officeDocument/2006/relationships" name="LAND USE RIGHTS (Details)" sheetId="76" state="visible" r:id="rId76"/>
    <sheet xmlns:r="http://schemas.openxmlformats.org/officeDocument/2006/relationships" name="LAND USE RIGHTS - Estimated fut" sheetId="77" state="visible" r:id="rId77"/>
    <sheet xmlns:r="http://schemas.openxmlformats.org/officeDocument/2006/relationships" name="LAND USE RIGHTS - Additional In" sheetId="78" state="visible" r:id="rId78"/>
    <sheet xmlns:r="http://schemas.openxmlformats.org/officeDocument/2006/relationships" name="INVESTMENT IN UNCONSOLIDATED _3" sheetId="79" state="visible" r:id="rId79"/>
    <sheet xmlns:r="http://schemas.openxmlformats.org/officeDocument/2006/relationships" name="INVESTMENT IN UNCONSOLIDATED _4" sheetId="80" state="visible" r:id="rId80"/>
    <sheet xmlns:r="http://schemas.openxmlformats.org/officeDocument/2006/relationships" name="OTHER PAYABLES - Third Party (D" sheetId="81" state="visible" r:id="rId81"/>
    <sheet xmlns:r="http://schemas.openxmlformats.org/officeDocument/2006/relationships" name="OTHER PAYABLES - Related Party " sheetId="82" state="visible" r:id="rId82"/>
    <sheet xmlns:r="http://schemas.openxmlformats.org/officeDocument/2006/relationships" name="TAXES PAYABLE (Details)" sheetId="83" state="visible" r:id="rId83"/>
    <sheet xmlns:r="http://schemas.openxmlformats.org/officeDocument/2006/relationships" name="SHORT-TERM BANK LOAN (Details)" sheetId="84" state="visible" r:id="rId84"/>
    <sheet xmlns:r="http://schemas.openxmlformats.org/officeDocument/2006/relationships" name="SHORT-TERM BORROWINGS - Due to " sheetId="85" state="visible" r:id="rId85"/>
    <sheet xmlns:r="http://schemas.openxmlformats.org/officeDocument/2006/relationships" name="SHORT-TERM BORROWINGS - Due t_2" sheetId="86" state="visible" r:id="rId86"/>
    <sheet xmlns:r="http://schemas.openxmlformats.org/officeDocument/2006/relationships" name="SHORT-TERM BORROWINGS - Additio" sheetId="87" state="visible" r:id="rId87"/>
    <sheet xmlns:r="http://schemas.openxmlformats.org/officeDocument/2006/relationships" name="LONG-TERM BORROWINGS DUE TO R_3" sheetId="88" state="visible" r:id="rId88"/>
    <sheet xmlns:r="http://schemas.openxmlformats.org/officeDocument/2006/relationships" name="LONG-TERM BORROWINGS DUE TO R_4" sheetId="89" state="visible" r:id="rId89"/>
    <sheet xmlns:r="http://schemas.openxmlformats.org/officeDocument/2006/relationships" name="LONG-TERM BORROWINGS DUE TO R_5" sheetId="90" state="visible" r:id="rId90"/>
    <sheet xmlns:r="http://schemas.openxmlformats.org/officeDocument/2006/relationships" name="LONG-TERM BORROWINGS DUE TO R_6" sheetId="91" state="visible" r:id="rId91"/>
    <sheet xmlns:r="http://schemas.openxmlformats.org/officeDocument/2006/relationships" name="ORDINARY SHARES (Details)" sheetId="92" state="visible" r:id="rId92"/>
    <sheet xmlns:r="http://schemas.openxmlformats.org/officeDocument/2006/relationships" name="STOCK-BASED COMPENSATION (Detai" sheetId="93" state="visible" r:id="rId93"/>
    <sheet xmlns:r="http://schemas.openxmlformats.org/officeDocument/2006/relationships" name="STOCK-BASED COMPENSATION - Opti" sheetId="94" state="visible" r:id="rId94"/>
    <sheet xmlns:r="http://schemas.openxmlformats.org/officeDocument/2006/relationships" name="STOCK-BASED COMPENSATION - Rest" sheetId="95" state="visible" r:id="rId95"/>
    <sheet xmlns:r="http://schemas.openxmlformats.org/officeDocument/2006/relationships" name="STOCK-BASED COMPENSATION - Stat" sheetId="96" state="visible" r:id="rId96"/>
    <sheet xmlns:r="http://schemas.openxmlformats.org/officeDocument/2006/relationships" name="STOCK-BASED COMPENSATION - Addi" sheetId="97" state="visible" r:id="rId97"/>
    <sheet xmlns:r="http://schemas.openxmlformats.org/officeDocument/2006/relationships" name="INCOME TAX (Details)" sheetId="98" state="visible" r:id="rId98"/>
    <sheet xmlns:r="http://schemas.openxmlformats.org/officeDocument/2006/relationships" name="INCOME TAX - Deferred tax asset" sheetId="99" state="visible" r:id="rId99"/>
    <sheet xmlns:r="http://schemas.openxmlformats.org/officeDocument/2006/relationships" name="INCOME TAX - Reconciliation of " sheetId="100" state="visible" r:id="rId100"/>
    <sheet xmlns:r="http://schemas.openxmlformats.org/officeDocument/2006/relationships" name="INCOME TAX - Income tax expense" sheetId="101" state="visible" r:id="rId101"/>
    <sheet xmlns:r="http://schemas.openxmlformats.org/officeDocument/2006/relationships" name="INCOME TAX - Additional Informa" sheetId="102" state="visible" r:id="rId102"/>
    <sheet xmlns:r="http://schemas.openxmlformats.org/officeDocument/2006/relationships" name="NON-CONTROLLING INTEREST (Detai" sheetId="103" state="visible" r:id="rId103"/>
    <sheet xmlns:r="http://schemas.openxmlformats.org/officeDocument/2006/relationships" name="CONCENTRATIONS (Details)" sheetId="104" state="visible" r:id="rId104"/>
    <sheet xmlns:r="http://schemas.openxmlformats.org/officeDocument/2006/relationships" name="COMMITMENTS AND CONTINGENCY - O" sheetId="105" state="visible" r:id="rId105"/>
    <sheet xmlns:r="http://schemas.openxmlformats.org/officeDocument/2006/relationships" name="COMMITMENTS AND CONTINGENCY - P" sheetId="106" state="visible" r:id="rId106"/>
    <sheet xmlns:r="http://schemas.openxmlformats.org/officeDocument/2006/relationships" name="COMMITMENTS AND CONTINGENCY - A" sheetId="107" state="visible" r:id="rId107"/>
    <sheet xmlns:r="http://schemas.openxmlformats.org/officeDocument/2006/relationships" name="RELATED PARTY TRANSACTIONS AN_3" sheetId="108" state="visible" r:id="rId108"/>
    <sheet xmlns:r="http://schemas.openxmlformats.org/officeDocument/2006/relationships" name="RELATED PARTY TRANSACTIONS AN_4" sheetId="109" state="visible" r:id="rId109"/>
    <sheet xmlns:r="http://schemas.openxmlformats.org/officeDocument/2006/relationships" name="RELATED PARTY TRANSACTIONS AN_5" sheetId="110" state="visible" r:id="rId110"/>
    <sheet xmlns:r="http://schemas.openxmlformats.org/officeDocument/2006/relationships" name="VARIABLE INTEREST ENTITIES (Det" sheetId="111" state="visible" r:id="rId111"/>
    <sheet xmlns:r="http://schemas.openxmlformats.org/officeDocument/2006/relationships" name="VARIABLE INTEREST ENTITIES - Ad" sheetId="112" state="visible" r:id="rId112"/>
    <sheet xmlns:r="http://schemas.openxmlformats.org/officeDocument/2006/relationships" name="SEGMENT REPORTING (Details)" sheetId="113" state="visible" r:id="rId113"/>
    <sheet xmlns:r="http://schemas.openxmlformats.org/officeDocument/2006/relationships" name="SEGMENT REPORTING - Company's r" sheetId="114" state="visible" r:id="rId114"/>
    <sheet xmlns:r="http://schemas.openxmlformats.org/officeDocument/2006/relationships" name="SEGMENT REPORTING - Total asset" sheetId="115" state="visible" r:id="rId115"/>
    <sheet xmlns:r="http://schemas.openxmlformats.org/officeDocument/2006/relationships" name="Uncategorized Items - rcon-2019" sheetId="116" state="visible" r:id="rId116"/>
  </sheets>
  <definedNames/>
  <calcPr calcId="124519" fullCalcOnLoad="1"/>
</workbook>
</file>

<file path=xl/sharedStrings.xml><?xml version="1.0" encoding="utf-8"?>
<sst xmlns="http://schemas.openxmlformats.org/spreadsheetml/2006/main" uniqueCount="914">
  <si>
    <t>Document And Entity Information</t>
  </si>
  <si>
    <t>12 Months Ended</t>
  </si>
  <si>
    <t>Jun. 30, 2019shares</t>
  </si>
  <si>
    <t>Document And Entity Information [Abstract]</t>
  </si>
  <si>
    <t>Document Type</t>
  </si>
  <si>
    <t>20-F</t>
  </si>
  <si>
    <t>Document Annual Report 1</t>
  </si>
  <si>
    <t>true</t>
  </si>
  <si>
    <t>Document Transition Report 1</t>
  </si>
  <si>
    <t>false</t>
  </si>
  <si>
    <t>Amendment Flag</t>
  </si>
  <si>
    <t>Document Period End Date</t>
  </si>
  <si>
    <t>Jun. 30,
		2019</t>
  </si>
  <si>
    <t>Document Fiscal Year Focus</t>
  </si>
  <si>
    <t>2019</t>
  </si>
  <si>
    <t>Document Fiscal Period Focus</t>
  </si>
  <si>
    <t>FY</t>
  </si>
  <si>
    <t>Entity Registrant Name</t>
  </si>
  <si>
    <t>Recon Technology, Ltd</t>
  </si>
  <si>
    <t>Entity Central Index Key</t>
  </si>
  <si>
    <t>0001442620</t>
  </si>
  <si>
    <t>Current Fiscal Year End Date</t>
  </si>
  <si>
    <t>--06-30</t>
  </si>
  <si>
    <t>Entity Well-known Seasoned Issuer</t>
  </si>
  <si>
    <t>No</t>
  </si>
  <si>
    <t>Entity Voluntary Filers</t>
  </si>
  <si>
    <t>Entity Current Reporting Status</t>
  </si>
  <si>
    <t>Yes</t>
  </si>
  <si>
    <t>Entity Filer Category</t>
  </si>
  <si>
    <t>Non-accelerated Filer</t>
  </si>
  <si>
    <t>Entity Emerging Growth Company</t>
  </si>
  <si>
    <t>Entity Shell Company</t>
  </si>
  <si>
    <t>Trading Symbol</t>
  </si>
  <si>
    <t>RCON</t>
  </si>
  <si>
    <t>Entity Common Stock, Shares Outstanding</t>
  </si>
  <si>
    <t>CONSOLIDATED BALANCE SHEETS</t>
  </si>
  <si>
    <t>Jun. 30, 2019USD ($)</t>
  </si>
  <si>
    <t>Jun. 30, 2019CNY (¥)</t>
  </si>
  <si>
    <t>Jun. 30, 2018CNY (¥)</t>
  </si>
  <si>
    <t>Current assets</t>
  </si>
  <si>
    <t>Cash</t>
  </si>
  <si>
    <t>Notes receivable</t>
  </si>
  <si>
    <t>Trade accounts receivable, net</t>
  </si>
  <si>
    <t>Trade accounts receivable - related parties, net</t>
  </si>
  <si>
    <t>Inventories, net</t>
  </si>
  <si>
    <t>Other receivables, net</t>
  </si>
  <si>
    <t>Loans to third parties</t>
  </si>
  <si>
    <t>Purchase advances, net</t>
  </si>
  <si>
    <t>Contract assets, net</t>
  </si>
  <si>
    <t>Prepaid expenses</t>
  </si>
  <si>
    <t>Prepaid expenses - related parties</t>
  </si>
  <si>
    <t>Total current assets</t>
  </si>
  <si>
    <t>Property and equipment, net</t>
  </si>
  <si>
    <t>Construction in progress</t>
  </si>
  <si>
    <t>Land use right, net</t>
  </si>
  <si>
    <t>Investment in unconsolidated entity</t>
  </si>
  <si>
    <t>Long-term trade accounts receivable, net</t>
  </si>
  <si>
    <t>Long-term other receivables, net</t>
  </si>
  <si>
    <t>Prepayments for construction in progress</t>
  </si>
  <si>
    <t>Total Assets</t>
  </si>
  <si>
    <t>Current liabilities</t>
  </si>
  <si>
    <t>Short-term bank loan</t>
  </si>
  <si>
    <t>Trade accounts payable</t>
  </si>
  <si>
    <t>Other payables</t>
  </si>
  <si>
    <t>Accrued payroll and employees' welfare</t>
  </si>
  <si>
    <t>Investment payable</t>
  </si>
  <si>
    <t>Taxes payable</t>
  </si>
  <si>
    <t>Short-term borrowings</t>
  </si>
  <si>
    <t>Total Current Liabilities</t>
  </si>
  <si>
    <t>Total Liabilities</t>
  </si>
  <si>
    <t>Commitments and Contingencies</t>
  </si>
  <si>
    <t xml:space="preserve"> </t>
  </si>
  <si>
    <t>Equity</t>
  </si>
  <si>
    <t>Common stock, ($0.0185 U.S. dollar par value, 100,000,000 shares authorized; 21,799,300 shares and 18,380,349 shares issued and outstanding as of June 30, 2019 and June 30, 2018, respectively)</t>
  </si>
  <si>
    <t>Additional paid-in capital</t>
  </si>
  <si>
    <t>Statutory reserve</t>
  </si>
  <si>
    <t>Accumulated deficit</t>
  </si>
  <si>
    <t>Accumulated other comprehensive gain</t>
  </si>
  <si>
    <t>Total stockholders' equity</t>
  </si>
  <si>
    <t>Non-controlling interests</t>
  </si>
  <si>
    <t>Total equity</t>
  </si>
  <si>
    <t>Total Liabilities and Equity</t>
  </si>
  <si>
    <t>Related Party [Member]</t>
  </si>
  <si>
    <t>Long-term borrowings - related party - current portion</t>
  </si>
  <si>
    <t>Long-term borrowings - related party</t>
  </si>
  <si>
    <t>CONSOLIDATED BALANCE SHEETS (Parenthetical) - $ / shares</t>
  </si>
  <si>
    <t>Jun. 30, 2019</t>
  </si>
  <si>
    <t>Jun. 30, 2018</t>
  </si>
  <si>
    <t>BALANCE SHEETS</t>
  </si>
  <si>
    <t>Common shares, par value (in dollars per share)</t>
  </si>
  <si>
    <t>Common shares, shares authorized</t>
  </si>
  <si>
    <t>Common shares, shares issued</t>
  </si>
  <si>
    <t>Common shares, shares outstanding</t>
  </si>
  <si>
    <t>CONSOLIDATED STATEMENTS OF OPERATIONS AND COMPREHENSIVE LOSS</t>
  </si>
  <si>
    <t>Jun. 30, 2019USD ($)$ / sharesshares</t>
  </si>
  <si>
    <t>Jun. 30, 2019CNY (¥)¥ / sharesshares</t>
  </si>
  <si>
    <t>Jun. 30, 2018USD ($)shares</t>
  </si>
  <si>
    <t>Jun. 30, 2018CNY (¥)¥ / sharesshares</t>
  </si>
  <si>
    <t>Jun. 30, 2017USD ($)shares</t>
  </si>
  <si>
    <t>Jun. 30, 2017CNY (¥)¥ / sharesshares</t>
  </si>
  <si>
    <t>Revenues</t>
  </si>
  <si>
    <t>Cost of revenues and related tax</t>
  </si>
  <si>
    <t>Gross profit</t>
  </si>
  <si>
    <t>Selling and distribution expenses</t>
  </si>
  <si>
    <t>General and administrative expenses</t>
  </si>
  <si>
    <t>Provision for (net recovery of) doubtful accounts</t>
  </si>
  <si>
    <t>Research and development expenses</t>
  </si>
  <si>
    <t>Operating expenses</t>
  </si>
  <si>
    <t>Loss from operations</t>
  </si>
  <si>
    <t>Other income (expenses)</t>
  </si>
  <si>
    <t>Subsidy income</t>
  </si>
  <si>
    <t>Interest income</t>
  </si>
  <si>
    <t>Interest expense</t>
  </si>
  <si>
    <t>Loss from investment in unconsolidated entity</t>
  </si>
  <si>
    <t>Impairment loss of investment in unconsolidated entity</t>
  </si>
  <si>
    <t>Foreign exchange transaction gain (loss)</t>
  </si>
  <si>
    <t>Other income</t>
  </si>
  <si>
    <t>Other expense, net</t>
  </si>
  <si>
    <t>Loss before income tax</t>
  </si>
  <si>
    <t>Income tax expenses</t>
  </si>
  <si>
    <t>Net loss</t>
  </si>
  <si>
    <t>Less: Net (loss) income attributable to non-controlling interests</t>
  </si>
  <si>
    <t>Net loss attributable to Recon Technology, Ltd</t>
  </si>
  <si>
    <t>Comprehensive loss</t>
  </si>
  <si>
    <t>Foreign currency translation adjustment</t>
  </si>
  <si>
    <t>Less: Comprehensive (loss) income attributable to non- controlling interests</t>
  </si>
  <si>
    <t>Comprehensive loss attributable to Recon Technology, Ltd</t>
  </si>
  <si>
    <t>Loss per common share - basic and diluted | (per share)</t>
  </si>
  <si>
    <t>Weighted - average shares -basic and diluted</t>
  </si>
  <si>
    <t>Third Party [Member]</t>
  </si>
  <si>
    <t>CONSOLIDATED STATEMENTS OF CHANGES IN STOCKHOLDERS' EQUITY</t>
  </si>
  <si>
    <t>Stockholders' Equity [Member]CNY (¥)</t>
  </si>
  <si>
    <t>Common Stock [Member]CNY (¥)shares</t>
  </si>
  <si>
    <t>Additional Paid-in Capital [Member]CNY (¥)</t>
  </si>
  <si>
    <t>Statutory Reserves [Member]CNY (¥)</t>
  </si>
  <si>
    <t>Accumulated deficit [Member]CNY (¥)</t>
  </si>
  <si>
    <t>Accumulated Other Comprehensive income (loss) [Member]CNY (¥)</t>
  </si>
  <si>
    <t>Non-controlling Interest [Member]CNY (¥)</t>
  </si>
  <si>
    <t>USD ($)shares</t>
  </si>
  <si>
    <t>CNY (¥)shares</t>
  </si>
  <si>
    <t>Opening Balance at Jun. 30, 2017</t>
  </si>
  <si>
    <t>Opening Balance (in shares) at Jun. 30, 2017</t>
  </si>
  <si>
    <t>Capital contribution from/in non-controlling interests</t>
  </si>
  <si>
    <t>Restricted shares issued for services</t>
  </si>
  <si>
    <t>Restricted shares issued for services (in shares)</t>
  </si>
  <si>
    <t>Issuance of common stock in exchange of shares of FGS, net of issuance costs</t>
  </si>
  <si>
    <t>Issuance of common stock in exchange of shares of FGS, net of issuance costs (in shares)</t>
  </si>
  <si>
    <t>Shares issued for unpaid salary to management</t>
  </si>
  <si>
    <t>Shares issued for unpaid salary to management (in shares)</t>
  </si>
  <si>
    <t>Restricted shares issued for management</t>
  </si>
  <si>
    <t>Restricted shares issued for management (in shares)</t>
  </si>
  <si>
    <t>Stock based payment</t>
  </si>
  <si>
    <t>Net loss for the year</t>
  </si>
  <si>
    <t>Ending Balance at Jun. 30, 2018</t>
  </si>
  <si>
    <t>Ending Balance (in shares) at Jun. 30, 2018</t>
  </si>
  <si>
    <t>Ending Balance at Jun. 30, 2019</t>
  </si>
  <si>
    <t>Ending Balance (in shares) at Jun. 30, 2019</t>
  </si>
  <si>
    <t>CONSOLIDATED STATEMENTS OF CASH FLOWS</t>
  </si>
  <si>
    <t>Jun. 30, 2017CNY (¥)</t>
  </si>
  <si>
    <t>Cash flows from operating activities:</t>
  </si>
  <si>
    <t>Adjustments to reconcile net loss to net cash used in operating activities:</t>
  </si>
  <si>
    <t>Depreciation and amortization</t>
  </si>
  <si>
    <t>Gain from disposal of equipment</t>
  </si>
  <si>
    <t>Provision for slow moving inventories</t>
  </si>
  <si>
    <t>Share based compensation</t>
  </si>
  <si>
    <t>Changes in operating assets and liabilities:</t>
  </si>
  <si>
    <t>Trade accounts receivable</t>
  </si>
  <si>
    <t>Inventories</t>
  </si>
  <si>
    <t>Other receivable</t>
  </si>
  <si>
    <t>Purchase advance</t>
  </si>
  <si>
    <t>Prepaid expense</t>
  </si>
  <si>
    <t>Deferred revenue</t>
  </si>
  <si>
    <t>Net cash used in operating activities</t>
  </si>
  <si>
    <t>Cash flows from investing activities:</t>
  </si>
  <si>
    <t>Purchases of property and equipment</t>
  </si>
  <si>
    <t>Proceeds from disposal of equipment</t>
  </si>
  <si>
    <t>Payments for land use right</t>
  </si>
  <si>
    <t>Repayments from loans to third parties</t>
  </si>
  <si>
    <t>Payments made for loans to third parties</t>
  </si>
  <si>
    <t>Payments and prepayments for construction in progress</t>
  </si>
  <si>
    <t>Net cash provided by (used in) investing activities</t>
  </si>
  <si>
    <t>Cash flows from financing activities:</t>
  </si>
  <si>
    <t>Proceeds from short-term bank loans</t>
  </si>
  <si>
    <t>Repayments of short-term bank loans</t>
  </si>
  <si>
    <t>Proceeds from short-term borrowings</t>
  </si>
  <si>
    <t>Repayments of short-term borrowings</t>
  </si>
  <si>
    <t>Proceeds from sale of common stock, net of issuance costs</t>
  </si>
  <si>
    <t>Refund of capital contribution by a non-controlling shareholder</t>
  </si>
  <si>
    <t>Capital contribution by non-controlling shareholders</t>
  </si>
  <si>
    <t>Net cash provided by (used in) financing activities</t>
  </si>
  <si>
    <t>Effect of exchange rate fluctuation on cash</t>
  </si>
  <si>
    <t>Net increase (decrease) in cash</t>
  </si>
  <si>
    <t>Cash at beginning of year</t>
  </si>
  <si>
    <t>Cash at end of year</t>
  </si>
  <si>
    <t>Supplemental cash flow information</t>
  </si>
  <si>
    <t>Cash paid during the year for interest</t>
  </si>
  <si>
    <t>Cash paid during the year for taxes</t>
  </si>
  <si>
    <t>Non-cash investing and financing activities</t>
  </si>
  <si>
    <t>Shares issued to settle salary payable</t>
  </si>
  <si>
    <t>Investment payable in exchange of interest of FGS</t>
  </si>
  <si>
    <t>Payable for Construction in Progress</t>
  </si>
  <si>
    <t>Non-cash payment for property and equipment purchase</t>
  </si>
  <si>
    <t>Issuance of unvested common stock to senior managers</t>
  </si>
  <si>
    <t>Receivable for disposal of property and equipment</t>
  </si>
  <si>
    <t>Proceeds from long-term borrowings-related party</t>
  </si>
  <si>
    <t>Repayments of long-term borrowings-related party</t>
  </si>
  <si>
    <t>ORGANIZATION AND NATURE OF OPERATIONS</t>
  </si>
  <si>
    <t>NOTE 1. ORGANIZATION AND NATURE OF OPERATIONS
Organization – Recon Technology, Ltd (the “Company”) was incorporated under the laws of the Cayman Islands on August 21, 2007 as a limited liability company. The Company provides specialized equipment, automation systems, tools, chemicals and field services to energy industry companies mainly in the People’s Republic of China (the “PRC”).
The Company, along with its wholly-owned subsidiaries, Recon Technology Co., Limited (“Recon HK”), Recon Investment Ltd. (“Recon 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The Company does not expect any negative impact of this process on its operations.
On December 17, 2015, Huang Hua BHD Petroleum Equipment Manufacturing Co. LTD, a fully owned subsidiary established by BHD was organized under the laws of the PRC.
Gan Su BHD Environmental Technology Co., Ltd (“Gan Su BHD”) was established on May 23, 2017, with registered capital of ¥50 million. The paid in capital was ¥19,830,000 ($2,887,808) as of June 30, 2019. BHD owns an interest of 51% of Gan Su BHD, which is focusing on oilfield sewage treatment and oily sludge disposal projects.
Qing Hai BHD New Energy Technology Co., Ltd. (“Qinghai BHD”) was established on October 16, 2017, with registered capital of ¥50 million. The paid in capital was ¥4,200,000 ($611,639) as of June 30, 2019. BHD owned an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849,420) and ¥12,500,000 ($1,820,353), respectively. Based on its charter dated September 29, 2017, the remaining paid in capital will be injected before September 29, 2036.
Nature of Operations – The Company engages in (1) providing equipment, tools and other components and parts related to oilfield production and other energy industries companies, including simple installations in connection with some projects; (2) services to improve production and efficiency of exploited oil wells, (3) developing and selling its own specialized industrial automation control and information solutions, and (4) design, test and implement solution of sewage and oily sludge treatment, production and sales of related integrated equipment and project services.</t>
  </si>
  <si>
    <t>LIQUIDITY</t>
  </si>
  <si>
    <t>NOTE 2. LIQUIDITY
As reflected in the Company’s consolidated financial statements, the Company had recurring net losses for the years ended June 30, 2017, 2018 and 2019.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ebt financing in the forms of loans payable and loans from related parties have been utilized to finance the working capital requirements of the Company.
Despite those negative financial trends, the Company has positive working capital and management has plans to enhance its liquidity:
1)
The Company has been enhancing the collection of current receivable balances. As of September 15, 2019, about ¥22.32 million ($3.28 million) has been collected.
2)
The Company is mainly financed through borrowing from shareholders and senior management. On August 31, 2019, two major shareholders of the Company signed a 3-year commitment letter to support the Company and whenever the Company met liquidity difficulty, they will provide working capital to support daily operation of the Company.
3)
The Company may also consider financing directly from a commercial bank by contract pledge or discount of notes receivable.
Management believes that the foregoing measures collectively will provide sufficient liquidity for the Company to meet its future liquidity and capital obligations.</t>
  </si>
  <si>
    <t>SIGNIFICANT ACCOUNTING POLICIES</t>
  </si>
  <si>
    <t>NOTE 3. SIGNIFICANT ACCOUNTING POLICIES
Basis of presentation - The accompanying consolidated financial statements have been prepared in conformity with accounting principles generally accepted in the United States of America (“US GAAP”) and have been consistently applied.
Principles of Consolidation - The consolidated financial statements include the accounts of the Company, all the subsidiaries and VIEs of the Company. All transactions and balances between the Company and its subsidiaries and VIEs have been eliminated upon consolidation.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consolidated financial statements have been expressed in Chinese Yuan. The consolidated financial statements as of and for the year ended June 30, 2019 have been translated into United States dollars (“U.S. dollars”) solely for the convenience of the readers. The translation has been made at the rate of ¥6.8668 = US$1.00, the approximate exchange rate prevailing on June 30, 2019. These translated U.S. dollar amounts should not be construed as representing Chinese Yuan amounts or that the Chinese Yuan amounts have been or could be converted into U.S. dollars.
Estimates and assumptions - The preparation of the consolidated financial statements in conformity with accounting principles generally accepted in United States of America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
Trade Accounts and Other Receivables , net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Notes Receivable, net - Notes receivable represent short-term notes receivables issued by reputable financial institutions that entitle the Company to receive the full-face amount from the financial institutions at maturity, which generally range from three to six months from the date of issuance.
Purchase Advances, net - Purchase advances are the amounts prepaid to suppliers for business activities, such as standard raw materials, supplies and services. These types of prepayments will be expensed when those products or services have been rendered or consumed.
Contract Assets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
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 years
Land Use Rights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8 and 2019.
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The Company recorded an approximately ¥4.0 million ($0.58 million) impairment loss on its cost method investment in unconsolidated entity during the year ended June 30, 2018.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year ended June 30, 2019. The Company recorded an approximately ¥959,905 ($139,789) investment loss on its equity method investment in unconsolidated entity during the year ended June 30, 2019.
Revenue Recognition - The Company previously recognized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With adoption of Accounting Standard Codification (“ASC”) 606, “Revenue from Contracts with Customers”,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pplied the new revenue standard from July 1, 2018 and adopted a modified retrospective approach upon the adoption. The core principle underlying the new revenue recognition ASU is that the Company will recognize revenue to represent the transfer of good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goods or services are provided to a customer.
Adoption of ASC Topic 606, "Revenue from Contracts with Customers"
The Company has completed its assessment of the impact of the new standard and adopted the new standard for all open contracts as of Jul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year ended June 30, 2019,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9, 2018 and 2017 is disclosed in Note 26.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our specialized equipment when combined with services represent a single performance obligation for the development and construction of a single asset. The Company may also provide installation services to clients as there may be such obligation in contracts. The promises to transfer the equipment and installation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 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Performance Obligations - Performance obligations include delivery of products and installation of product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and providing installation services.
Amounts billed to customers for shipping and handling activities to fulfill the Company’s promise to transfer the goods are included in Sal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19. The amount of revenue recognized during the twelve months ended June 30, 2019 that was previously included within the deferred revenue and advances from customers balances was ¥122,996 ($17,912) and primarily relates to warranty liabilities and performance obligations that were satisfied in prior periods.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
The following table provides changes to the opening balances of certain current assets accounts resulting from the adoption of the new guidance.
June 30,
Impact of
July 1, 2018
July 1,
2018
Adoption
(As adjusted)
2018
RMB
RMB
RMB
U.S. Dollars
Inventories
¥
7,972,115
¥
(7,972,115)
¥
—
$
—
Other receivables
824,709
(824,709)
—
—
Purchase advances
5,334,829
(5,334,829)
—
—
Contract assets
—
14,131,653
14,131,653
2,057,968
Total contract assets
¥
14,131,653
¥
—
¥
14,131,653
$
2,057,968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
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
Shipping and Handling Costs - Shipping and handling cost incurred to ship products to customers are included in selling and distribution expenses. Shipping and handling expenses were ¥752,656, ¥1,170,358 and ¥749,719 ($109,180) for the years ended June 30, 2017, 2018 and 2019, respectively.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8 and 2019.
As of June 30, 2019, the tax years ended December 31, 2014 through December 31, 2018 for the Company’s People’s Republic of China (“PRC”) subsidiaries remain open for statutory examination by PRC tax authorities.
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7, 2018 and 2019.
Reclassification - Certain prior year amounts had been reclassified to conform to the current period presentation. These reclassifications have no effect on the results of operations and cash flows previously reported.
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uly 1, 2020. The Company is currently evaluating the impact of this new standard on its financial statements and related disclosure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TRADE ACCOUNTS RECEIVABLE, NET</t>
  </si>
  <si>
    <t>NOTE 4. TRADE ACCOUNTS RECEIVABLE, NET
Accounts receivable, net consisted of the following:
June 30,
June 30,
June 30,
2018
2019
2019
Third Parties
RMB
RMB
U.S. Dollars
Trade accounts receivable
¥
27,319,241
¥
72,180,616
$
10,511,536
Allowance for doubtful accounts
(3,065,234)
(3,645,334)
(530,863)
Total - third-parties, net
¥
24,254,007
¥
68,535,282
$
9,980,673
June 30,
June 30,
June 30,
2018
2019
2019
Related Party
RMB
RMB
U.S. Dollars
Urumqi Yikeli Automatic Control Equipment Co., Ltd.
¥
—
¥
3,409,912
$
496,579
Total - related-party, net
¥
—
¥
3,409,912
$
496,579
Provision made for doubtful accounts of accounts receivable due from third parties was ¥1,137,238 for the year ended June 30, 2017, net recovery of provision made for doubtful accounts of accounts receivables due to third parties was ¥1,013,100 for the year ended June 30, 2018 and provision made for doubtful accounts of accounts receivable due from third parties was ¥392,929 ($57,221) for the year ended June 30, 2019.
Movement of allowance for doubtful accounts is as follows:
June 30,
June 30,
June 30,
2018
2019
2019
RMB
RMB
U.S. Dollars
Beginning balance
¥
4,265,505
¥
3,252,405
$
473,642
Charge to (reversal of) expense
(1,013,100)
392,929
57,221
Ending balance
¥
3,252,405
¥
3,645,334
$
530,863</t>
  </si>
  <si>
    <t>OTHER RECEIVABLES, NET</t>
  </si>
  <si>
    <t>NOTE 6. OTHER RECEIVABLES, NET
Other receivables, net consisted of the following:
June 30,
June 30,
June 30,
Third Party
2018
2019
2019
Current Portion
RMB
RMB
U.S. Dollars
Business advances to officers and staffs (A)
1,787,866
1,013,971
147,663
Deposits for projects
1,645,620
1,400,892
204,009
VAT recoverable
1,438,949
3,803,556
553,905
Others
1,390,448
1,348,913
196,440
6,262,883
7,567,332
1,102,017
Less: Long term portion (B)
—
(440,015)
(64,079)
Allowance for doubtful accounts
(901,930)
(1,461,724)
(212,868)
Other receivable - current portion
¥
5,360,953
¥
5,665,593
$
825,070
Provision for doubtful accounts of other receivables was ¥247,612, ¥109,302 and ¥259,766 ($37,829) for the years ended June 30, 2017, 2018 and 2019, respectively.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Movement of allowance for doubtful accounts is as follows:
June 30,
June 30,
June 30,
2018
2019
2019
RMB
RMB
U.S. Dollars
Beginning balance
¥
1,505,419
¥
901,930
$
131,346
Charge to expense
109,302
259,766
37,829
Add: reversal of (less: write-off) bad debt allowance
(712,791)
300,028
43,693
Ending balance
¥
901,930
¥
1,461,724
$
212,868</t>
  </si>
  <si>
    <t>LOANS TO THIRD PARTIES</t>
  </si>
  <si>
    <t>NOTE 7. LOANS TO THIRD PARTIES
June 30,
June 30,
June 30,
2018
2019
2019
RMB
RMB
U.S. Dollars
Working fund to third party companies
¥
1,960,000
¥
4,960,000
$
722,316
Allowance for doubtful accounts
—
—
—
Total Loans to third parties
¥
1,960,000
¥
4,960,000
$
722,316
Loans to third-parties are mainly used for short-term funding to support the Company’s external business partners. These loans bea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e report, ¥4,197,320 (approximately $617,000) was collected by the Company and the remaining part was expected to be paid in full by end of October 2019.</t>
  </si>
  <si>
    <t>PURCHASE ADVANCES, NET</t>
  </si>
  <si>
    <t>NOTE 8. PURCHASE ADVANCES, NET
The Company purchased products and services from third parties during the normal course of business. Purchase advances, net consisted of the following:
June 30,
June 30,
June 30,
2018
2019
2019
Third Party
RMB
RMB
U.S. Dollars
Capitalized pre-contract costs
¥
1,508,491
¥
—
$
—
Capitalized contract costs
4,221,942
—
—
Prepayment for others
7,376,745
1,592,076
231,852
Allowance for doubtful accounts
(452,632)
(248,500)
(36,189)
Total
¥
12,654,546
¥
1,343,576
$
195,663
Provision for doubtful accounts of purchase advances was ¥381,436 and ¥62,556 for the years ended June 30, 2017 and 2018, respectively, and net recovery of provision made for doubtful accounts of purchase advances was ¥41,919 ($6,105) for the year ended June 30, 2019.
The Company recorded allowance for these advances and will continue to try to collect or get inventories delivered. These payments were advanced for certain customized equipment of the planned projects. As those projects were delayed or canceled or there is rare chance to be profitable, the Company decided to suspend those projects and recorded allowances related to advanced payments for those projects as the Company may not be able to receive those funds back. Management is still making efforts to collect partially or negotiate with venders for some other alternative solutions to minimize the Company’s loss.
Movement of allowance for doubtful accounts is as follows:
June 30,
June 30,
June 30,
2018
2019
2019
RMB
RMB
U.S. Dollars
Beginning balance
¥
401,790
¥
452,632
$
65,916
Charge to (reversal of) expense
62,556
(41,919)
(6,105)
Less: write-off
(11,714)
(162,212)
(23,622)
Ending balance
¥
452,632
¥
248,500
$
36,189</t>
  </si>
  <si>
    <t>INVENTORIES, NET</t>
  </si>
  <si>
    <t>NOTE 9. INVENTORIES, NET
Inventories consisted of the following:
June 30,
June 30,
June 30,
2018
2019
2019
RMB
RMB
U.S. Dollars
Small component parts
¥
55,726
¥
57,060
$
8,310
Purchased goods and raw materials
59,328
226,868
33,038
Work in process and goods on site
5,155,215
533,924
77,754
Finished goods
2,888,096
452,671
65,922
Allowance for slow moving inventory
(1,399,524)
—
—
Total inventories, net
¥
6,758,841
¥
1,270,523
$
185,024
Provisions for slow moving inventory was ¥Nil, ¥65,245 and ¥65,380 ($9,521) for the years ended June 30, 2017, 2018 and 2019, respectively.
Movement of allowance for slow-moving inventories is as follows:
June 30,
June 30,
June 30,
2018
2019
2019
RMB
RMB
U.S. Dollars
Beginning balance
¥
4,024,663
¥
1,399,524
$
203,810
Charge to cost of sales
65,245
65,380
9,521
Less: Selling of slow-moving items
(2,690,384)
(1,464,904)
(213,331)
Ending balance
¥
1,399,524
¥
—
$
—</t>
  </si>
  <si>
    <t>PROPERTY AND EQUIPMENT, NET</t>
  </si>
  <si>
    <t>NOTE 10. PROPERTY AND EQUIPMENT, NET
Property and equipment consisted of the following:
June 30,
June 30,
June 30,
2018
2019
2019
RMB
RMB
U.S. Dollars
Motor vehicles
¥
4,456,156
¥
4,923,152
$
716,951
Office equipment and fixtures
1,239,914
1,350,235
196,632
Production equipment
1,609,500
2,580,628
375,812
Total property and equipment
7,305,570
8,854,015
1,289,395
Less: Accumulated depreciation
(4,134,461)
(5,192,694)
(756,203)
Property and equipment, net
¥
3,171,109
¥
3,661,321
$
533,192
Construction in progress
¥
11,779,784
¥
21,524,994
$
3,134,647
On August 4, 2017, Gan Su BHD purchased the land use right of state-owned construction land in Yumen, Gan Su, in the amount of ¥1,361,969 ($198,341). The land use right was intended to establish production line of the oily sludge disposal projects. As of June 30, 2019, the main construction of the project has completed, and the total cost incurred in the project was ¥21,524,994 ($3,134,647). Currently, the project is in the testing stage and Gan Su BHD has received its temporary hazardous waste operating permit. Management expects the project will be ready for its intended use and put into production by December 2019.
Depreciation expenses was ¥856,735, ¥1,092,206 and ¥1,096,772 ($159,721) for the years ended June 30, 2017, 2018 and 2019, respectively.
Gain from property and equipment disposal was ¥35,919, ¥78,285 and ¥Nil for the years ended June 30, 2017, 2018 and 2019, respectively.</t>
  </si>
  <si>
    <t>LAND USE RIGHTS</t>
  </si>
  <si>
    <t>NOTE 11 - LAND USE RIGHTS
Land use rights consisted of the following:
June 30,
June 30,
June 30,
2018
2019
2019
RMB
RMB
U.S. Dollars
Land use rights
¥
1,361,969
¥
1,361,969
$
198,341
Less: accumulated amortization
(26,843)
(54,082)
(7,876)
Land use rights, net
¥
1,335,126
¥
1,307,887
$
190,465
As of June 30, 2018 and 2019, no land use rights are collateralized or pledged.
Amortization expenses was ¥Nil, ¥26,843 and ¥27,239 ($3,967) for the years ended June 30, 2017, 2018 and 2019, respectively.
The estimated future amortization expenses are as follows:
Twelve months ending June 30,
RMB
U.S. Dollars
2020
¥
27,239
$
3,967
2021
27,239
3,967
2022
27,239
3,967
2023
27,239
3,967
2024
27,239
3,967
Thereafter
1,171,692
170,630
Total
¥
1,307,887
$
190,465</t>
  </si>
  <si>
    <t>INVESTMENT IN UNCONSOLIDATED ENTITY</t>
  </si>
  <si>
    <t>NOTE 12 – INVESTMENT IN UNCONSOLIDATED ENTITY
Investment in unconsolidated entity consisted of the following:
June 30,
June 30,
June 30,
2018
2019
2019
RMB
RMB
U.S. Dollars
Future Gas Station (Beijing) Technology, Ltd
¥
4,037,736
¥
35,116,707
$
5,113,984
Impairment for long-term investment
(4,037,736)
(4,037,736)
(588,008)
Total
¥
—
¥
31,078,971
$
4,525,976
On December 15, 2017, the Company signed a subscription agreement with Future Gas Station (Beijing) Technology, Ltd (“FGS”). Established in January 2016, FGS is a service company focusing on providing new technical applications and data operations to gas stations of oil companies such as PetroChina Co., Ltd. With its DT Refuel mobile application, FGS provides solutions to gas stations to improve their operations and their customers’ experience. Pursuant to the subscription agreement, Recon held 8% equity interest of FGS. As of June 30, 2018, Recon had invested ¥4,037,736 in FGS as terms and conditions are achieved based on mutually-agreed payment schedule. Based on the financial results of FGS for the year ended June 30, 2018, FGS was in the loss position and had accumulated deficit in equity. Based on the management’s assessment, the Company did not expect to recover the investment in the near future. Therefore, the Company considered that there was other than temporary impairment and recorded a full impairment of the investment. As a result, the Company recorded ¥4,037,736 impairment loss during the year ended June 30, 2018.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2,435,284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2,435,284 Restricted Shares in total to the other shareholders of FGS in August 2018.
As of June 30, 2019, the Company has the investment amount of ¥35,116,707 ($5,113,984) in FGS, of which RMB 8.0 million was paid in cash, and owns 43% of the equity interests of FGS. The investments are accounted for using the equity method because the Company has significant influence, but no control of FGS. The Company recorded loss of ¥959,905 ($139,789) for the year ended June 30, 2019 from the investment, which was included in "Loss from investment in unconsolidated entity" in the consolidated statements of operations and comprehensive loss. As of the date of this report, the Company is still obliged to pay RMB 6.4 million to FGS.</t>
  </si>
  <si>
    <t>OTHER PAYABLES</t>
  </si>
  <si>
    <t>NOTE 13. OTHER PAYABLES
Other payables consisted of the following:
June 30,
June 30,
June 30,
2018
2019
2019
Third Party
RMB
RMB
U.S. Dollars
Service
¥
1,356,676
¥
1,341,617
$
195,378
Distributors and employees
90,130
219,095
31,906
Funds collected on behalf of others
895,022
—
—
Advances from customers
157,856
120,000
17,475
Accrued expenses
411,898
393,274
57,272
Others
344,228
292,424
42,586
Total
¥
3,255,810
¥
2,366,410
$
344,617
June 30,
June 30,
June 30,
2018
2019
2019
Related Party
RMB
RMB
U.S. Dollars
Expenses paid by the major shareholders
¥
2,767,349
¥
2,029,908
$
295,612
Due to family member of the owner of BHD
193,143
—
—
Due to management staff for costs incurred on behalf of the Company
250,965
260,965
38,004
Total
¥
3,211,457
¥
2,290,873
$
333,616</t>
  </si>
  <si>
    <t>TAXES PAYABLE</t>
  </si>
  <si>
    <t>NOTE 14. TAXES PAYABLE
Taxes payable consisted of the following:
June 30,
June 30,
June 30,
2018
2019
2019
RMB
RMB
U.S. Dollars
VAT payable
¥
382,361
¥
1,732,736
$
252,335
Income tax payable
43,556
440,031
64,081
Other taxes payable
5,996
8,080
1,176
Total taxes payable
¥
431,913
¥
2,180,847
$
317,592</t>
  </si>
  <si>
    <t>SHORT-TERM BANK LOAN</t>
  </si>
  <si>
    <t>Short-term Bank Loan [Abstract]</t>
  </si>
  <si>
    <t>Short-term Bank Loan [Text Block]</t>
  </si>
  <si>
    <t>NOTE 15. SHORT-TERM BANK LOAN
Short-term bank loan consisted of the following:
June 30,
June 30,
June 30,
2018
2019
2019
RMB
RMB
U.S. Dollars
Bank of Nanjing, 5.655% annual interest, due on June 11, 2020
¥
—
¥
2,500,000
$
364,071
Total short-term bank loan
¥
—
¥
2,500,000
$
364,071
The loan is guaranteed by one of the founders of the Company.
Interest expense for the short-term bank loan was ¥Nil, ¥Nil and ¥2,749 ($400) for the years ended June 30, 2017, 2018 and 2019, respectively.</t>
  </si>
  <si>
    <t>SHORT-TERM BORROWINGS</t>
  </si>
  <si>
    <t>NOTE 16. SHORT-TERM BORROWINGS
Short-term borrowings due to third party consisted of the following:
June 30,
June 30,
June 30,
2018
2019
2019
Short-term borrowings due to third party:
RMB
RMB
U.S. Dollars
Short-term borrowing, 10% annual interest, due on September 8, 2019
¥
—
¥
1,081,096
$
157,438
Total short-term borrowings due to third party
¥
—
¥
1,081,096
$
157,438
Interest expense for short-term borrowings due to third party was ¥Nil, ¥Nil and ¥81,096 ($11,810) for the years ended June 30, 2017, 2018 and 2019, respectively.
The principle of this short-term borrowing was repaid in full by the Company on August 31, 2019.
Short-term borrowings due to related party consisted of the following:
June 30,
June 30,
June 30,
2018
2019
2019
Short-term borrowings due to related party:
RMB
RMB
U.S. Dollars
Short-term borrowing from a Founder, 5.65% annual interest, due on December 15, 2018 *
¥
5,011,782
¥
—
$
—
Short-term borrowing from a Founder, 5.65% annual interest, due on March 31, 2019*
4,006,283
—
—
Short-term borrowing from a Founder, 5.65% annual interest, due on December 19, 2019
—
5,008,640
729,400
Short-term borrowing from a Founder, 5.65% annual interest, due on March 27, 2020
—
4,001,885
582,787
Total short-term borrowings due to related party
¥
9,018,065
¥
9,010,525
$
1,312,187
No short-term borrowings due to related party were guaranteed or collateralized at June 30, 2018 and 2019.
Interest expense for short-term borrowings due to related party was ¥548,878, ¥325,185 and ¥508,474 ($74,048) for the years ended June 30, 2017, 2018 and 2019, respectively.
* The Company repaid the loans in full on maturity date.</t>
  </si>
  <si>
    <t>LONG-TERM BORROWINGS DUE TO RELATED PARTY</t>
  </si>
  <si>
    <t>NOTE 17. LONG-TERM BORROWINGS DUE TO RELATED PARTY
Long-term borrowings due to related party consisted of the following:
June 30,
June 30,
June 30,
2018
2019
2019
Long-term borrowings due to related party:
RMB
RMB
U.S. Dollars
Long-term borrowing from a Founder, monthly payments of ¥126,135 inclusive of interest at 8.90%, ten years loan, due in November 2027.
¥
9,663,729
¥
8,977,001
¥
1,307,305
Less: current portion
(719,895)
(780,797)
(113,706)
Total long-term borrowings due to related party
¥
8,943,834
¥
8,196,204
$
1,193,599
No long-term borrowings due to related party were guaranteed or collateralized at June 30, 2018 and 2019.
Interest expense for long-term borrowings due to related party was ¥Nil, ¥546,676 and ¥826,895 ($120,419) for the years ended June 30, 2017, 2018 and 2019, respectively.
The future maturities of long-term borrowings due to related party at June 30, 2019 are as follows:
Twelve months ending June 30,
RMB
U.S. Dollars
2020
¥
780,797
$
113,706
2021
816,952
118,971
2022
892,701
130,002
2023
975,474
142,057
2024
1,065,921
155,228
Thereafter
4,445,156
647,341
Total
¥
8,977,001
$
1,307,305</t>
  </si>
  <si>
    <t>ORDINARY SHARES</t>
  </si>
  <si>
    <t>Stockholders' Equity Note [Abstract]</t>
  </si>
  <si>
    <t>Stockholders' Equity Note Disclosure [Text Block]</t>
  </si>
  <si>
    <t>NOTE 18. ORDINARY SHARES
Stock offering
On November 11, 2017, the Company issued 221,268 shares for unpaid management's salary of ¥1,554,908 ($226,085) based on the stock closing price of $1.06 on the same day.
On November 20, 2017, the Company entered into a securities purchase agreement (the “Agreement”) with the Chairman of board of the Company ("Chairman"), pursuant to which the Chairman agreed to purchase an aggregate of 3 million unregistered restricted shares for gross proceeds of $4.8 million, a per-share purchase price of $1.60. After deducting the placement agent’s commission and other estimated offering expenses payable by the Company, the net proceeds to the Company were approximately $4.5 million. The purchase price was paid in two installments of $2.4 million each. The first installment was paid on November 20, 2017, and the second installment was paid on January 19, 2018. The Chairman used his own personal funds to pay the purchase price amount. The Chairman designated Xinhaixin International Holdings Limited (“Xinhaixin”) to receive the shares. On January 19, 2018, the Company issued the 3 million shares to Xinhaixin, the wholly owned company of the Chairman.
On January 22, 2018, The Company and certain institutional investors entered into a securities purchase agreement in connection with an offering, pursuant to which the Company agreed to sell an aggregate of 3,592,500 ordinary shares. The purchase price was $1.66 per ordinary share and all shares were issued on January 24, 2018. The aggregate gross proceeds was $5,963,550. After deducting the placement agent’s commission and other estimated offering expenses payable by the Company, the net proceeds to the Company were approximately $5.3 million. The Company is using the net proceeds of the offering for general corporate purposes and working capital.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2,435,284 restricted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one year to three years following issuance of the Restricted Shares. FGS has finalized recording Recon's corresponding interest at the local governmental agency, and Recon issued 2,435,284 Restricted Shares in total to the other shareholders of FGS at a price of $1.2875 per restricted share on September 21, 2018.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18 and 2019, the balance of total statutory reserves was ¥4,148,929 and ¥4,148,929 ($604,201), respectively.</t>
  </si>
  <si>
    <t>STOCK-BASED COMPENSATION</t>
  </si>
  <si>
    <t>NOTE 19. STOCK-BASED COMPENSATION
Stock-Based Awards Plan
2015 Incentive Plan – The Company granted options to purchase 400,000 ordinary shares to its employees and non-employee director on January 31, 2015. The options have an excise price of $1.65, which was equal to the share price of the Company’s ordinary shares at January 31, 2015, which vested equally over a period of three years, with one-third vesting on January 31, 2016. The options expire ten years after the date of grant, on January 31, 2025. The Company recognizes compensation cost for awards with graded vesting on a straight-line basis over the requisite service period for the entire award. The grant date fair value of the options was ¥10.13 ($1.65) per share.
The following is a summary of the stock options activity:
Weighted
Average
Exercise Price
Stock Options
Shares
Per Share
Outstanding as of June 30, 2017
815,600
$
3.04
Granted
—
—
Forfeited
—
—
Exercised
—
—
Outstanding as of June 30, 2018
815,600
$
3.04
Granted
—
—
Forfeited
—
—
Exercised
—
—
Outstanding as of June 30, 2019
815,600
$
3.04
The following is a summary of the status of options outstanding and exercisable at June 30, 2019:
Outstanding Options
Exercisable Options
Average
Average
Remaining
Remaining
Average Exercise
Contractual
Average Exercise
Contractual
Price
Number
life (Years)
Price
Number
life (Years)
$
6.00
193,000
0.08
$
6.00
193,000
0.08
$
2.96
222,600
2.74
$
2.96
222,600
2.74
$
1.65
400,000
5.59
$
1.65
400,000
5.59
815,600
The Share-based compensation expense recorded for stock options granted was ¥2,039,446, ¥840,286 and ¥Nil for the years ended June 30, 2017, 2018 and 2019, respectively. No unrecognized share-based compensation for stock options as of June 30, 2019.
Restricted Shares to Senior Management
As of June 30, 2019, the Company has granted restricted shares of common stock to senior management as follows:
On January 31, 2015, the Company granted 150,000 restricted shares to the Chief Executive Officer ("CEO") and 150,000 restricted shares to the Chief Technology Officer ("CTO") at an aggregate value of $495,000, based on the stock closing price of $1.65 at January 31, 2015. These restricted shares were vested over three years with one-third of the shares vesting every year from the grant date. All granted shares under this plan are fully vested on January 31, 2018.
On October 18, 2015, the Company granted 800,000 restricted shares to its employees and non-employee director as compensation cost for awards. The fair value of the restricted shares was $704,000 based on the closing stock price $0.88 at October 18, 2015. These restricted shares were vested over three years with one-third of the shares vesting every year from the grant date. As of June 30, 2017, 19,000 shares were forfeited and went back to the incentive pool due to some staffs’ resignation. All granted shares under this plan are fully vested on October 18, 2018.
On July 27, 2016, the Company granted 876,000 restricted shares to its employees and non-employee director as compensation cost for awards. The fair value of the restricted shares was $963,600 based on the closing stock price $1.10 at July 27, 2016. The Company also re-granted the previously forfeited 19,000 to its employees. These restricted shares will vest over three years with one-third of the shares vesting every year from the grant date. As of June 30, 2019, 596,667 shares were vest and 298,333 will not be vested until July 27, 2019.
On December 9, 2016, the Company approved management’s new plan based on future performance for the three fiscal years from 2017 to 2019. The Company also agreed on front-issuing of shares based on the optimism situation, thus non-vested 3.01 million shares were issued to management on January 23 2017. The fair value of the restricted shares was $4,063,500 based on the closing stock price $1.35 at December 9, 2016. 800,000 shares were vested during the year ended June 30, 2018 based on the financial results for the year ended June 30, 2017. 960,000 shares were vested during the year ended June 30, 2019 based on the financial results for the year ended June 30, 2018. Prior to the filing of the annual report for the years ending June 30, 2018 and 2019, the remaining 1,250,000 shares under this plan may not be sold, transferred, hypothecated, voted or otherwise used for any purpose, and any shares that are not earned as stated above will be automatically cancelled without payment by the transfer agent of the Company.
On October 13, 2017, the Company granted 900,000 restricted shares to its employees as compensation cost for awards. The fair value of the restricted shares was $919,800 based on the closing stock price $1.02 at October 13, 2017. These restricted shares will vest over three years with one-third of the shares vesting every year from the grant date. The first 300,000 shares were vested on October 13, 2018. The remaining 600,000 will not be vested until October 13, 2019 and 2020, respectively.
On August 21, 2018, the Company granted 1,956,000 restricted shares to its employees as compensation cost for awards. The fair value of the restricted shares was $2,523,240 based on the closing stock price $1.29 at August 21, 2018. These restricted shares will vest over three years with one-third of the shares vesting every year from the grant date. The above-mentioned shares will not be vested until August 21, 2019, 2020 and 2021, respectively.
1,563,667 and 858,667 restricted shares were issued and outstanding for the years ended June 30, 2018 and 2019, respectively, for all the plans mentioned above.
The share-based compensation expense recorded for restricted shares issued for management was ¥12,904,723, ¥14,621,838 and ¥21,288,204 ($3,100,164) for the years ended June 30, 2017, 2018 and 2019, respectively. The total unrecognized share-based compensation expense of restricted shares issued for management as of June 30, 2019 was approximately ¥15.23 million ($2.22 million), which is expected to be recognized over a weighted average period of approximately 1.97 years.
Restricted Shares for service
As of June 30, 2019, the Company has granted restricted ordinary shares to consultants as follows:
On July 27, 2016, the Company approved the grant of 250,000 restricted shares with a value of $275,000 based on the closing stock price of $1.10 on July 27, 2016 to designees of an independent consulting firm as compensation for advisory services. The vesting period of these shares was one year from the date of contract. 250,000 shares were issued under this plan on October 27, 2016.
On November 10, 2016, the Company approved the grant of 330,000 restricted shares with a value of $300,993 based on the closing stock price of $0.9121 on November 10, 2016 to a company as payment for development of software and models. The vesting period of these shares was three-month from the date of contract. Those restricted shares were issued on January 23, 2017.
On March 31, 2017, the Company approved the grant of 200,000 restricted shares with a value of $256,020 based on the closing stock price of $1.2801 on March 31, 2017 to designees of an independent consulting firm as payment for accounting management and consulting service. The vesting period of these shares was two-year from the date of contract. The 200,000 restricted shares were issued on November 17, 2017 and September 13, 2018, respectively.
On April 5, 2017, the Company approved the grant of 300,000 restricted shares with a value of $390,000 based on the closing stock price of $1.30 on April 5, 2017 to a company as payment for promotion PR/IR service. The vesting period of these shares was one year from the date of contract. 300,000 restricted shares were vested and no shares were issued as of date of this report.
On April 24, 2017, the Company approved the grant of 500,000 restricted shares with a value of $555,050 to a company to prepare research report for online gas selling platform. The fair value of those restricted shares was based on the closing stock price of $1.101 on June 15, 2017 when the service was fully rendered to the Company. All granted shares under this plan are fully vested by June 15, 2017 and issued on November 17, 2017.
On August 27, 2018, the Company approved the grant of 25,000 restricted shares with a value of $32,000 based on the closing stock price of $1.28 on August 27 to a company as payment for promotion PR/IR service. The vesting period of these shares was one year from the date of contract. 25,000 restricted shares were issued under this plan on August 27, 2018, and 21,111 restricted shares were vested as of June 30, 2019.
The Share-based compensation expense recorded for restricted shares issued for service was ¥8,399,240, ¥3,050,896 and ¥845,781 ($123,170) for the years ended June 30, 2017, 2018 and 2019, respectively. The total unrecognized share-based compensation expense of restricted shares issued for service as of June 30, 2019 was approximately ¥34,181 ($4,978), which is expected to be recognized over a weighted average period of approximately 0.16 years.
Following is a summary of the restricted shares granted:
Restricted stock grants
Shares
Non-vested as of June 30, 2017
4,925,667
Granted
900,000
Vested
(1,783,667)
Non-vested as of June 30, 2018
4,042,000
Granted
1,981,000
Vested
(1,914,778)
Non-vested as of June 30, 2019
4,108,222
The following is a summary of the status of restricted stock at June 30, 2019:
Outstanding Restricted Shares
Average
Remaining
Fair Value per
Amortization
Share
Number
Period (Years)
$
1.10
298,333
0.07
$
1.02
600,000
1.29
$
1.29
1,956,000
2.15
$
1.35
1,250,000
0.25
$
1.28
3,889
0.16
4,108,222</t>
  </si>
  <si>
    <t>INCOME TAX</t>
  </si>
  <si>
    <t>NOTE 20.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will expire on October 31, 2021.
Income (loss) before provision for income taxes consisted of:
June 30,
June 30,
June 30,
2018
2019
2019
RMB
RMB
U.S. Dollars
Outside China areas
¥
(21,599,806)
¥
(28,447,953)
¥
(4,142,826)
China
(23,759,198)
3,064,024
446,208
Total
¥
(45,359,004)
¥
(25,383,929)
$
(3,696,618)
Deferred tax asset, net is composed of the following:
June 30,
June 30,
June 30,
2018
2019
2019
RMB
RMB
U.S. Dollars
Allowance for doubtful receivables
¥
703,545
¥
832,515
¥
121,238
Impairment loss from investment in unconsolidated entity
605,660
605,660
88,201
Net operating loss carryforwards
6,911,270
7,456,198
1,085,833
Less: Valuation allowance
(8,220,475)
(8,894,373)
(1,295,272)
Deferred income tax assets, net
¥
—
¥
—
$
—
Following is a reconciliation of income tax expense at the effective rate to income tax at the calculated statutory rates:
For the years ended June 30,
2017
2018
2019
2019
RMB
RMB
RMB
U.S. Dollars
Income tax benefits calculated at PRC statutory rates
¥
(580,551)
¥
(5,679,505)
¥
(6,318,111)
$
(920,095)
Nondeductible expenses and others
93,709
(65,427)
(56,127)
(8,174)
Favorable tax rate impact
232,221
2,009,486
6,378,169
928,842
Benefit of revenue exempted from enterprise income tax
(19,919)
(55,748)
(279,352)
(40,682)
Change in valuation allowances
602,583
3,869,157
673,898
98,139
Tax refund
(20,143)
(61,733)
—
—
Provision for income tax
¥
307,900
¥
16,230
¥
398,477
$
58,030
The Company’s income tax expense is composed of the following:
For the years ended June 30,
2017
2018
2019
2019
RMB
RMB
RMB
U.S. Dollars
Current income tax provision
¥
307,900
¥
16,230
¥
398,477
$
58,030
Deferred income tax provision
—
—
—
—
Expense for income tax
¥
307,900
¥
16,230
¥
398,477
$
58,030</t>
  </si>
  <si>
    <t>NON-CONTROLLING INTEREST</t>
  </si>
  <si>
    <t>NOTE 21. NON-CONTROLLING INTEREST
Non-controlling interest consisted of the following:
As of June 30, 2018
Nanjing
Gan Su
Qinghai
BHD
Recon
BHD
BHD
Total
Total
RMB
RMB
RMB
RMB
RMB
U.S. Dollars
Paid-in capital
¥
1,651,000
¥
200,000
¥
3,500,000
¥
200,000
¥
5,551,000
$
838,544
Unappropriated retained earnings
3,152,687
3,491,859
(548,899)
(754,014)
5,341,633
806,918
Accumulated other comprehensive loss
(18,850)
(11,853)
—
—
(30,703)
(4,638)
Total non-controlling interests
¥
4,784,837
¥
3,680,006
¥
2,951,101
¥
(554,014)
¥
10,861,930
$
1,640,824
As of June 30, 2019
Nanjing
Gan Su
Qinghai
BHD
Recon
BHD
BHD
Total
Total
RMB
RMB
RMB
RMB
RMB
U.S. Dollars
Paid-in capital
¥
1,651,000
¥
200,000
¥
4,350,000
¥
—
¥
6,201,000
$
903,040
Unappropriated retained earnings
3,477,493
3,616,002
(1,351,699)
(826,664)
4,915,132
715,783
Accumulated other comprehensive loss
(18,850)
(11,853)
—
—
(30,703)
(4,471)
Total non-controlling interests
¥
5,109,643
¥
3,804,149
¥
2,998,301
¥
(826,664)
¥
11,085,429
$
1,614,352</t>
  </si>
  <si>
    <t>CONCENTRATIONS</t>
  </si>
  <si>
    <t>NOTE 22. CONCENTRATIONS
For the year ended June 30, 2017, CNPC represented approximately 72% and another customer represented approximately 10% of the Company’s revenue. At June 30, 2017, CNPC accounted for 32% and another three customers accounted for 18%, and 14% and 10% of the Company’s trade accounts receivable, net, respectively.
For the year ended June 30, 2018, CNPC represented approximately 45% and another customer represented approximately 43% of the Company’s revenue. At June 30, 2018, CNPC accounted for 29% and another two customers accounted for 22% and 14% of the Company’s trade accounts receivable, net, respectively.
For the year ended June 30, 2019, CNPC represented approximately 39% and another two customers represented approximately 24% and 12% of the Company's revenue, respectively. At June 30, 2019, CNPC accounted for 31% and another three customers accounted for 18%, 14% and 10% of the Company’s trade accounts receivable, net, respectively.</t>
  </si>
  <si>
    <t>COMMITMENTS AND CONTINGENCY</t>
  </si>
  <si>
    <t>NOTE 23. COMMITMENTS AND CONTINGENCY
(a) Office Leases
The Company entered into six non-cancellable operating lease agreements for office spaces and factories. Future payments under such leases are as follows as of June 30, 2019:
Twelve months ending June 30,
RMB
U.S. Dollars
2020
¥
1,875,092
$
273,066
Total
¥
1,875,092
$
273,066
Rent expense for the years ended June 30, 2017, 2018 and 2019 was ¥1,664,128, ¥2,8596,809 and ¥2,659,570 ($387,308), respectively.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19, the Company estimated its severance payments of approximately ¥3.3 million ($0.5 million) which has not been reflected in its consolidated financial statements, because management cannot predict what the actual payment, if any, will be in the future.
(c) Purchase commitment
The total future minimum purchase commitment under the non-cancellable purchase contracts as of June 30, 2019 are payable as follows:
Year ending June 30,
Minimum purchase commitment
2019
¥
864,433
$
125,886
Thereafter
—
—
Total minimum payments required
¥
864,433
$
125,886</t>
  </si>
  <si>
    <t>RELATED PARTY TRANSACTIONS AND BALANCES</t>
  </si>
  <si>
    <t>NOTE 24. RELATED PARTY TRANSACTIONS AND BALANCES
Sales to related party – Sales to related party consisted of the following:
For the years ended June 30,
2017
2018
2019
2019
RMB
RMB
RMB
U.S. Dollars
Urumqi Yikeli Automatic Control Equipment Co., Ltd.*
¥
—
¥
577,009
¥
3,726,894
$
542,741
Total revenues from related party
¥
—
¥
577,009
¥
3,726,894
$
542,741
Prepaid expenses - related parties - Prepaid expenses - related parties consisted of the following:
June 30,
June 30,
June 30,
2018
2019
2019
RMB
RMB
U.S. Dollars
Founders
¥
—
¥
132,600
$
19,311
Founders' family member
—
85,000
12,378
Total prepaid expenses - related parties
¥
—
¥
217,600
$
31,689
Leases from related parties - The Company has various agreements for the lease of office space owned by the Founders and their family members. The terms of the agreement state that the Company will continue to lease the property at a monthly rent of ¥140,000 with annual rental expense at ¥1.68 million ($0.24 million). The details of leases from related parties are as below:
Monthly Rent
Monthly Rent
Lessee
Lessor
Rent Period
RMB
USD
Nanjing Recon
One of the Founders
April 1, 2018 - March 31, 2020
¥
60,000
$
8,738
BHD
One of the Founders
January 1, 2019 - December 31, 2019
22,500
3,277
BHD
Founders' family member
January 1, 2019 - December 31, 2019
47,500
6,917
Recon-BJ
One of the Founders
July 1, 2019 - June 30, 2020
10,000
1,456
Short-term borrowings from related party - The Company borrowed ¥9,018,065 and ¥9,010,525 ($1,312,187) from one of the Founders as of June 30, 2018 and 2019, respectively. For the specific terms and interest rates of the borrowings, see Note 16.
Long-term borrowings from related party - The Company borrowed ¥9,663,729 and ¥8,977,001 ($1,307,305) from one of the Founders as of June 30, 2018 and 2019, respectively. For the specific terms and interest rates of the borrowings, see Note 17.
Expenses paid by the owner on behalf of Recon – Shareholders of our VIEs paid certain operating expenses for the Company. As of June 30, 2018 and 2019, ¥2,767,349 and ¥2,029,908 ($295,612) was due to them, respectively. See Note 13.
Other related party transaction - In connection with the Company's ¥2.5 million loan from Bank of Nanjing, one of the founders provided a guarantee to this bank borrowing (see Note 15).</t>
  </si>
  <si>
    <t>VARIABLE INTEREST ENTITIES</t>
  </si>
  <si>
    <t>NOTE 25.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June 30, 2018
June 30, 2019
June 30, 2019
RMB
RMB
U.S. Dollars
ASSETS
Current Assets
Cash and cash equivalents
¥
7,336,672
¥
444,763
$
64,770
Notes receivable
3,995,962
3,073,680
447,615
Trade accounts receivable, net
24,254,007
71,945,194
10,477,252
Purchase advances, net
12,654,546
1,343,576
195,663
Other assets
14,281,461
16,578,876
2,414,353
Total current assets
62,522,648
93,386,089
13,599,653
Non-current assets
20,966,716
38,591,721
5,620,044
Total Assets
¥
83,489,364
¥
131,977,810
$
19,219,697
LIABILITIES
Trade accounts payable
¥
8,754,347
¥
14,089,293
$
2,051,799
Taxes payable
278,184
2,027,076
295,200
Other liabilities
14,730,356
23,514,531
3,424,380
Total current liabilities
23,762,887
39,630,900
5,771,379
Non-current liabilities
8,943,834
8,196,204
1,193,599
Total Liabilities
¥
32,706,721
¥
47,827,104
$
6,964,978
The financial performance of VIEs reported in the consolidated statement of operations and comprehensive loss for the year ended June 30, 2017 includes revenues of ¥60,054,462, operating expenses of ¥18,074,743, and net loss of ¥2,757,013. The financial performance of VIEs reported in the consolidated statement of operations and comprehensive loss for the year ended June 30, 2018 includes revenues of ¥84,712,046, operating expenses of ¥22,441,733, and net loss of ¥22,734,249. The financial performance of VIEs reported in the consolidated statement of operations and comprehensive loss for the year ended June 30, 2019 includes revenues of ¥102,384,327 ($14,910,049), operating expenses of ¥21,501,642 ($3,131,246), and net income of ¥3,897,110 ($567,529).</t>
  </si>
  <si>
    <t>SEGMENT REPORTING</t>
  </si>
  <si>
    <t>NOTE 2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utomation product and software, equipment and accessories and oilfield environmental protection.
The following tables present summary information by segment for the years ended June 30, 2017, 2018 and 2019, respectively:
For the year ended June 30,
2017
2018
2019
2019
RMB
RMB
RMB
U.S. Dollars
Automation product and software
¥
22,399,066
¥
18,989,924
¥
63,577,177
$
9,258,632
Equipment and accessories
26,658,094
63,960,425
23,951,132
3,487,961
Oilfield environmental protection
10,997,302
1,761,697
14,856,018
2,163,456
Total revenue
¥
60,054,462
¥
84,712,046
¥
102,384,327
$
14,910,049
All the Company’s revenue was generated from its business operation in China.
For the year ended June 30, 2019
Automation
Equipment
Oilfield
product and
and
environmental
software
accessories
protection
Total
RMB
RMB
RMB
RMB
Revenue
¥
63,577,177
¥
23,951,132
¥
14,856,018
¥
102,384,327
Cost of revenue and related tax
49,356,155
15,039,628
8,123,180
72,518,963
Gross profit
¥
14,221,022
¥
8,911,504
¥
6,732,838
¥
29,865,364
Depreciation and amortization
¥
78,760
¥
1,018,012
¥
27,239
¥
1,124,011
Total capital expenditures
¥
162,060
¥
1,573,896
¥
4,606,823
¥
6,342,779
For the year ended June 30, 2018
Automation
Equipment
Oilfield
product and
and
environmental
software
accessories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For the years ended June 30, 2017
Automation
Equipment
Oilfield
product and
and
environmental
software
accessories
protection
Total
RMB
RMB
RMB
RMB
Revenue
¥
22,399,066
¥
26,658,094
¥
10,997,302
¥
60,054,462
Cost of revenue and related tax
12,593,429
22,023,851
9,473,680
44,090,960
Gross profit
¥
9,805,637
¥
4,634,243
¥
1,523,622
¥
15,963,502
Depreciation and amortization
¥
39,846
¥
816,889
¥
—
¥
856,735
Total capital expenditures
¥
75,809
¥
562,310
¥
—
¥
638,119
June 30,
June 30,
June 30,
2018
2019
2019
RMB
RMB
U.S. Dollars
Total assets:
Automation product and software
¥
53,284,643
¥
71,337,589
$
10,388,771
Equipment and accessories
40,365,472
50,800,483
7,397,984
Oilfield environmental protection
28,157,402
34,843,482
5,074,195
Total Assets
¥
121,807,517
¥
156,981,554
$
22,860,950</t>
  </si>
  <si>
    <t>SUBSEQUENT EVENTS</t>
  </si>
  <si>
    <t>NOTE 27. SUBSEQUENT EVENTS
On September 24, 2019, the Company signed an extension agreement with FGS to postpone the definitive investment agreement and supplemental agreement signed on August 21, 2018 by both companies to provide extra period for FGS to further fulfill the goals mentioned on the supplemental agreement. During the original contract period, FGS adjusted its operation model with an advanced improvement of its App and business model. Objected user and average Gross Merchandise Volume (GMV) of FGS’s App have been exceeded. FGS will need an extension to deploy its business in more provinces to complete a goal of 200 more gas stations.</t>
  </si>
  <si>
    <t>SIGNIFICANT ACCOUNTING POLICIES (Policies)</t>
  </si>
  <si>
    <t>Basis of presentation</t>
  </si>
  <si>
    <t>Basis of presentation - The accompanying consolidated financial statements have been prepared in conformity with accounting principles generally accepted in the United States of America (“US GAAP”) and have been consistently applied.</t>
  </si>
  <si>
    <t>Principles of Consolidation</t>
  </si>
  <si>
    <t>Principles of Consolidation - The consolidated financial statements include the accounts of the Company, all the subsidiaries and VIEs of the Company. All transactions and balances between the Company and its subsidiaries and VIEs have been eliminated upon consolidation.</t>
  </si>
  <si>
    <t>Variable Interest Entities</t>
  </si>
  <si>
    <t>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Currency Translation</t>
  </si>
  <si>
    <t>Currency Translation - The Company’s functional currency is the Chinese Yuan (“RMB”) and the accompanying consolidated financial statements have been expressed in Chinese Yuan. The consolidated financial statements as of and for the year ended June 30, 2019 have been translated into United States dollars (“U.S. dollars”) solely for the convenience of the readers. The translation has been made at the rate of ¥6.8668 = US$1.00, the approximate exchange rate prevailing on June 30, 2019. These translated U.S. dollar amounts should not be construed as representing Chinese Yuan amounts or that the Chinese Yuan amounts have been or could be converted into U.S. dollars.</t>
  </si>
  <si>
    <t>Estimates and assumptions</t>
  </si>
  <si>
    <t>Estimates and assumptions - The preparation of the consolidated financial statements in conformity with accounting principles generally accepted in United States of America (“US GAAP”), which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related to trade accounts receivable, other receivables and purchase advances, allowance for inventory, the useful lives of property and equipment, valuation allowance for deferred tax assets, impairment assessment for long-lived assets and investment and the fair value of share- based payments. The use of estimates is an integral component of the financial reporting process; actual results could differ from those estimate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si>
  <si>
    <t>Fair Values of Financial Instruments</t>
  </si>
  <si>
    <t>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investment payable, short-term bank loan and short-term borrowings approximate fair value because of the immediate or short-term maturity of these financial instruments.</t>
  </si>
  <si>
    <t>Trade Accounts and Other Receivables , net</t>
  </si>
  <si>
    <t>Trade Accounts and Other Receivables , net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si>
  <si>
    <t>Notes Receivable, net</t>
  </si>
  <si>
    <t>Notes Receivable, net - Notes receivable represent short-term notes receivables issued by reputable financial institutions that entitle the Company to receive the full-face amount from the financial institutions at maturity, which generally range from three to six months from the date of issuance.</t>
  </si>
  <si>
    <t>Purchase Advances, net</t>
  </si>
  <si>
    <t>Purchase Advances, net - Purchase advances are the amounts prepaid to suppliers for business activities, such as standard raw materials, supplies and services. These types of prepayments will be expensed when those products or services have been rendered or consumed.
Contract Assets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t>
  </si>
  <si>
    <t>Inventories, net - Inventories are stated at the lower of cost or net realizable value, on a first-in-first-out basis. The methods of determining inventory costs are used consistently from year to year. Allowance for inventory obsolescence is provided when the market value of certain inventory items is lower than the cost.</t>
  </si>
  <si>
    <t>Property and Equipment, net</t>
  </si>
  <si>
    <t>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Production equipment
10 years</t>
  </si>
  <si>
    <t>Land Use Rights</t>
  </si>
  <si>
    <t>Land Use Rights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si>
  <si>
    <t>Long-Lived Assets</t>
  </si>
  <si>
    <t>Long-Lived Assets - Long-lived assets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8 and 2019.</t>
  </si>
  <si>
    <t>Long-term investments</t>
  </si>
  <si>
    <t>Long-term investments
- Cost method investment - For an investee over which the Company does not have significant influence and a controlling interest, the Company carries the investment at cost and recognizes income for any dividend received from the distribution of the investee’s earning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temporary. The Company recorded an approximately ¥4.0 million ($0.58 million) impairment loss on its cost method investment in unconsolidated entity during the year ended June 30, 2018.
- Equity method investment -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year ended June 30, 2019. The Company recorded an approximately ¥959,905 ($139,789) investment loss on its equity method investment in unconsolidated entity during the year ended June 30, 2019.</t>
  </si>
  <si>
    <t>Revenue Recognition</t>
  </si>
  <si>
    <t>Revenue Recognition - The Company previously recognized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With adoption of Accounting Standard Codification (“ASC”) 606, “Revenue from Contracts with Customers”, revenue is now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pplied the new revenue standard from July 1, 2018 and adopted a modified retrospective approach upon the adoption. The core principle underlying the new revenue recognition ASU is that the Company will recognize revenue to represent the transfer of good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goods or services are provided to a customer.
Adoption of ASC Topic 606, "Revenue from Contracts with Customers"
The Company has completed its assessment of the impact of the new standard and adopted the new standard for all open contracts as of Jul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year ended June 30, 2019,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9, 2018 and 2017 is disclosed in Note 26.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our specialized equipment when combined with services represent a single performance obligation for the development and construction of a single asset. The Company may also provide installation services to clients as there may be such obligation in contracts. The promises to transfer the equipment and installation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 water treatment and oily sludge disposal service to oilfield and chemical industry companies and generates revenue from special equipment, self-developed chemical products and supporting service, transfer and treatment of oily sludge. Revenue is recognized when contract obligations have been performed. For such sales arrangements, the Company recognize revenue using input method, based on the relationship between actual costs incurred compared to the total estimated costs for the contract. Such method is adopted because the Company believes it best depicts the transfer of services to the customer.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Performance Obligations - Performance obligations include delivery of products and installation of product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and providing installation services.
Amounts billed to customers for shipping and handling activities to fulfill the Company’s promise to transfer the goods are included in Sal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19. The amount of revenue recognized during the twelve months ended June 30, 2019 that was previously included within the deferred revenue and advances from customers balances was ¥122,996 ($17,912) and primarily relates to warranty liabilities and performance obligations that were satisfied in prior periods.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90 days to 180 days; consequently there is no significant financing component within contracts.
The following table provides changes to the opening balances of certain current assets accounts resulting from the adoption of the new guidance.
June 30,
Impact of
July 1, 2018
July 1,
2018
Adoption
(As adjusted)
2018
RMB
RMB
RMB
U.S. Dollars
Inventories
¥
7,972,115
¥
(7,972,115)
¥
—
$
—
Other receivables
824,709
(824,709)
—
—
Purchase advances
5,334,829
(5,334,829)
—
—
Contract assets
—
14,131,653
14,131,653
2,057,968
Total contract assets
¥
14,131,653
¥
—
¥
14,131,653
$
2,057,968</t>
  </si>
  <si>
    <t>Share-Based Compensation</t>
  </si>
  <si>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lack-Scholes valuation model estimated at the grant date based on the award’s fair value</t>
  </si>
  <si>
    <t>Research and Development Expenses</t>
  </si>
  <si>
    <t>Research and Development Expenses - Research and development expenses relating to improving development efficiency and the quality of the Company’s products and services, including s design of downhole automation platform systems and chemical products used for waste water treatment, are expensed as incurred.</t>
  </si>
  <si>
    <t>Shipping and Handling Costs</t>
  </si>
  <si>
    <t>Shipping and Handling Costs - Shipping and handling cost incurred to ship products to customers are included in selling and distribution expenses. Shipping and handling expenses were ¥752,656, ¥1,170,358 and ¥749,719 ($109,180) for the years ended June 30, 2017, 2018 and 2019, respectively.</t>
  </si>
  <si>
    <t>Income Taxes</t>
  </si>
  <si>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8 and 2019.
As of June 30, 2019, the tax years ended December 31, 2014 through December 31, 2018 for the Company’s People’s Republic of China (“PRC”) subsidiaries remain open for statutory examination by PRC tax authorities.</t>
  </si>
  <si>
    <t>Loss per Share</t>
  </si>
  <si>
    <t>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7, 2018 and 2019.</t>
  </si>
  <si>
    <t>Reclassification</t>
  </si>
  <si>
    <t>Reclassification - Certain prior year amounts had been reclassified to conform to the current period presentation. These reclassifications have no effect on the results of operations and cash flows previously reported.</t>
  </si>
  <si>
    <t>Recently Issued Accounting Pronouncements</t>
  </si>
  <si>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uly 1, 2020. The Company is currently evaluating the impact of this new standard on its financial statements and related disclosure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consolidated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SIGNIFICANT ACCOUNTING POLICIES (Tables)</t>
  </si>
  <si>
    <t>Schedule of estimated useful life</t>
  </si>
  <si>
    <t>Items
Useful life
Motor vehicles
5-10 years
Office equipment
2-5 years
Production equipment
10 years</t>
  </si>
  <si>
    <t>Schedule of changes to the opening balances of certain current assets accounts resulting from the adoption of the new guidance.</t>
  </si>
  <si>
    <t>June 30,
Impact of
July 1, 2018
July 1,
2018
Adoption
(As adjusted)
2018
RMB
RMB
RMB
U.S. Dollars
Inventories
¥
7,972,115
¥
(7,972,115)
¥
—
$
—
Other receivables
824,709
(824,709)
—
—
Purchase advances
5,334,829
(5,334,829)
—
—
Contract assets
—
14,131,653
14,131,653
2,057,968
Total contract assets
¥
14,131,653
¥
—
¥
14,131,653
$
2,057,968</t>
  </si>
  <si>
    <t>TRADE ACCOUNTS RECEIVABLE, NET (Tables)</t>
  </si>
  <si>
    <t>Schedule of Accounts receivable</t>
  </si>
  <si>
    <t>Accounts receivable, net consisted of the following:
June 30,
June 30,
June 30,
2018
2019
2019
Third Parties
RMB
RMB
U.S. Dollars
Trade accounts receivable
¥
27,319,241
¥
72,180,616
$
10,511,536
Allowance for doubtful accounts
(3,065,234)
(3,645,334)
(530,863)
Total - third-parties, net
¥
24,254,007
¥
68,535,282
$
9,980,673
June 30,
June 30,
June 30,
2018
2019
2019
Related Party
RMB
RMB
U.S. Dollars
Urumqi Yikeli Automatic Control Equipment Co., Ltd.
¥
—
¥
3,409,912
$
496,579
Total - related-party, net
¥
—
¥
3,409,912
$
496,579</t>
  </si>
  <si>
    <t>Schedule of Movement of allowance for doubtful accounts</t>
  </si>
  <si>
    <t>Movement of allowance for doubtful accounts is as follows:
June 30,
June 30,
June 30,
2018
2019
2019
RMB
RMB
U.S. Dollars
Beginning balance
¥
4,265,505
¥
3,252,405
$
473,642
Charge to (reversal of) expense
(1,013,100)
392,929
57,221
Ending balance
¥
3,252,405
¥
3,645,334
$
530,863</t>
  </si>
  <si>
    <t>OTHER RECEIVABLES, NET (Tables)</t>
  </si>
  <si>
    <t>Schedule of Other receivables</t>
  </si>
  <si>
    <t>Other receivables, net consisted of the following:
June 30,
June 30,
June 30,
Third Party
2018
2019
2019
Current Portion
RMB
RMB
U.S. Dollars
Business advances to officers and staffs (A)
1,787,866
1,013,971
147,663
Deposits for projects
1,645,620
1,400,892
204,009
VAT recoverable
1,438,949
3,803,556
553,905
Others
1,390,448
1,348,913
196,440
6,262,883
7,567,332
1,102,017
Less: Long term portion (B)
—
(440,015)
(64,079)
Allowance for doubtful accounts
(901,930)
(1,461,724)
(212,868)
Other receivable - current portion
¥
5,360,953
¥
5,665,593
$
825,070
Provision for doubtful accounts of other receivables was ¥247,612, ¥109,302 and ¥259,766 ($37,829) for the years ended June 30, 2017, 2018 and 2019, respectively.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si>
  <si>
    <t>Movement of allowance for doubtful accounts is as follows:
June 30,
June 30,
June 30,
2018
2019
2019
RMB
RMB
U.S. Dollars
Beginning balance
¥
1,505,419
¥
901,930
$
131,346
Charge to expense
109,302
259,766
37,829
Add: reversal of (less: write-off) bad debt allowance
(712,791)
300,028
43,693
Ending balance
¥
901,930
¥
1,461,724
$
212,868</t>
  </si>
  <si>
    <t>LOANS TO THIRD PARTIES (Tables)</t>
  </si>
  <si>
    <t>Schedule of Accounts, Notes, Loans and Financing Receivable</t>
  </si>
  <si>
    <t>June 30,
June 30,
June 30,
2018
2019
2019
RMB
RMB
U.S. Dollars
Working fund to third party companies
¥
1,960,000
¥
4,960,000
$
722,316
Allowance for doubtful accounts
—
—
—
Total Loans to third parties
¥
1,960,000
¥
4,960,000
$
722,316</t>
  </si>
  <si>
    <t>PURCHASE ADVANCES, NET (Tables)</t>
  </si>
  <si>
    <t>Schedule of purchase advances</t>
  </si>
  <si>
    <t>The Company purchased products and services from third parties during the normal course of business. Purchase advances, net consisted of the following:
June 30,
June 30,
June 30,
2018
2019
2019
Third Party
RMB
RMB
U.S. Dollars
Capitalized pre-contract costs
¥
1,508,491
¥
—
$
—
Capitalized contract costs
4,221,942
—
—
Prepayment for others
7,376,745
1,592,076
231,852
Allowance for doubtful accounts
(452,632)
(248,500)
(36,189)
Total
¥
12,654,546
¥
1,343,576
$
195,663</t>
  </si>
  <si>
    <t>Schedule of movement of allowance for doubtful accounts</t>
  </si>
  <si>
    <t>Movement of allowance for doubtful accounts is as follows:
June 30,
June 30,
June 30,
2018
2019
2019
RMB
RMB
U.S. Dollars
Beginning balance
¥
401,790
¥
452,632
$
65,916
Charge to (reversal of) expense
62,556
(41,919)
(6,105)
Less: write-off
(11,714)
(162,212)
(23,622)
Ending balance
¥
452,632
¥
248,500
$
36,189</t>
  </si>
  <si>
    <t>INVENTORIES, NET (Tables)</t>
  </si>
  <si>
    <t>Schedule of inventories</t>
  </si>
  <si>
    <t>, NET
Inventories consisted of the following:
June 30,
June 30,
June 30,
2018
2019
2019
RMB
RMB
U.S. Dollars
Small component parts
¥
55,726
¥
57,060
$
8,310
Purchased goods and raw materials
59,328
226,868
33,038
Work in process and goods on site
5,155,215
533,924
77,754
Finished goods
2,888,096
452,671
65,922
Allowance for slow moving inventory
(1,399,524)
—
—
Total inventories, net
¥
6,758,841
¥
1,270,523
$
185,024</t>
  </si>
  <si>
    <t>Schedule of movement of allowance for slow-moving inventories</t>
  </si>
  <si>
    <t>Movement of allowance for slow-moving inventories is as follows:
June 30,
June 30,
June 30,
2018
2019
2019
RMB
RMB
U.S. Dollars
Beginning balance
¥
4,024,663
¥
1,399,524
$
203,810
Charge to cost of sales
65,245
65,380
9,521
Less: Selling of slow-moving items
(2,690,384)
(1,464,904)
(213,331)
Ending balance
¥
1,399,524
¥
—
$
—</t>
  </si>
  <si>
    <t>PROPERTY AND EQUIPMENT, NET (Tables)</t>
  </si>
  <si>
    <t>Schedule of Property and equipment</t>
  </si>
  <si>
    <t>June 30,
June 30,
June 30,
2018
2019
2019
RMB
RMB
U.S. Dollars
Motor vehicles
¥
4,456,156
¥
4,923,152
$
716,951
Office equipment and fixtures
1,239,914
1,350,235
196,632
Production equipment
1,609,500
2,580,628
375,812
Total property and equipment
7,305,570
8,854,015
1,289,395
Less: Accumulated depreciation
(4,134,461)
(5,192,694)
(756,203)
Property and equipment, net
¥
3,171,109
¥
3,661,321
$
533,192
Construction in progress
¥
11,779,784
¥
21,524,994
$
3,134,647</t>
  </si>
  <si>
    <t>LAND USE RIGHTS (Tables)</t>
  </si>
  <si>
    <t>Schedule of Land use rights consisted</t>
  </si>
  <si>
    <t>Land use rights consisted of the following:
June 30,
June 30,
June 30,
2018
2019
2019
RMB
RMB
U.S. Dollars
Land use rights
¥
1,361,969
¥
1,361,969
$
198,341
Less: accumulated amortization
(26,843)
(54,082)
(7,876)
Land use rights, net
¥
1,335,126
¥
1,307,887
$
190,465</t>
  </si>
  <si>
    <t>Schedule of estimated future amortization expenses</t>
  </si>
  <si>
    <t>The estimated future amortization expenses are as follows:
Twelve months ending June 30,
RMB
U.S. Dollars
2020
¥
27,239
$
3,967
2021
27,239
3,967
2022
27,239
3,967
2023
27,239
3,967
2024
27,239
3,967
Thereafter
1,171,692
170,630
Total
¥
1,307,887
$
190,465</t>
  </si>
  <si>
    <t>INVESTMENT IN UNCONSOLIDATED ENTITY (Tables)</t>
  </si>
  <si>
    <t>Schedule of investment in unconsolidated entity</t>
  </si>
  <si>
    <t>Investment in unconsolidated entity consisted of the following:
June 30,
June 30,
June 30,
2018
2019
2019
RMB
RMB
U.S. Dollars
Future Gas Station (Beijing) Technology, Ltd
¥
4,037,736
¥
35,116,707
$
5,113,984
Impairment for long-term investment
(4,037,736)
(4,037,736)
(588,008)
Total
¥
—
¥
31,078,971
$
4,525,976</t>
  </si>
  <si>
    <t>OTHER PAYABLES (Tables)</t>
  </si>
  <si>
    <t>Schedule Of Other Payables Third Party</t>
  </si>
  <si>
    <t>Other payables consisted of the following:
June 30,
June 30,
June 30,
2018
2019
2019
Third Party
RMB
RMB
U.S. Dollars
Service
¥
1,356,676
¥
1,341,617
$
195,378
Distributors and employees
90,130
219,095
31,906
Funds collected on behalf of others
895,022
—
—
Advances from customers
157,856
120,000
17,475
Accrued expenses
411,898
393,274
57,272
Others
344,228
292,424
42,586
Total
¥
3,255,810
¥
2,366,410
$
344,617</t>
  </si>
  <si>
    <t>Schedule Of Other Payables Related Party</t>
  </si>
  <si>
    <t>June 30,
June 30,
June 30,
2018
2019
2019
Related Party
RMB
RMB
U.S. Dollars
Expenses paid by the major shareholders
¥
2,767,349
¥
2,029,908
$
295,612
Due to family member of the owner of BHD
193,143
—
—
Due to management staff for costs incurred on behalf of the Company
250,965
260,965
38,004
Total
¥
3,211,457
¥
2,290,873
$
333,616</t>
  </si>
  <si>
    <t>TAXES PAYABLE (Tables)</t>
  </si>
  <si>
    <t>Taxes Payable</t>
  </si>
  <si>
    <t>Taxes payable consisted of the following:
June 30,
June 30,
June 30,
2018
2019
2019
RMB
RMB
U.S. Dollars
VAT payable
¥
382,361
¥
1,732,736
$
252,335
Income tax payable
43,556
440,031
64,081
Other taxes payable
5,996
8,080
1,176
Total taxes payable
¥
431,913
¥
2,180,847
$
317,592</t>
  </si>
  <si>
    <t>SHORT-TERM BANK LOAN (Tables)</t>
  </si>
  <si>
    <t>Schedule of Short-term Bank Loan [Table Text Block]</t>
  </si>
  <si>
    <t>Short-term bank loan consisted of the following:
June 30,
June 30,
June 30,
2018
2019
2019
RMB
RMB
U.S. Dollars
Bank of Nanjing, 5.655% annual interest, due on June 11, 2020
¥
—
¥
2,500,000
$
364,071
Total short-term bank loan
¥
—
¥
2,500,000
$
364,071</t>
  </si>
  <si>
    <t>SHORT-TERM BORROWINGS (Tables)</t>
  </si>
  <si>
    <t>Short-term Debt [Line Items]</t>
  </si>
  <si>
    <t>Schedule of short-term borrowings</t>
  </si>
  <si>
    <t>Short-term borrowings due to third party consisted of the following:
June 30,
June 30,
June 30,
2018
2019
2019
Short-term borrowings due to third party:
RMB
RMB
U.S. Dollars
Short-term borrowing, 10% annual interest, due on September 8, 2019
¥
—
¥
1,081,096
$
157,438
Total short-term borrowings due to third party
¥
—
¥
1,081,096
$
157,438</t>
  </si>
  <si>
    <t>Short-term borrowings due to related party consisted of the following:
June 30,
June 30,
June 30,
2018
2019
2019
Short-term borrowings due to related party:
RMB
RMB
U.S. Dollars
Short-term borrowing from a Founder, 5.65% annual interest, due on December 15, 2018 *
¥
5,011,782
¥
—
$
—
Short-term borrowing from a Founder, 5.65% annual interest, due on March 31, 2019*
4,006,283
—
—
Short-term borrowing from a Founder, 5.65% annual interest, due on December 19, 2019
—
5,008,640
729,400
Short-term borrowing from a Founder, 5.65% annual interest, due on March 27, 2020
—
4,001,885
582,787
Total short-term borrowings due to related party
¥
9,018,065
¥
9,010,525
$
1,312,187</t>
  </si>
  <si>
    <t>LONG-TERM BORROWINGS DUE TO RELATED PARTY (Tables)</t>
  </si>
  <si>
    <t>Schedule of Long-term borrowings due to related party</t>
  </si>
  <si>
    <t>Long-term borrowings due to related party consisted of the following:
June 30,
June 30,
June 30,
2018
2019
2019
Long-term borrowings due to related party:
RMB
RMB
U.S. Dollars
Long-term borrowing from a Founder, monthly payments of ¥126,135 inclusive of interest at 8.90%, ten years loan, due in November 2027.
¥
9,663,729
¥
8,977,001
¥
1,307,305
Less: current portion
(719,895)
(780,797)
(113,706)
Total long-term borrowings due to related party
¥
8,943,834
¥
8,196,204
$
1,193,599
No long-term borrowings due to related party were guaranteed or collateralized at June 30, 2018 and 2019.</t>
  </si>
  <si>
    <t>Schedule of future maturities of long-term borrowings due to related party</t>
  </si>
  <si>
    <t>The future maturities of long-term borrowings due to related party at June 30, 2019 are as follows:
Twelve months ending June 30,
RMB
U.S. Dollars
2020
¥
780,797
$
113,706
2021
816,952
118,971
2022
892,701
130,002
2023
975,474
142,057
2024
1,065,921
155,228
Thereafter
4,445,156
647,341
Total
¥
8,977,001
$
1,307,305</t>
  </si>
  <si>
    <t>STOCK-BASED COMPENSATION (Tables)</t>
  </si>
  <si>
    <t>Schedule of stock options activity</t>
  </si>
  <si>
    <t>The following is a summary of the stock options activity:
Weighted
Average
Exercise Price
Stock Options
Shares
Per Share
Outstanding as of June 30, 2017
815,600
$
3.04
Granted
—
—
Forfeited
—
—
Exercised
—
—
Outstanding as of June 30, 2018
815,600
$
3.04
Granted
—
—
Forfeited
—
—
Exercised
—
—
Outstanding as of June 30, 2019
815,600
$
3.04</t>
  </si>
  <si>
    <t>Schedule of options outstanding and exercisable</t>
  </si>
  <si>
    <t>Weighted
Average
Exercise Price
Stock Options
Shares
Per Share
Outstanding as of June 30, 2017
815,600
$
3.04
Granted
—
—
Forfeited
—
—
Exercised
—
—
Outstanding as of June 30, 2018
815,600
$
3.04
Granted
—
—
Forfeited
—
—
Exercised
—
—
Outstanding as of June 30, 2019
815,600
$
3.04
The following is a summary of the status of options outstanding and exercisable at June 30, 2019:
Outstanding Options
Exercisable Options
Average
Average
Remaining
Remaining
Average Exercise
Contractual
Average Exercise
Contractual
Price
Number
life (Years)
Price
Number
life (Years)
$
6.00
193,000
0.08
$
6.00
193,000
0.08
$
2.96
222,600
2.74
$
2.96
222,600
2.74
$
1.65
400,000
5.59
$
1.65
400,000
5.59
815,600</t>
  </si>
  <si>
    <t>Schedule of restricted shares granted</t>
  </si>
  <si>
    <t>Following is a summary of the restricted shares granted:
Restricted stock grants
Shares
Non-vested as of June 30, 2017
4,925,667
Granted
900,000
Vested
(1,783,667)
Non-vested as of June 30, 2018
4,042,000
Granted
1,981,000
Vested
(1,914,778)
Non-vested as of June 30, 2019
4,108,222</t>
  </si>
  <si>
    <t>Schedule of Outstanding Restricted Shares</t>
  </si>
  <si>
    <t>Restricted stock grants
Shares
Non-vested as of June 30, 2017
4,925,667
Granted
900,000
Vested
(1,783,667)
Non-vested as of June 30, 2018
4,042,000
Granted
1,981,000
Vested
(1,914,778)
Non-vested as of June 30, 2019
4,108,222
The following is a summary of the status of restricted stock at June 30, 2019:
Outstanding Restricted Shares
Average
Remaining
Fair Value per
Amortization
Share
Number
Period (Years)
$
1.10
298,333
0.07
$
1.02
600,000
1.29
$
1.29
1,956,000
2.15
$
1.35
1,250,000
0.25
$
1.28
3,889
0.16
4,108,222</t>
  </si>
  <si>
    <t>INCOME TAX (Tables)</t>
  </si>
  <si>
    <t>Schedule of income (loss) before provision for income taxes</t>
  </si>
  <si>
    <t>Income (loss) before provision for income taxes consisted of:
June 30,
June 30,
June 30,
2018
2019
2019
RMB
RMB
U.S. Dollars
Outside China areas
¥
(21,599,806)
¥
(28,447,953)
¥
(4,142,826)
China
(23,759,198)
3,064,024
446,208
Total
¥
(45,359,004)
¥
(25,383,929)
$
(3,696,618)</t>
  </si>
  <si>
    <t>Schedule of deferred tax asset, net</t>
  </si>
  <si>
    <t>Deferred tax asset, net is composed of the following:
June 30,
June 30,
June 30,
2018
2019
2019
RMB
RMB
U.S. Dollars
Allowance for doubtful receivables
¥
703,545
¥
832,515
¥
121,238
Impairment loss from investment in unconsolidated entity
605,660
605,660
88,201
Net operating loss carryforwards
6,911,270
7,456,198
1,085,833
Less: Valuation allowance
(8,220,475)
(8,894,373)
(1,295,272)
Deferred income tax assets, net
¥
—
¥
—
$
—</t>
  </si>
  <si>
    <t>Schedule of reconciliation of income tax expense</t>
  </si>
  <si>
    <t>Following is a reconciliation of income tax expense at the effective rate to income tax at the calculated statutory rates:
For the years ended June 30,
2017
2018
2019
2019
RMB
RMB
RMB
U.S. Dollars
Income tax benefits calculated at PRC statutory rates
¥
(580,551)
¥
(5,679,505)
¥
(6,318,111)
$
(920,095)
Nondeductible expenses and others
93,709
(65,427)
(56,127)
(8,174)
Favorable tax rate impact
232,221
2,009,486
6,378,169
928,842
Benefit of revenue exempted from enterprise income tax
(19,919)
(55,748)
(279,352)
(40,682)
Change in valuation allowances
602,583
3,869,157
673,898
98,139
Tax refund
(20,143)
(61,733)
—
—
Provision for income tax
¥
307,900
¥
16,230
¥
398,477
$
58,030</t>
  </si>
  <si>
    <t>Schedule of company's income tax expense</t>
  </si>
  <si>
    <t>The Company’s income tax expense is composed of the following:
For the years ended June 30,
2017
2018
2019
2019
RMB
RMB
RMB
U.S. Dollars
Current income tax provision
¥
307,900
¥
16,230
¥
398,477
$
58,030
Deferred income tax provision
—
—
—
—
Expense for income tax
¥
307,900
¥
16,230
¥
398,477
$
58,030</t>
  </si>
  <si>
    <t>NON-CONTROLLING INTEREST (Tables)</t>
  </si>
  <si>
    <t>Schedule of non-controlling interest</t>
  </si>
  <si>
    <t>Non-controlling interest consisted of the following:
As of June 30, 2018
Nanjing
Gan Su
Qinghai
BHD
Recon
BHD
BHD
Total
Total
RMB
RMB
RMB
RMB
RMB
U.S. Dollars
Paid-in capital
¥
1,651,000
¥
200,000
¥
3,500,000
¥
200,000
¥
5,551,000
$
838,544
Unappropriated retained earnings
3,152,687
3,491,859
(548,899)
(754,014)
5,341,633
806,918
Accumulated other comprehensive loss
(18,850)
(11,853)
—
—
(30,703)
(4,638)
Total non-controlling interests
¥
4,784,837
¥
3,680,006
¥
2,951,101
¥
(554,014)
¥
10,861,930
$
1,640,824
As of June 30, 2019
Nanjing
Gan Su
Qinghai
BHD
Recon
BHD
BHD
Total
Total
RMB
RMB
RMB
RMB
RMB
U.S. Dollars
Paid-in capital
¥
1,651,000
¥
200,000
¥
4,350,000
¥
—
¥
6,201,000
$
903,040
Unappropriated retained earnings
3,477,493
3,616,002
(1,351,699)
(826,664)
4,915,132
715,783
Accumulated other comprehensive loss
(18,850)
(11,853)
—
—
(30,703)
(4,471)
Total non-controlling interests
¥
5,109,643
¥
3,804,149
¥
2,998,301
¥
(826,664)
¥
11,085,429
$
1,614,352</t>
  </si>
  <si>
    <t>COMMITMENTS AND CONTINGENCY (Tables)</t>
  </si>
  <si>
    <t>Schedule of future payments under leases</t>
  </si>
  <si>
    <t>The Company entered into six non-cancellable operating lease agreements for office spaces and factories. Future payments under such leases are as follows as of June 30, 2019:
Twelve months ending June 30,
RMB
U.S. Dollars
2020
¥
1,875,092
$
273,066
Total
¥
1,875,092
$
273,066</t>
  </si>
  <si>
    <t>Schedule of total future minimum purchase commitment</t>
  </si>
  <si>
    <t>The total future minimum purchase commitment under the non-cancellable purchase contracts as of June 30, 2019 are payable as follows:
Year ending June 30,
Minimum purchase commitment
2019
¥
864,433
$
125,886
Thereafter
—
—
Total minimum payments required
¥
864,433
$
125,886</t>
  </si>
  <si>
    <t>RELATED PARTY TRANSACTIONS AND BALANCES (Tables)</t>
  </si>
  <si>
    <t>Schedule of Sales to related party</t>
  </si>
  <si>
    <t>Sales to related party – Sales to related party consisted of the following:
For the years ended June 30,
2017
2018
2019
2019
RMB
RMB
RMB
U.S. Dollars
Urumqi Yikeli Automatic Control Equipment Co., Ltd.*
¥
—
¥
577,009
¥
3,726,894
$
542,741
Total revenues from related party
¥
—
¥
577,009
¥
3,726,894
$
542,741
Prepaid expenses - related parties - Prepaid expenses - related parties consisted of the following:
June 30,
June 30,
June 30,
2018
2019
2019
RMB
RMB
U.S. Dollars
Founders
¥
—
¥
132,600
$
19,311
Founders' family member
—
85,000
12,378
Total prepaid expenses - related parties
¥
—
¥
217,600
$
31,689</t>
  </si>
  <si>
    <t>Schedule of leases from related parties</t>
  </si>
  <si>
    <t>The details of leases from related parties are as below:
Monthly Rent
Monthly Rent
Lessee
Lessor
Rent Period
RMB
USD
Nanjing Recon
One of the Founders
April 1, 2018 - March 31, 2020
¥
60,000
$
8,738
BHD
One of the Founders
January 1, 2019 - December 31, 2019
22,500
3,277
BHD
Founders' family member
January 1, 2019 - December 31, 2019
47,500
6,917
Recon-BJ
One of the Founders
July 1, 2019 - June 30, 2020
10,000
1,456</t>
  </si>
  <si>
    <t>VARIABLE INTEREST ENTITIES (Tables)</t>
  </si>
  <si>
    <t>Schedule of information regarding consolidated VIEs</t>
  </si>
  <si>
    <t>Summary information regarding consolidated VIEs is as follows:
June 30, 2018
June 30, 2019
June 30, 2019
RMB
RMB
U.S. Dollars
ASSETS
Current Assets
Cash and cash equivalents
¥
7,336,672
¥
444,763
$
64,770
Notes receivable
3,995,962
3,073,680
447,615
Trade accounts receivable, net
24,254,007
71,945,194
10,477,252
Purchase advances, net
12,654,546
1,343,576
195,663
Other assets
14,281,461
16,578,876
2,414,353
Total current assets
62,522,648
93,386,089
13,599,653
Non-current assets
20,966,716
38,591,721
5,620,044
Total Assets
¥
83,489,364
¥
131,977,810
$
19,219,697
LIABILITIES
Trade accounts payable
¥
8,754,347
¥
14,089,293
$
2,051,799
Taxes payable
278,184
2,027,076
295,200
Other liabilities
14,730,356
23,514,531
3,424,380
Total current liabilities
23,762,887
39,630,900
5,771,379
Non-current liabilities
8,943,834
8,196,204
1,193,599
Total Liabilities
¥
32,706,721
¥
47,827,104
$
6,964,978</t>
  </si>
  <si>
    <t>SEGMENT REPORTING (Tables)</t>
  </si>
  <si>
    <t>Schedule of segment reporting information</t>
  </si>
  <si>
    <t>The following tables present summary information by segment for the years ended June 30, 2017, 2018 and 2019, respectively:
For the year ended June 30,
2017
2018
2019
2019
RMB
RMB
RMB
U.S. Dollars
Automation product and software
¥
22,399,066
¥
18,989,924
¥
63,577,177
$
9,258,632
Equipment and accessories
26,658,094
63,960,425
23,951,132
3,487,961
Oilfield environmental protection
10,997,302
1,761,697
14,856,018
2,163,456
Total revenue
¥
60,054,462
¥
84,712,046
¥
102,384,327
$
14,910,049
All the Company’s revenue was generated from its business operation in China.
For the year ended June 30, 2019
Automation
Equipment
Oilfield
product and
and
environmental
software
accessories
protection
Total
RMB
RMB
RMB
RMB
Revenue
¥
63,577,177
¥
23,951,132
¥
14,856,018
¥
102,384,327
Cost of revenue and related tax
49,356,155
15,039,628
8,123,180
72,518,963
Gross profit
¥
14,221,022
¥
8,911,504
¥
6,732,838
¥
29,865,364
Depreciation and amortization
¥
78,760
¥
1,018,012
¥
27,239
¥
1,124,011
Total capital expenditures
¥
162,060
¥
1,573,896
¥
4,606,823
¥
6,342,779
For the year ended June 30, 2018
Automation
Equipment
Oilfield
product and
and
environmental
software
accessories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For the years ended June 30, 2017
Automation
Equipment
Oilfield
product and
and
environmental
software
accessories
protection
Total
RMB
RMB
RMB
RMB
Revenue
¥
22,399,066
¥
26,658,094
¥
10,997,302
¥
60,054,462
Cost of revenue and related tax
12,593,429
22,023,851
9,473,680
44,090,960
Gross profit
¥
9,805,637
¥
4,634,243
¥
1,523,622
¥
15,963,502
Depreciation and amortization
¥
39,846
¥
816,889
¥
—
¥
856,735
Total capital expenditures
¥
75,809
¥
562,310
¥
—
¥
638,119
June 30,
June 30,
June 30,
2018
2019
2019
RMB
RMB
U.S. Dollars
Total assets:
Automation product and software
¥
53,284,643
¥
71,337,589
$
10,388,771
Equipment and accessories
40,365,472
50,800,483
7,397,984
Oilfield environmental protection
28,157,402
34,843,482
5,074,195
Total Assets
¥
121,807,517
¥
156,981,554
$
22,860,950</t>
  </si>
  <si>
    <t>ORGANIZATION AND NATURE OF OPERATIONS (Details)</t>
  </si>
  <si>
    <t>1 Months Ended</t>
  </si>
  <si>
    <t>Oct. 23, 2018</t>
  </si>
  <si>
    <t>Variable Interest Entity, Terms of Arrangements</t>
  </si>
  <si>
    <t>the Company is able to absorb 90% of net interest or 100% of net loss of those VIEs.</t>
  </si>
  <si>
    <t>Beijing Bhd Petroleum Technology Co Ltd [Member]</t>
  </si>
  <si>
    <t>Variable Interest Entity, Qualitative or Quantitative Information, Ownership Percentage</t>
  </si>
  <si>
    <t>51.00%</t>
  </si>
  <si>
    <t>Paid In Capital | $</t>
  </si>
  <si>
    <t>Remaining Paid In Capital</t>
  </si>
  <si>
    <t>Gan Su BHD Environmental Technology Co., Ltd [Member]</t>
  </si>
  <si>
    <t>Capital</t>
  </si>
  <si>
    <t>Paid In Capital</t>
  </si>
  <si>
    <t>Qing Hai BHD New Energy Technology Co Ltd [Member]</t>
  </si>
  <si>
    <t>55.00%</t>
  </si>
  <si>
    <t>75.00%</t>
  </si>
  <si>
    <t>Equity Method Investment, Ownership Percentage</t>
  </si>
  <si>
    <t>10.00%</t>
  </si>
  <si>
    <t>Individuals [Member]</t>
  </si>
  <si>
    <t>LIQUIDITY (Details) ¥ in Thousands</t>
  </si>
  <si>
    <t>Sep. 15, 2019USD ($)</t>
  </si>
  <si>
    <t>Sep. 15, 2019CNY (¥)</t>
  </si>
  <si>
    <t>Aug. 31, 2019item</t>
  </si>
  <si>
    <t>Proceeds from Sale and Collection of Receivables</t>
  </si>
  <si>
    <t>Number Of Shareholders in Commitment</t>
  </si>
  <si>
    <t>Years Of Commitments Letter</t>
  </si>
  <si>
    <t>3 years</t>
  </si>
  <si>
    <t>SIGNIFICANT ACCOUNTING POLICIES (Details)</t>
  </si>
  <si>
    <t>Jun. 30, 2018USD ($)</t>
  </si>
  <si>
    <t>Aug. 21, 2018</t>
  </si>
  <si>
    <t>Accounting Policies [Line Items]</t>
  </si>
  <si>
    <t>Foreign Currency Transactions, Description</t>
  </si>
  <si>
    <t>The translation has been made at the rate of ¥6.8668 = US$1.00, the approximate exchange rate prevailing on June 30, 2019.</t>
  </si>
  <si>
    <t>Selling and Marketing Expense</t>
  </si>
  <si>
    <t>Cost-method Investments, Other than Temporary Impairment</t>
  </si>
  <si>
    <t>Deferred Revenue And Advances From Customer Balances</t>
  </si>
  <si>
    <t>Use Rights [Member]</t>
  </si>
  <si>
    <t>Finite-Lived Intangible Asset, Useful Life</t>
  </si>
  <si>
    <t>50 years</t>
  </si>
  <si>
    <t>Shipping and Handling [Member]</t>
  </si>
  <si>
    <t>Minimum [Member]</t>
  </si>
  <si>
    <t>20.00%</t>
  </si>
  <si>
    <t>8.00%</t>
  </si>
  <si>
    <t>Maximum [Member]</t>
  </si>
  <si>
    <t>50.00%</t>
  </si>
  <si>
    <t>43.00%</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Property, Plant and Equipment, Estimated Useful Lives</t>
  </si>
  <si>
    <t>shorter of the lease term or the estimated useful life</t>
  </si>
  <si>
    <t>Production equipment [Member]</t>
  </si>
  <si>
    <t>SIGNIFICANT ACCOUNTING POLICIES - Changes to opening balances of current assets resulting from adoption of new guidance (Details)</t>
  </si>
  <si>
    <t>Jul. 01, 2018USD ($)</t>
  </si>
  <si>
    <t>Jul. 01, 2018CNY (¥)</t>
  </si>
  <si>
    <t>Revenue, Initial Application Period Cumulative Effect Transition [Line Items]</t>
  </si>
  <si>
    <t>Other receivables</t>
  </si>
  <si>
    <t>Purchase advances</t>
  </si>
  <si>
    <t>Contract assets</t>
  </si>
  <si>
    <t>Accounting Standards Update 2014-09 [Member]</t>
  </si>
  <si>
    <t>June 30, 2018 | Accounting Standards Update 2014-09 [Member]</t>
  </si>
  <si>
    <t>Impact of Adoption | Accounting Standards Update 2014-09 [Member]</t>
  </si>
  <si>
    <t>TRADE ACCOUNTS RECEIVABLE, NET - Summary of Accounts receivable (Details)</t>
  </si>
  <si>
    <t>Third Party</t>
  </si>
  <si>
    <t>Total - third-party, net</t>
  </si>
  <si>
    <t>Related Party</t>
  </si>
  <si>
    <t>Total - related-parties, net</t>
  </si>
  <si>
    <t>Allowance for doubtful accounts</t>
  </si>
  <si>
    <t>Urumqi Yikeli Automatic Control Equipment Co., Ltd [Member]</t>
  </si>
  <si>
    <t>TRADE ACCOUNTS RECEIVABLE, NET - Summary of Movement of allowance for doubtful accounts (Details)</t>
  </si>
  <si>
    <t>Accounts, Notes, Loans and Financing Receivable [Line Items]</t>
  </si>
  <si>
    <t>Charge to expense</t>
  </si>
  <si>
    <t>Beginning balance</t>
  </si>
  <si>
    <t>Charge to reversal</t>
  </si>
  <si>
    <t>Ending balance</t>
  </si>
  <si>
    <t>TRADE ACCOUNTS RECEIVABLE, NET - Additional Information (Details)</t>
  </si>
  <si>
    <t>Provision for Doubtful Accounts</t>
  </si>
  <si>
    <t>NOTES RECEIVABLE (Details)</t>
  </si>
  <si>
    <t>NOTES RECEIVABLE</t>
  </si>
  <si>
    <t>Notes, Loans and Financing Receivable, Net, Current</t>
  </si>
  <si>
    <t>OTHER RECEIVABLES, NET - Summary of Other receivables (Details)</t>
  </si>
  <si>
    <t>Current Portion</t>
  </si>
  <si>
    <t>Other Receivables</t>
  </si>
  <si>
    <t>Less: Long term portion</t>
  </si>
  <si>
    <t>Total</t>
  </si>
  <si>
    <t>Business advances to officers and staffs</t>
  </si>
  <si>
    <t>Deposits for projects</t>
  </si>
  <si>
    <t>VAT recoverable</t>
  </si>
  <si>
    <t>Others</t>
  </si>
  <si>
    <t>OTHER RECEIVABLES, NET - Summary of Movement of allowance for doubtful accounts (Details)</t>
  </si>
  <si>
    <t>Other Receivables [Line Items]</t>
  </si>
  <si>
    <t>Add: reversal of (less: write-off) bad debt allowance</t>
  </si>
  <si>
    <t>OTHER RECEIVABLES, NET - Additional Information (Details)</t>
  </si>
  <si>
    <t>Provision for Other Credit Losses</t>
  </si>
  <si>
    <t>LOANS TO THIRD PARTIES (Details)</t>
  </si>
  <si>
    <t>Working fund to third party companies</t>
  </si>
  <si>
    <t>Total Loans to third parties</t>
  </si>
  <si>
    <t>LOANS TO THIRD PARTIES - Additional Information (Details) - 12 months ended Jun. 30, 2019</t>
  </si>
  <si>
    <t>USD ($)</t>
  </si>
  <si>
    <t>CNY (¥)</t>
  </si>
  <si>
    <t>Proceeds from Collection of Loans Receivable</t>
  </si>
  <si>
    <t>PURCHASE ADVANCES, NET (Details)</t>
  </si>
  <si>
    <t>Purchase Advances [Line Items]</t>
  </si>
  <si>
    <t>Capitalized pre-contract costs</t>
  </si>
  <si>
    <t>Capitalized contract costs</t>
  </si>
  <si>
    <t>Prepayment for others</t>
  </si>
  <si>
    <t>PURCHASE ADVANCES, NET - Movement of allowance for doubtful accounts (Details) - Third Party [Member]</t>
  </si>
  <si>
    <t>Charge to (reversal of) expense</t>
  </si>
  <si>
    <t>Less: write-off</t>
  </si>
  <si>
    <t>PURCHASE ADVANCES, NET - Additional Information (Details)</t>
  </si>
  <si>
    <t>Provision For Advances on Purchases</t>
  </si>
  <si>
    <t>INVENTORIES, NET - Inventories (Details)</t>
  </si>
  <si>
    <t>Small component parts</t>
  </si>
  <si>
    <t>Purchased goods and raw materials</t>
  </si>
  <si>
    <t>Work in process and goods on site</t>
  </si>
  <si>
    <t>Finished goods</t>
  </si>
  <si>
    <t>Allowance for slow moving inventory</t>
  </si>
  <si>
    <t>Total inventories, net</t>
  </si>
  <si>
    <t>INVENTORIES, NET - Movement of allowance for slow-moving inventories (Details)</t>
  </si>
  <si>
    <t>Charge to cost of sales</t>
  </si>
  <si>
    <t>Less: Selling of slow-moving items</t>
  </si>
  <si>
    <t>INVENTORIES, NET - Additional Information (Details)</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PROPERTY AND EQUIPMENT, NET - Additional Information (Details)</t>
  </si>
  <si>
    <t>Aug. 04, 2017USD ($)</t>
  </si>
  <si>
    <t>Aug. 04, 2017CNY (¥)</t>
  </si>
  <si>
    <t>Payments To Acquire Land Use Right</t>
  </si>
  <si>
    <t>Construction in Progress, Gross</t>
  </si>
  <si>
    <t>Depreciation, Depletion and Amortization, Nonproduction</t>
  </si>
  <si>
    <t>Depreciation</t>
  </si>
  <si>
    <t>Gain (Loss) on Disposition of Property Plant Equipment</t>
  </si>
  <si>
    <t>LAND USE RIGHTS (Details)</t>
  </si>
  <si>
    <t>Land use rights</t>
  </si>
  <si>
    <t>Less: accumulated amortization</t>
  </si>
  <si>
    <t>Land use rights, net</t>
  </si>
  <si>
    <t>LAND USE RIGHTS - Estimated future amortization expenses (Details) - Jun. 30, 2019 - Use Rights [Member]</t>
  </si>
  <si>
    <t>Finite-Lived Intangible Assets [Line Items]</t>
  </si>
  <si>
    <t>2020</t>
  </si>
  <si>
    <t>2021</t>
  </si>
  <si>
    <t>2022</t>
  </si>
  <si>
    <t>2023</t>
  </si>
  <si>
    <t>2024</t>
  </si>
  <si>
    <t>Thereafter</t>
  </si>
  <si>
    <t>LAND USE RIGHTS - Additional Information (Details)</t>
  </si>
  <si>
    <t>Amortization of Intangible Assets</t>
  </si>
  <si>
    <t>INVESTMENT IN UNCONSOLIDATED ENTITY (Details)</t>
  </si>
  <si>
    <t>Investments in and Advances to Affiliates [Line Items]</t>
  </si>
  <si>
    <t>Impairment for long-term investment</t>
  </si>
  <si>
    <t>Future Gas Station Beijing Technology Ltd [Member]</t>
  </si>
  <si>
    <t>INVESTMENT IN UNCONSOLIDATED ENTITY - Additional Information (Details)</t>
  </si>
  <si>
    <t>Aug. 21, 2018CNY (¥)shares</t>
  </si>
  <si>
    <t>Jun. 30, 2019USD ($)shares</t>
  </si>
  <si>
    <t>Jun. 30, 2019CNY (¥)shares</t>
  </si>
  <si>
    <t>Dec. 15, 2017</t>
  </si>
  <si>
    <t>Payments to Acquire Businesses and Interest in Affiliates</t>
  </si>
  <si>
    <t>Cost Method Investment Ownership Percentage</t>
  </si>
  <si>
    <t>Stock Issued During Period, Shares, Restricted Stock Award, Net of Forfeitures | shares</t>
  </si>
  <si>
    <t>Payments to Acquire Equity Method Investments | ¥</t>
  </si>
  <si>
    <t>Income (Loss) from Equity Method Investments</t>
  </si>
  <si>
    <t>Investment Payable</t>
  </si>
  <si>
    <t>Payments to Acquire Additional Interest in Subsidiaries | ¥</t>
  </si>
  <si>
    <t>Cost Method Investments, Additional Information</t>
  </si>
  <si>
    <t>As consideration for increasing its affiliates' interest in FGS from 8% to 43%, the Company will (1) pay a total of RMB 10 million in cash to FGS and (2) issue 2,435,284 restricted ordinary shares of the Company (the "Restricted Shares") to the other shareholders of FGS within 30 days after FGS finalizes recording the Company's corresponding interest at the local governmental agency.</t>
  </si>
  <si>
    <t>OTHER PAYABLES - Third Party (Details)</t>
  </si>
  <si>
    <t>Other Payables [Line Items]</t>
  </si>
  <si>
    <t>Service</t>
  </si>
  <si>
    <t>Distributors and employees</t>
  </si>
  <si>
    <t>Funds collected on behalf of others</t>
  </si>
  <si>
    <t>Advances from customers</t>
  </si>
  <si>
    <t>Accrued expenses</t>
  </si>
  <si>
    <t>OTHER PAYABLES - Related Party (Details)</t>
  </si>
  <si>
    <t>Expenses paid by the major shareholders</t>
  </si>
  <si>
    <t>Due to family member of the owner of BHD</t>
  </si>
  <si>
    <t>Due to management staff for costs incurred on behalf of the Company</t>
  </si>
  <si>
    <t>TAXES PAYABLE (Details)</t>
  </si>
  <si>
    <t>VAT payable</t>
  </si>
  <si>
    <t>Income tax payable</t>
  </si>
  <si>
    <t>Other taxes payable</t>
  </si>
  <si>
    <t>Total taxes payable</t>
  </si>
  <si>
    <t>SHORT-TERM BANK LOAN (Details)</t>
  </si>
  <si>
    <t>Short-term Bank Loans and Notes Payable</t>
  </si>
  <si>
    <t>Interest Expense on Bank Loan</t>
  </si>
  <si>
    <t>Bank of Nanjing, 5.655 Interest Due on June 11, 2020 [Member]</t>
  </si>
  <si>
    <t>SHORT-TERM BORROWINGS - Due to third party (Details)</t>
  </si>
  <si>
    <t>Interest 10.00 Percent and Due on September 8, 2019 [Member]</t>
  </si>
  <si>
    <t>SHORT-TERM BORROWINGS - Due to related party (Details)</t>
  </si>
  <si>
    <t>Total short-term borrowings due to related parties</t>
  </si>
  <si>
    <t>Short Term Borrowings One [Member]</t>
  </si>
  <si>
    <t>Debt Instrument, Maturity Date</t>
  </si>
  <si>
    <t>Dec. 15,
		2018</t>
  </si>
  <si>
    <t>Debt Instrument, Interest Rate Percentage</t>
  </si>
  <si>
    <t>5.65%</t>
  </si>
  <si>
    <t>Short Term Borrowings Two [Member]</t>
  </si>
  <si>
    <t>Mar. 31,
		2019</t>
  </si>
  <si>
    <t>Short Term Borrowings Three [Member]</t>
  </si>
  <si>
    <t>Dec. 19,
		2019</t>
  </si>
  <si>
    <t>Short Term Borrowings Four [Member]</t>
  </si>
  <si>
    <t>Mar. 27,
		2020</t>
  </si>
  <si>
    <t>SHORT-TERM BORROWINGS - Additional Information (Details)</t>
  </si>
  <si>
    <t>Interest expense due to third party</t>
  </si>
  <si>
    <t>Short Term Borrowings [Member]</t>
  </si>
  <si>
    <t>Interest expense due to related party</t>
  </si>
  <si>
    <t>LONG-TERM BORROWINGS DUE TO RELATED PARTY - Due to related party (Details) - Related Party [Member]</t>
  </si>
  <si>
    <t>Long-term borrowing from a Founder, monthly payments of 126,135 inclusive of interest at 8.90%, ten years loan, due in November 2027.</t>
  </si>
  <si>
    <t>Less: current portion</t>
  </si>
  <si>
    <t>Total long-term borrowings due to related party</t>
  </si>
  <si>
    <t>LONG-TERM BORROWINGS DUE TO RELATED PARTY - Parenthetical (Details) - Related Party [Member]</t>
  </si>
  <si>
    <t>Debt Instrument, Term</t>
  </si>
  <si>
    <t>Long-term Borrowings [Member]</t>
  </si>
  <si>
    <t>Debt Instrument, Periodic Payment</t>
  </si>
  <si>
    <t>Debt Instrument, Interest Rate, Stated Percentage</t>
  </si>
  <si>
    <t>8.90%</t>
  </si>
  <si>
    <t>LONG-TERM BORROWINGS DUE TO RELATED PARTY - Future maturities (Details) - Related Party [Member]</t>
  </si>
  <si>
    <t>LONG-TERM BORROWINGS DUE TO RELATED PARTY - Additional Information (Details)</t>
  </si>
  <si>
    <t>Interest Expense, Long-term Debt</t>
  </si>
  <si>
    <t>ORDINARY SHARES (Details)</t>
  </si>
  <si>
    <t>Nov. 11, 2017USD ($)$ / sharesshares</t>
  </si>
  <si>
    <t>Nov. 11, 2017CNY (¥)shares</t>
  </si>
  <si>
    <t>Jan. 22, 2018USD ($)$ / sharesshares</t>
  </si>
  <si>
    <t>Jan. 19, 2018shares</t>
  </si>
  <si>
    <t>Nov. 20, 2017USD ($)$ / sharesshares</t>
  </si>
  <si>
    <t>Jul. 27, 2016USD ($)shares</t>
  </si>
  <si>
    <t>Oct. 18, 2015shares</t>
  </si>
  <si>
    <t>Jun. 30, 2018CNY (¥)shares</t>
  </si>
  <si>
    <t>Sep. 21, 2018$ / shares</t>
  </si>
  <si>
    <t>Equity [Line Items]</t>
  </si>
  <si>
    <t>Proceeds from Issuance of Common Stock | ¥</t>
  </si>
  <si>
    <t>Percentage Transfer Of Profit To Statutory Reserves</t>
  </si>
  <si>
    <t>Transfer Of Profit To Statutory Reserves Up to Certain Percentage Of Registered Capital</t>
  </si>
  <si>
    <t>Appropriated retained earnings</t>
  </si>
  <si>
    <t>Stock Issued During Period, Shares, Issued for Services</t>
  </si>
  <si>
    <t>Stock Issued During Period, Value, Issued for Services</t>
  </si>
  <si>
    <t>Shares Issued, Price Per Share | $ / shares</t>
  </si>
  <si>
    <t>Stock Issued During Period, Shares, Restricted Stock Award, Net of Forfeitures</t>
  </si>
  <si>
    <t>Xinhaixin International Holdings Limited [Member]</t>
  </si>
  <si>
    <t>Stock Issued During Period, Shares, Restricted Stock Award, Gross</t>
  </si>
  <si>
    <t>Restricted Stock [Member]</t>
  </si>
  <si>
    <t>Stock Issued During Period, Value, Issued for Services | $</t>
  </si>
  <si>
    <t>Board of Directors Chairman [Member]</t>
  </si>
  <si>
    <t>Number of Unregistered Restricted Shares to be Issued</t>
  </si>
  <si>
    <t>Gross Value of Unregistered Restricted Shares to be Received | $</t>
  </si>
  <si>
    <t>Net Value of Unregistered Restricted Shares to be Received | $</t>
  </si>
  <si>
    <t>Board of Directors Chairman [Member] | Restricted Stock [Member]</t>
  </si>
  <si>
    <t>Proceeds from Issuance or Sale of Equity | $</t>
  </si>
  <si>
    <t>Share Price | $ / shares</t>
  </si>
  <si>
    <t>Securities Purchase Agreement [Member]</t>
  </si>
  <si>
    <t>Proceeds from Issuance of Common Stock | $</t>
  </si>
  <si>
    <t>Stock Issued During Period, Value, New Issues | $</t>
  </si>
  <si>
    <t>Number of Common Stock to be Issued</t>
  </si>
  <si>
    <t>STOCK-BASED COMPENSATION (Details) - $ / shares</t>
  </si>
  <si>
    <t>Stock Options, Shares, Outstanding at Beginning</t>
  </si>
  <si>
    <t>Stock Options, Shares, Granted</t>
  </si>
  <si>
    <t>Stock Options, Shares, Forfeited</t>
  </si>
  <si>
    <t>Stock Option, Shares, Exercised</t>
  </si>
  <si>
    <t>Stock Options, Shares, Outstanding at Ending</t>
  </si>
  <si>
    <t>Stock Options, Weighted Average Exercise Price Per share, Outstanding at Beginn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tanding at Ending</t>
  </si>
  <si>
    <t>STOCK-BASED COMPENSATION - Option outstanding (Details)</t>
  </si>
  <si>
    <t>Jun. 30, 2019$ / sharesshares</t>
  </si>
  <si>
    <t>Share-based Compensation Arrangement by Share-based Payment Award [Line Items]</t>
  </si>
  <si>
    <t>Outstanding Options, Number (in shares)</t>
  </si>
  <si>
    <t>Stock Option One [Member]</t>
  </si>
  <si>
    <t>Outstanding Options, Average Exercise Price | $ / shares</t>
  </si>
  <si>
    <t>Outstanding Options, Average Remaining Contractual life (Years)</t>
  </si>
  <si>
    <t>29 days</t>
  </si>
  <si>
    <t>Exercisable Options, Average Exercise Price | $ / shares</t>
  </si>
  <si>
    <t>Exercisable Options, Number (in shares)</t>
  </si>
  <si>
    <t>Exercisable Options, Average Remaining Contractual life (years)</t>
  </si>
  <si>
    <t>Stock Option Two [Member]</t>
  </si>
  <si>
    <t>2 years 8 months 27 days</t>
  </si>
  <si>
    <t>Stock Option Three [Member]</t>
  </si>
  <si>
    <t>5 years 7 months 2 days</t>
  </si>
  <si>
    <t>STOCK-BASED COMPENSATION - Restricted shares (Details) - shares</t>
  </si>
  <si>
    <t>Oct. 13, 2018</t>
  </si>
  <si>
    <t>Granted - Shares</t>
  </si>
  <si>
    <t>Non-vested, Beginning Balance - Shares</t>
  </si>
  <si>
    <t>Vested - Shares</t>
  </si>
  <si>
    <t>Non-vested, Ending Balance - Shares</t>
  </si>
  <si>
    <t>STOCK-BASED COMPENSATION - Status of restricted stock (Details) - Restricted Stock [Member]</t>
  </si>
  <si>
    <t>Outstanding Restricted Shares, Number</t>
  </si>
  <si>
    <t>Fair Value per Share 1.10 [Member]</t>
  </si>
  <si>
    <t>Outstanding Restricted Shares, Average Remaining Amortization Period (Years)</t>
  </si>
  <si>
    <t>26 days</t>
  </si>
  <si>
    <t>Fair Value per Share 1.02 [Member]</t>
  </si>
  <si>
    <t>1 year 3 months 15 days</t>
  </si>
  <si>
    <t>Fair Value per Share 1.29 [Member]</t>
  </si>
  <si>
    <t>2 years 1 month 24 days</t>
  </si>
  <si>
    <t>Fair Value per Share 1.35 [Member]</t>
  </si>
  <si>
    <t>3 months</t>
  </si>
  <si>
    <t>Fair Value per Share 1.28 [Member]</t>
  </si>
  <si>
    <t>1 month 28 days</t>
  </si>
  <si>
    <t>STOCK-BASED COMPENSATION - Additional Information (Details)</t>
  </si>
  <si>
    <t>Oct. 13, 2018shares</t>
  </si>
  <si>
    <t>Sep. 13, 2018shares</t>
  </si>
  <si>
    <t>Nov. 11, 2017USD ($)shares</t>
  </si>
  <si>
    <t>Oct. 13, 2017USD ($)$ / sharesshares</t>
  </si>
  <si>
    <t>Apr. 05, 2017USD ($)$ / sharesshares</t>
  </si>
  <si>
    <t>Dec. 09, 2016USD ($)$ / shares</t>
  </si>
  <si>
    <t>Nov. 10, 2016USD ($)$ / sharesshares</t>
  </si>
  <si>
    <t>Aug. 27, 2018USD ($)$ / sharesshares</t>
  </si>
  <si>
    <t>Aug. 21, 2018USD ($)$ / sharesshares</t>
  </si>
  <si>
    <t>Nov. 17, 2017shares</t>
  </si>
  <si>
    <t>Jul. 27, 2017shares</t>
  </si>
  <si>
    <t>Apr. 24, 2017USD ($)$ / sharesshares</t>
  </si>
  <si>
    <t>Mar. 31, 2017USD ($)$ / sharesshares</t>
  </si>
  <si>
    <t>Jan. 23, 2017shares</t>
  </si>
  <si>
    <t>Oct. 27, 2016shares</t>
  </si>
  <si>
    <t>Jul. 27, 2016USD ($)$ / sharesshares</t>
  </si>
  <si>
    <t>Oct. 18, 2015USD ($)$ / sharesshares</t>
  </si>
  <si>
    <t>Jan. 31, 2015¥ / shares$ / shares</t>
  </si>
  <si>
    <t>Jan. 31, 2015USD ($)$ / sharesshares</t>
  </si>
  <si>
    <t>Jun. 30, 2017CNY (¥)shares</t>
  </si>
  <si>
    <t>Share-based Compensation Arrangement by Share-based Payment Award, Options, Grants in Period, Gross</t>
  </si>
  <si>
    <t>Share-based Compensation Arrangement by Share-based Payment Award, Award Vesting Period</t>
  </si>
  <si>
    <t>1 year</t>
  </si>
  <si>
    <t>Restricted Stock Closing Price | $ / shares</t>
  </si>
  <si>
    <t>Share-based Compensation</t>
  </si>
  <si>
    <t>Share-based Compensation Arrangement by Share-based Payment Award, Equity Instruments Other than Options, Vested in Period, Fair Value | $</t>
  </si>
  <si>
    <t>Shares, Outstanding</t>
  </si>
  <si>
    <t>December 2016 [Member]</t>
  </si>
  <si>
    <t>Share-based Compensation Arrangement by Share-based Payment Award, Equity Instruments Other than Options, Vested in Period</t>
  </si>
  <si>
    <t>Stock or Unit Option Plan Expense</t>
  </si>
  <si>
    <t>Share-based Compensation Arrangement by Share-based Payment Award, Equity Instruments Other than Options, Nonvested, Number</t>
  </si>
  <si>
    <t>Share-based Compensation Arrangement by Share-based Payment Award, Options, Vested, Number of Shares</t>
  </si>
  <si>
    <t>Restricted Stock [Member] | July 2016 [Member]</t>
  </si>
  <si>
    <t>Share-based Compensation Arrangement by Share-based Payment Award, Shares Issued in Period</t>
  </si>
  <si>
    <t>Restricted Stock [Member] | July 2016 [Member] | Consulting firm [Member]</t>
  </si>
  <si>
    <t>Restricted Stock [Member] | November 2016 [Member] | Independent Company [Member]</t>
  </si>
  <si>
    <t>Restricted Stock [Member] | March 2017 [Member]</t>
  </si>
  <si>
    <t>Restricted Stock [Member] | March 2017 [Member] | Consulting firm [Member]</t>
  </si>
  <si>
    <t>Restricted Stock [Member] | April 2017 [Member]</t>
  </si>
  <si>
    <t>Restricted Stock [Member] | April 2017 [Member] | Independent Company [Member]</t>
  </si>
  <si>
    <t>Restricted Stock [Member] | October 2017 [Member]</t>
  </si>
  <si>
    <t>Share-based Compensation Arrangement by Share-based Payment Award, Equity Instruments Other than Options, Grants in Period</t>
  </si>
  <si>
    <t>Restricted Stock [Member] | August 2018 Member</t>
  </si>
  <si>
    <t>Restricted Stock [Member] | August 2018 Member | Independent Company [Member]</t>
  </si>
  <si>
    <t>Restricted Stock For Services [Member]</t>
  </si>
  <si>
    <t>Employee Service Share-based Compensation, Nonvested Awards, Compensation Cost Not yet Recognized, Period for Recognition</t>
  </si>
  <si>
    <t>Employees And Non Employee Director [Member] | Restricted Stock [Member]</t>
  </si>
  <si>
    <t>Senior Manager [Member] | Restricted Stock [Member]</t>
  </si>
  <si>
    <t>1 year 11 months 19 days</t>
  </si>
  <si>
    <t>Management [Member] | Performance Shares [Member] | December 2016 [Member]</t>
  </si>
  <si>
    <t>Yin Shenping [Member]</t>
  </si>
  <si>
    <t>Chen Guangqiang [Member]</t>
  </si>
  <si>
    <t>Stock Granted, Value, Share-based Compensation, Net of Forfeitures | $</t>
  </si>
  <si>
    <t>Stock Option [Member]</t>
  </si>
  <si>
    <t>Stock or Unit Option Plan Expense | ¥</t>
  </si>
  <si>
    <t>Plan 2015 [Member]</t>
  </si>
  <si>
    <t>Exercise price (per share) | $ / shares</t>
  </si>
  <si>
    <t>Share Based Compensation Arrangement By Share Based Payment Award Expiration Date</t>
  </si>
  <si>
    <t>Jan. 31,
		2025</t>
  </si>
  <si>
    <t>Share-based Compensation Arrangement by Share-based Payment Award, Options, Grants in Period, Weighted Average Grant Date Fair Value | (per share)</t>
  </si>
  <si>
    <t>Share-based Compensation Award, Tranche One [Member] | Employees And Non Employee Director [Member] | Restricted Stock [Member] | October 2015 [Member]</t>
  </si>
  <si>
    <t>Share-based Compensation Arrangement by Share-based Payment Award, Equity Instruments Other than Options, Forfeited in Period</t>
  </si>
  <si>
    <t>Share-based Compensation Award, Tranche One [Member] | Employees [Member] | Restricted Stock [Member] | July 2016 [Member]</t>
  </si>
  <si>
    <t>INCOME TAX (Details)</t>
  </si>
  <si>
    <t>Outside China areas</t>
  </si>
  <si>
    <t>China</t>
  </si>
  <si>
    <t>INCOME TAX - Deferred tax asset, net (Details)</t>
  </si>
  <si>
    <t>Allowance for doubtful receivables</t>
  </si>
  <si>
    <t>Impairment loss from investment in unconsolidated entity</t>
  </si>
  <si>
    <t>Net operating loss carryforwards</t>
  </si>
  <si>
    <t>Less: Valuation allowance</t>
  </si>
  <si>
    <t>Deferred income tax assets, net</t>
  </si>
  <si>
    <t>INCOME TAX - Reconciliation of income tax expense (Details)</t>
  </si>
  <si>
    <t>Income tax benefits calculated at PRC statutory rates</t>
  </si>
  <si>
    <t>Nondeductible expenses and others</t>
  </si>
  <si>
    <t>Favorable tax rate impact</t>
  </si>
  <si>
    <t>Benefit of revenue exempted from enterprise income tax</t>
  </si>
  <si>
    <t>Change in valuation allowances</t>
  </si>
  <si>
    <t>Tax refund</t>
  </si>
  <si>
    <t>Provision for income tax</t>
  </si>
  <si>
    <t>INCOME TAX - Income tax expense (Details)</t>
  </si>
  <si>
    <t>Current income tax provision</t>
  </si>
  <si>
    <t>Deferred income tax provision</t>
  </si>
  <si>
    <t>INCOME TAX - Additional Information (Details)</t>
  </si>
  <si>
    <t>Income Taxes [Line Items]</t>
  </si>
  <si>
    <t>Effective Income Tax Rate Reconciliation, at Federal Statutory Income Tax Rate</t>
  </si>
  <si>
    <t>25.00%</t>
  </si>
  <si>
    <t>Nanjing Recon Technology Co Ltd [Member]</t>
  </si>
  <si>
    <t>15.00%</t>
  </si>
  <si>
    <t>NON-CONTROLLING INTEREST (Details)</t>
  </si>
  <si>
    <t>Noncontrolling Interest [Line Items]</t>
  </si>
  <si>
    <t>Paid-in capital</t>
  </si>
  <si>
    <t>Accumulated other comprehensive loss</t>
  </si>
  <si>
    <t>Total non-controlling interest</t>
  </si>
  <si>
    <t>Non-controlling Interest [Member]</t>
  </si>
  <si>
    <t>Unappropriated retained earnings</t>
  </si>
  <si>
    <t>Bhd [Member] | Non-controlling Interest [Member]</t>
  </si>
  <si>
    <t>Nanjing Recon [Member] | Non-controlling Interest [Member]</t>
  </si>
  <si>
    <t>Gan Su BHD [Member] | Non-controlling Interest [Member]</t>
  </si>
  <si>
    <t>Qinghai BHD [Member] | Non-controlling Interest [Member]</t>
  </si>
  <si>
    <t>CONCENTRATIONS (Details)</t>
  </si>
  <si>
    <t>Jun. 30, 2017</t>
  </si>
  <si>
    <t>China National Petroleum Corporation [Member] | Sales Revenue, Net [Member]</t>
  </si>
  <si>
    <t>Concentration Risk [Line Items]</t>
  </si>
  <si>
    <t>Concentration Risk, Percentage</t>
  </si>
  <si>
    <t>39.00%</t>
  </si>
  <si>
    <t>45.00%</t>
  </si>
  <si>
    <t>72.00%</t>
  </si>
  <si>
    <t>China National Petroleum Corporation [Member] | Accounts Receivable [Member]</t>
  </si>
  <si>
    <t>31.00%</t>
  </si>
  <si>
    <t>29.00%</t>
  </si>
  <si>
    <t>32.00%</t>
  </si>
  <si>
    <t>Customer One [Member] | Sales Revenue, Net [Member]</t>
  </si>
  <si>
    <t>24.00%</t>
  </si>
  <si>
    <t>Customer One [Member] | Accounts Receivable [Member]</t>
  </si>
  <si>
    <t>18.00%</t>
  </si>
  <si>
    <t>22.00%</t>
  </si>
  <si>
    <t>Customer Two [Member] | Sales Revenue, Net [Member]</t>
  </si>
  <si>
    <t>12.00%</t>
  </si>
  <si>
    <t>Customer Two [Member] | Accounts Receivable [Member]</t>
  </si>
  <si>
    <t>14.00%</t>
  </si>
  <si>
    <t>Customer Three [Member] | Accounts Receivable [Member]</t>
  </si>
  <si>
    <t>COMMITMENTS AND CONTINGENCY - OFFICE LEASES (Details) - Jun. 30, 2019</t>
  </si>
  <si>
    <t>COMMITMENTS AND CONTINGENCY - PURCHASE COMMITMENT (Details) - Jun. 30, 2019 - Purchase Commitment [Member]</t>
  </si>
  <si>
    <t>Other Commitment, Fiscal Year Maturity [Abstract]</t>
  </si>
  <si>
    <t>Total minimum payments required</t>
  </si>
  <si>
    <t>COMMITMENTS AND CONTINGENCY - Additional Information (Details)</t>
  </si>
  <si>
    <t>Commitment and Contingencies [Line Items]</t>
  </si>
  <si>
    <t>Severance Costs</t>
  </si>
  <si>
    <t>Office Leases [Member]</t>
  </si>
  <si>
    <t>Operating Leases, Rent Expense</t>
  </si>
  <si>
    <t>RELATED PARTY TRANSACTIONS AND BALANCES - Schedule of Sales to related parties (Details)</t>
  </si>
  <si>
    <t>Related Party Transaction [Line Items]</t>
  </si>
  <si>
    <t>Total revenues from related party</t>
  </si>
  <si>
    <t>Urumqi Yikeli Automatic Control Equipment Co Ltd [Member]</t>
  </si>
  <si>
    <t>RELATED PARTY TRANSACTIONS AND BALANCES - Schedule of leases from related parties (Details)</t>
  </si>
  <si>
    <t>Prepaid Expense, Current, Related Parties</t>
  </si>
  <si>
    <t>Monthly Payment [Member]</t>
  </si>
  <si>
    <t>Founders [Member]</t>
  </si>
  <si>
    <t>Founders Family Member [Member]</t>
  </si>
  <si>
    <t>Nanjing Recon [Member] | Founders [Member]</t>
  </si>
  <si>
    <t>Lessee, Operating Lease, Period of Contract</t>
  </si>
  <si>
    <t>April 1, 2018 - March 31, 2020</t>
  </si>
  <si>
    <t>Nanjing Recon [Member] | Founders [Member] | Monthly Payment [Member]</t>
  </si>
  <si>
    <t>Bhd [Member] | Founders [Member]</t>
  </si>
  <si>
    <t>January 1, 2019 - December 31, 2019</t>
  </si>
  <si>
    <t>Bhd [Member] | Founders [Member] | Monthly Payment [Member]</t>
  </si>
  <si>
    <t>Bhd [Member] | Founders Family Member [Member]</t>
  </si>
  <si>
    <t>Bhd [Member] | Founders Family Member [Member] | Monthly Payment [Member]</t>
  </si>
  <si>
    <t>Recon BJ [Member] | Founders [Member]</t>
  </si>
  <si>
    <t>July 1, 2019 - June 30, 2020</t>
  </si>
  <si>
    <t>Recon BJ [Member] | Founders [Member] | Monthly Payment [Member]</t>
  </si>
  <si>
    <t>RELATED PARTY TRANSACTIONS AND BALANCES (Additional Information) (Details)</t>
  </si>
  <si>
    <t>Expenses Paid By Related Party</t>
  </si>
  <si>
    <t>Loans from bank</t>
  </si>
  <si>
    <t>Short-term borrowings from related parties</t>
  </si>
  <si>
    <t>Long-term borrowings from related parties</t>
  </si>
  <si>
    <t>Related Party [Member] | Monthly Payment [Member]</t>
  </si>
  <si>
    <t>VARIABLE INTEREST ENTITIES (Details)</t>
  </si>
  <si>
    <t>Jun. 30, 2016CNY (¥)</t>
  </si>
  <si>
    <t>Current Assets</t>
  </si>
  <si>
    <t>Cash and cash equivalents</t>
  </si>
  <si>
    <t>LIABILITIES</t>
  </si>
  <si>
    <t>Other liabilities</t>
  </si>
  <si>
    <t>Variable Interest Entity, Primary Beneficiary [Member]</t>
  </si>
  <si>
    <t>Other assets</t>
  </si>
  <si>
    <t>Non-current assets</t>
  </si>
  <si>
    <t>Non-current liabilities</t>
  </si>
  <si>
    <t>VARIABLE INTEREST ENTITIES - Additional Information (Details)</t>
  </si>
  <si>
    <t>Variable Interest Entity [Line Items]</t>
  </si>
  <si>
    <t>Net income (loss)</t>
  </si>
  <si>
    <t>SEGMENT REPORTING (Details)</t>
  </si>
  <si>
    <t>Automation product and software [Member]</t>
  </si>
  <si>
    <t>Equipment and accessories [Member]</t>
  </si>
  <si>
    <t>Oilfield environmental protection [Member]</t>
  </si>
  <si>
    <t>SEGMENT REPORTING - Company's revenue (Details)</t>
  </si>
  <si>
    <t>Revenue</t>
  </si>
  <si>
    <t>Cost of revenue and related tax</t>
  </si>
  <si>
    <t>Total capital expenditures</t>
  </si>
  <si>
    <t>SEGMENT REPORTING - Total assets (Details)</t>
  </si>
  <si>
    <t>Assets [Abstract]</t>
  </si>
  <si>
    <t>Assets</t>
  </si>
  <si>
    <t>Label</t>
  </si>
  <si>
    <t>Element</t>
  </si>
  <si>
    <t>Value</t>
  </si>
  <si>
    <t>Stock Issued During Period, Value, Restricted Stock Award, Gross</t>
  </si>
  <si>
    <t>us-gaap_StockIssuedDuringPeriodValueRestrictedStockAwardGross</t>
  </si>
  <si>
    <t>Restricted Stock, Value, Shares Issued Net of Tax Withholdings</t>
  </si>
  <si>
    <t>us-gaap_RestrictedStockValueSharesIssuedNetOfTaxWithholdings</t>
  </si>
  <si>
    <t>Other Comprehensive Income (Loss), Foreign Currency Transaction and Translation Adjustment, Net of Tax</t>
  </si>
  <si>
    <t>us-gaap_OtherComprehensiveIncomeLossForeignCurrencyTransactionAndTranslationAdjustmentNetOfTax</t>
  </si>
  <si>
    <t>Adjustments to Additional Paid in Capital, Share-based Compensation, Requisite Service Period Recognition</t>
  </si>
  <si>
    <t>us-gaap_AdjustmentsToAdditionalPaidInCapitalSharebasedCompensationRequisiteServicePeriodRecognitionValue</t>
  </si>
  <si>
    <t>Shareholders Equity [Member]</t>
  </si>
  <si>
    <t>Net Income (Loss), Including Portion Attributable to Noncontrolling Interest</t>
  </si>
  <si>
    <t>us-gaap_ProfitLoss</t>
  </si>
  <si>
    <t>Statutory Reserves [Member]</t>
  </si>
  <si>
    <t>Retained Earnings [Member]</t>
  </si>
  <si>
    <t>Noncontrolling Interest [Member]</t>
  </si>
  <si>
    <t>Accumulated Other Comprehensive Income [Member]</t>
  </si>
  <si>
    <t>Common Stock [Member]</t>
  </si>
  <si>
    <t>Restricted Stock, Shares Issued Net of Shares for Tax Withholdings</t>
  </si>
  <si>
    <t>us-gaap_RestrictedStockSharesIssuedNetOfSharesForTaxWithholdings</t>
  </si>
  <si>
    <t>us-gaap_StockIssuedDuringPeriodSharesRestrictedStockAwardGross</t>
  </si>
  <si>
    <t>Additional Paid In Capital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9</v>
      </c>
    </row>
    <row r="19" spans="1:2">
      <c r="A19" s="4" t="s">
        <v>31</v>
      </c>
      <c r="B19" s="4" t="s">
        <v>9</v>
      </c>
    </row>
    <row r="20" spans="1:2">
      <c r="A20" s="4" t="s">
        <v>32</v>
      </c>
      <c r="B20" s="4" t="s">
        <v>33</v>
      </c>
    </row>
    <row r="21" spans="1:2">
      <c r="A21" s="4" t="s">
        <v>34</v>
      </c>
      <c r="B21" s="5" t="n">
        <v>21799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86</v>
      </c>
    </row>
    <row r="3" spans="1:2">
      <c r="A3" s="3" t="s">
        <v>212</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781</v>
      </c>
      <c r="B1" s="2" t="s">
        <v>1</v>
      </c>
    </row>
    <row r="2" spans="1:5">
      <c r="B2" s="2" t="s">
        <v>36</v>
      </c>
      <c r="C2" s="2" t="s">
        <v>37</v>
      </c>
      <c r="D2" s="2" t="s">
        <v>38</v>
      </c>
      <c r="E2" s="2" t="s">
        <v>158</v>
      </c>
    </row>
    <row r="3" spans="1:5">
      <c r="A3" s="3" t="s">
        <v>246</v>
      </c>
    </row>
    <row r="4" spans="1:5">
      <c r="A4" s="4" t="s">
        <v>782</v>
      </c>
      <c r="B4" s="6" t="n">
        <v>-920095</v>
      </c>
      <c r="C4" s="7" t="n">
        <v>-6318111</v>
      </c>
      <c r="D4" s="7" t="n">
        <v>-5679505</v>
      </c>
      <c r="E4" s="7" t="n">
        <v>-580551</v>
      </c>
    </row>
    <row r="5" spans="1:5">
      <c r="A5" s="4" t="s">
        <v>783</v>
      </c>
      <c r="B5" s="5" t="n">
        <v>-8174</v>
      </c>
      <c r="C5" s="5" t="n">
        <v>-56127</v>
      </c>
      <c r="D5" s="5" t="n">
        <v>-65427</v>
      </c>
      <c r="E5" s="5" t="n">
        <v>93709</v>
      </c>
    </row>
    <row r="6" spans="1:5">
      <c r="A6" s="4" t="s">
        <v>784</v>
      </c>
      <c r="B6" s="5" t="n">
        <v>928842</v>
      </c>
      <c r="C6" s="5" t="n">
        <v>6378169</v>
      </c>
      <c r="D6" s="5" t="n">
        <v>2009486</v>
      </c>
      <c r="E6" s="5" t="n">
        <v>232221</v>
      </c>
    </row>
    <row r="7" spans="1:5">
      <c r="A7" s="4" t="s">
        <v>785</v>
      </c>
      <c r="B7" s="5" t="n">
        <v>-40682</v>
      </c>
      <c r="C7" s="5" t="n">
        <v>-279352</v>
      </c>
      <c r="D7" s="5" t="n">
        <v>-55748</v>
      </c>
      <c r="E7" s="5" t="n">
        <v>-19919</v>
      </c>
    </row>
    <row r="8" spans="1:5">
      <c r="A8" s="4" t="s">
        <v>786</v>
      </c>
      <c r="B8" s="5" t="n">
        <v>98139</v>
      </c>
      <c r="C8" s="5" t="n">
        <v>673898</v>
      </c>
      <c r="D8" s="5" t="n">
        <v>3869157</v>
      </c>
      <c r="E8" s="5" t="n">
        <v>602583</v>
      </c>
    </row>
    <row r="9" spans="1:5">
      <c r="A9" s="4" t="s">
        <v>787</v>
      </c>
      <c r="D9" s="5" t="n">
        <v>-61733</v>
      </c>
      <c r="E9" s="5" t="n">
        <v>-20143</v>
      </c>
    </row>
    <row r="10" spans="1:5">
      <c r="A10" s="4" t="s">
        <v>788</v>
      </c>
      <c r="B10" s="6" t="n">
        <v>58030</v>
      </c>
      <c r="C10" s="7" t="n">
        <v>398477</v>
      </c>
      <c r="D10" s="7" t="n">
        <v>16230</v>
      </c>
      <c r="E10" s="7" t="n">
        <v>3079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789</v>
      </c>
      <c r="B1" s="2" t="s">
        <v>1</v>
      </c>
    </row>
    <row r="2" spans="1:5">
      <c r="B2" s="2" t="s">
        <v>36</v>
      </c>
      <c r="C2" s="2" t="s">
        <v>37</v>
      </c>
      <c r="D2" s="2" t="s">
        <v>38</v>
      </c>
      <c r="E2" s="2" t="s">
        <v>158</v>
      </c>
    </row>
    <row r="3" spans="1:5">
      <c r="A3" s="3" t="s">
        <v>246</v>
      </c>
    </row>
    <row r="4" spans="1:5">
      <c r="A4" s="4" t="s">
        <v>790</v>
      </c>
      <c r="B4" s="6" t="n">
        <v>58030</v>
      </c>
      <c r="C4" s="7" t="n">
        <v>398477</v>
      </c>
      <c r="D4" s="7" t="n">
        <v>16230</v>
      </c>
      <c r="E4" s="7" t="n">
        <v>307900</v>
      </c>
    </row>
    <row r="5" spans="1:5">
      <c r="A5" s="4" t="s">
        <v>791</v>
      </c>
      <c r="B5" s="5" t="n">
        <v>0</v>
      </c>
      <c r="C5" s="5" t="n">
        <v>0</v>
      </c>
      <c r="D5" s="5" t="n">
        <v>0</v>
      </c>
      <c r="E5" s="5" t="n">
        <v>0</v>
      </c>
    </row>
    <row r="6" spans="1:5">
      <c r="A6" s="4" t="s">
        <v>788</v>
      </c>
      <c r="B6" s="6" t="n">
        <v>58030</v>
      </c>
      <c r="C6" s="7" t="n">
        <v>398477</v>
      </c>
      <c r="D6" s="7" t="n">
        <v>16230</v>
      </c>
      <c r="E6" s="7" t="n">
        <v>3079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792</v>
      </c>
      <c r="B1" s="2" t="s">
        <v>1</v>
      </c>
    </row>
    <row r="2" spans="1:2">
      <c r="B2" s="2" t="s">
        <v>86</v>
      </c>
    </row>
    <row r="3" spans="1:2">
      <c r="A3" s="3" t="s">
        <v>793</v>
      </c>
    </row>
    <row r="4" spans="1:2">
      <c r="A4" s="4" t="s">
        <v>794</v>
      </c>
      <c r="B4" s="4" t="s">
        <v>795</v>
      </c>
    </row>
    <row r="5" spans="1:2">
      <c r="A5" s="4" t="s">
        <v>796</v>
      </c>
    </row>
    <row r="6" spans="1:2">
      <c r="A6" s="3" t="s">
        <v>793</v>
      </c>
    </row>
    <row r="7" spans="1:2">
      <c r="A7" s="4" t="s">
        <v>794</v>
      </c>
      <c r="B7" s="4" t="s">
        <v>797</v>
      </c>
    </row>
    <row r="8" spans="1:2">
      <c r="A8" s="4" t="s">
        <v>407</v>
      </c>
    </row>
    <row r="9" spans="1:2">
      <c r="A9" s="3" t="s">
        <v>793</v>
      </c>
    </row>
    <row r="10" spans="1:2">
      <c r="A10" s="4" t="s">
        <v>794</v>
      </c>
      <c r="B10" s="4" t="s">
        <v>7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98</v>
      </c>
      <c r="B1" s="2" t="s">
        <v>36</v>
      </c>
      <c r="C1" s="2" t="s">
        <v>37</v>
      </c>
      <c r="D1" s="2" t="s">
        <v>430</v>
      </c>
      <c r="E1" s="2" t="s">
        <v>38</v>
      </c>
    </row>
    <row r="2" spans="1:5">
      <c r="A2" s="3" t="s">
        <v>799</v>
      </c>
    </row>
    <row r="3" spans="1:5">
      <c r="A3" s="4" t="s">
        <v>800</v>
      </c>
      <c r="B3" s="6" t="n">
        <v>36498048</v>
      </c>
      <c r="C3" s="7" t="n">
        <v>250624798</v>
      </c>
      <c r="E3" s="7" t="n">
        <v>207490280</v>
      </c>
    </row>
    <row r="4" spans="1:5">
      <c r="A4" s="4" t="s">
        <v>801</v>
      </c>
      <c r="B4" s="5" t="n">
        <v>423769</v>
      </c>
      <c r="C4" s="5" t="n">
        <v>2909936</v>
      </c>
      <c r="E4" s="5" t="n">
        <v>1516093</v>
      </c>
    </row>
    <row r="5" spans="1:5">
      <c r="A5" s="4" t="s">
        <v>802</v>
      </c>
      <c r="B5" s="5" t="n">
        <v>1614352</v>
      </c>
      <c r="C5" s="5" t="n">
        <v>11085429</v>
      </c>
      <c r="E5" s="5" t="n">
        <v>10861930</v>
      </c>
    </row>
    <row r="6" spans="1:5">
      <c r="A6" s="4" t="s">
        <v>803</v>
      </c>
    </row>
    <row r="7" spans="1:5">
      <c r="A7" s="3" t="s">
        <v>799</v>
      </c>
    </row>
    <row r="8" spans="1:5">
      <c r="A8" s="4" t="s">
        <v>800</v>
      </c>
      <c r="B8" s="5" t="n">
        <v>903040</v>
      </c>
      <c r="C8" s="5" t="n">
        <v>6201000</v>
      </c>
      <c r="D8" s="6" t="n">
        <v>838544</v>
      </c>
      <c r="E8" s="5" t="n">
        <v>5551000</v>
      </c>
    </row>
    <row r="9" spans="1:5">
      <c r="A9" s="4" t="s">
        <v>804</v>
      </c>
      <c r="B9" s="5" t="n">
        <v>715783</v>
      </c>
      <c r="C9" s="5" t="n">
        <v>4915132</v>
      </c>
      <c r="D9" s="5" t="n">
        <v>806918</v>
      </c>
      <c r="E9" s="5" t="n">
        <v>5341633</v>
      </c>
    </row>
    <row r="10" spans="1:5">
      <c r="A10" s="4" t="s">
        <v>801</v>
      </c>
      <c r="B10" s="5" t="n">
        <v>-4471</v>
      </c>
      <c r="C10" s="5" t="n">
        <v>-30703</v>
      </c>
      <c r="D10" s="5" t="n">
        <v>-4638</v>
      </c>
      <c r="E10" s="5" t="n">
        <v>-30703</v>
      </c>
    </row>
    <row r="11" spans="1:5">
      <c r="A11" s="4" t="s">
        <v>802</v>
      </c>
      <c r="B11" s="6" t="n">
        <v>1614352</v>
      </c>
      <c r="C11" s="5" t="n">
        <v>11085429</v>
      </c>
      <c r="D11" s="5" t="n">
        <v>1640824</v>
      </c>
      <c r="E11" s="5" t="n">
        <v>10861930</v>
      </c>
    </row>
    <row r="12" spans="1:5">
      <c r="A12" s="4" t="s">
        <v>805</v>
      </c>
    </row>
    <row r="13" spans="1:5">
      <c r="A13" s="3" t="s">
        <v>799</v>
      </c>
    </row>
    <row r="14" spans="1:5">
      <c r="A14" s="4" t="s">
        <v>800</v>
      </c>
      <c r="C14" s="5" t="n">
        <v>1651000</v>
      </c>
      <c r="E14" s="5" t="n">
        <v>1651000</v>
      </c>
    </row>
    <row r="15" spans="1:5">
      <c r="A15" s="4" t="s">
        <v>804</v>
      </c>
      <c r="C15" s="5" t="n">
        <v>3477493</v>
      </c>
      <c r="E15" s="5" t="n">
        <v>3152687</v>
      </c>
    </row>
    <row r="16" spans="1:5">
      <c r="A16" s="4" t="s">
        <v>801</v>
      </c>
      <c r="C16" s="5" t="n">
        <v>-18850</v>
      </c>
      <c r="E16" s="5" t="n">
        <v>-18850</v>
      </c>
    </row>
    <row r="17" spans="1:5">
      <c r="A17" s="4" t="s">
        <v>802</v>
      </c>
      <c r="C17" s="5" t="n">
        <v>5109643</v>
      </c>
      <c r="E17" s="5" t="n">
        <v>4784837</v>
      </c>
    </row>
    <row r="18" spans="1:5">
      <c r="A18" s="4" t="s">
        <v>806</v>
      </c>
    </row>
    <row r="19" spans="1:5">
      <c r="A19" s="3" t="s">
        <v>799</v>
      </c>
    </row>
    <row r="20" spans="1:5">
      <c r="A20" s="4" t="s">
        <v>800</v>
      </c>
      <c r="C20" s="5" t="n">
        <v>200000</v>
      </c>
      <c r="E20" s="5" t="n">
        <v>200000</v>
      </c>
    </row>
    <row r="21" spans="1:5">
      <c r="A21" s="4" t="s">
        <v>804</v>
      </c>
      <c r="C21" s="5" t="n">
        <v>3616002</v>
      </c>
      <c r="E21" s="5" t="n">
        <v>3491859</v>
      </c>
    </row>
    <row r="22" spans="1:5">
      <c r="A22" s="4" t="s">
        <v>801</v>
      </c>
      <c r="C22" s="5" t="n">
        <v>-11853</v>
      </c>
      <c r="E22" s="5" t="n">
        <v>-11853</v>
      </c>
    </row>
    <row r="23" spans="1:5">
      <c r="A23" s="4" t="s">
        <v>802</v>
      </c>
      <c r="C23" s="5" t="n">
        <v>3804149</v>
      </c>
      <c r="E23" s="5" t="n">
        <v>3680006</v>
      </c>
    </row>
    <row r="24" spans="1:5">
      <c r="A24" s="4" t="s">
        <v>807</v>
      </c>
    </row>
    <row r="25" spans="1:5">
      <c r="A25" s="3" t="s">
        <v>799</v>
      </c>
    </row>
    <row r="26" spans="1:5">
      <c r="A26" s="4" t="s">
        <v>800</v>
      </c>
      <c r="C26" s="5" t="n">
        <v>4350000</v>
      </c>
      <c r="E26" s="5" t="n">
        <v>3500000</v>
      </c>
    </row>
    <row r="27" spans="1:5">
      <c r="A27" s="4" t="s">
        <v>804</v>
      </c>
      <c r="C27" s="5" t="n">
        <v>-1351699</v>
      </c>
      <c r="E27" s="5" t="n">
        <v>-548899</v>
      </c>
    </row>
    <row r="28" spans="1:5">
      <c r="A28" s="4" t="s">
        <v>801</v>
      </c>
      <c r="C28" s="5" t="n">
        <v>0</v>
      </c>
    </row>
    <row r="29" spans="1:5">
      <c r="A29" s="4" t="s">
        <v>802</v>
      </c>
      <c r="C29" s="5" t="n">
        <v>2998301</v>
      </c>
      <c r="E29" s="7" t="n">
        <v>2951101</v>
      </c>
    </row>
    <row r="30" spans="1:5">
      <c r="A30" s="4" t="s">
        <v>808</v>
      </c>
    </row>
    <row r="31" spans="1:5">
      <c r="A31" s="3" t="s">
        <v>799</v>
      </c>
    </row>
    <row r="32" spans="1:5">
      <c r="A32" s="4" t="s">
        <v>800</v>
      </c>
      <c r="C32" s="5" t="n">
        <v>0</v>
      </c>
      <c r="D32" s="5" t="n">
        <v>200000</v>
      </c>
    </row>
    <row r="33" spans="1:5">
      <c r="A33" s="4" t="s">
        <v>804</v>
      </c>
      <c r="C33" s="5" t="n">
        <v>-826664</v>
      </c>
      <c r="D33" s="5" t="n">
        <v>-754014</v>
      </c>
    </row>
    <row r="34" spans="1:5">
      <c r="A34" s="4" t="s">
        <v>801</v>
      </c>
      <c r="C34" s="5" t="n">
        <v>0</v>
      </c>
    </row>
    <row r="35" spans="1:5">
      <c r="A35" s="4" t="s">
        <v>802</v>
      </c>
      <c r="C35" s="7" t="n">
        <v>-826664</v>
      </c>
      <c r="D35" s="6" t="n">
        <v>-5540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9</v>
      </c>
      <c r="B1" s="2" t="s">
        <v>1</v>
      </c>
    </row>
    <row r="2" spans="1:4">
      <c r="B2" s="2" t="s">
        <v>86</v>
      </c>
      <c r="C2" s="2" t="s">
        <v>87</v>
      </c>
      <c r="D2" s="2" t="s">
        <v>810</v>
      </c>
    </row>
    <row r="3" spans="1:4">
      <c r="A3" s="4" t="s">
        <v>811</v>
      </c>
    </row>
    <row r="4" spans="1:4">
      <c r="A4" s="3" t="s">
        <v>812</v>
      </c>
    </row>
    <row r="5" spans="1:4">
      <c r="A5" s="4" t="s">
        <v>813</v>
      </c>
      <c r="B5" s="4" t="s">
        <v>814</v>
      </c>
      <c r="C5" s="4" t="s">
        <v>815</v>
      </c>
      <c r="D5" s="4" t="s">
        <v>816</v>
      </c>
    </row>
    <row r="6" spans="1:4">
      <c r="A6" s="4" t="s">
        <v>817</v>
      </c>
    </row>
    <row r="7" spans="1:4">
      <c r="A7" s="3" t="s">
        <v>812</v>
      </c>
    </row>
    <row r="8" spans="1:4">
      <c r="A8" s="4" t="s">
        <v>813</v>
      </c>
      <c r="B8" s="4" t="s">
        <v>818</v>
      </c>
      <c r="C8" s="4" t="s">
        <v>819</v>
      </c>
      <c r="D8" s="4" t="s">
        <v>820</v>
      </c>
    </row>
    <row r="9" spans="1:4">
      <c r="A9" s="4" t="s">
        <v>821</v>
      </c>
    </row>
    <row r="10" spans="1:4">
      <c r="A10" s="3" t="s">
        <v>812</v>
      </c>
    </row>
    <row r="11" spans="1:4">
      <c r="A11" s="4" t="s">
        <v>813</v>
      </c>
      <c r="B11" s="4" t="s">
        <v>822</v>
      </c>
      <c r="C11" s="4" t="s">
        <v>447</v>
      </c>
      <c r="D11" s="4" t="s">
        <v>419</v>
      </c>
    </row>
    <row r="12" spans="1:4">
      <c r="A12" s="4" t="s">
        <v>823</v>
      </c>
    </row>
    <row r="13" spans="1:4">
      <c r="A13" s="3" t="s">
        <v>812</v>
      </c>
    </row>
    <row r="14" spans="1:4">
      <c r="A14" s="4" t="s">
        <v>813</v>
      </c>
      <c r="B14" s="4" t="s">
        <v>824</v>
      </c>
      <c r="C14" s="4" t="s">
        <v>825</v>
      </c>
      <c r="D14" s="4" t="s">
        <v>824</v>
      </c>
    </row>
    <row r="15" spans="1:4">
      <c r="A15" s="4" t="s">
        <v>826</v>
      </c>
    </row>
    <row r="16" spans="1:4">
      <c r="A16" s="3" t="s">
        <v>812</v>
      </c>
    </row>
    <row r="17" spans="1:4">
      <c r="A17" s="4" t="s">
        <v>813</v>
      </c>
      <c r="B17" s="4" t="s">
        <v>827</v>
      </c>
    </row>
    <row r="18" spans="1:4">
      <c r="A18" s="4" t="s">
        <v>828</v>
      </c>
    </row>
    <row r="19" spans="1:4">
      <c r="A19" s="3" t="s">
        <v>812</v>
      </c>
    </row>
    <row r="20" spans="1:4">
      <c r="A20" s="4" t="s">
        <v>813</v>
      </c>
      <c r="C20" s="4" t="s">
        <v>829</v>
      </c>
      <c r="D20" s="4" t="s">
        <v>829</v>
      </c>
    </row>
    <row r="21" spans="1:4">
      <c r="A21" s="4" t="s">
        <v>830</v>
      </c>
    </row>
    <row r="22" spans="1:4">
      <c r="A22" s="3" t="s">
        <v>812</v>
      </c>
    </row>
    <row r="23" spans="1:4">
      <c r="A23" s="4" t="s">
        <v>813</v>
      </c>
      <c r="B23" s="4" t="s">
        <v>419</v>
      </c>
      <c r="D23" s="4" t="s">
        <v>4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1"/>
    <col customWidth="1" max="3" min="3" width="12"/>
  </cols>
  <sheetData>
    <row r="1" spans="1:3">
      <c r="A1" s="1" t="s">
        <v>831</v>
      </c>
      <c r="B1" s="2" t="s">
        <v>506</v>
      </c>
      <c r="C1" s="2" t="s">
        <v>507</v>
      </c>
    </row>
    <row r="2" spans="1:3">
      <c r="A2" s="3" t="s">
        <v>252</v>
      </c>
    </row>
    <row r="3" spans="1:3">
      <c r="A3" s="4" t="s">
        <v>551</v>
      </c>
      <c r="B3" s="6" t="n">
        <v>273066</v>
      </c>
      <c r="C3" s="7" t="n">
        <v>1875092</v>
      </c>
    </row>
    <row r="4" spans="1:3">
      <c r="A4" s="4" t="s">
        <v>492</v>
      </c>
      <c r="B4" s="6" t="n">
        <v>273066</v>
      </c>
      <c r="C4" s="7" t="n">
        <v>18750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832</v>
      </c>
      <c r="B1" s="2" t="s">
        <v>506</v>
      </c>
      <c r="C1" s="2" t="s">
        <v>507</v>
      </c>
    </row>
    <row r="2" spans="1:3">
      <c r="A2" s="3" t="s">
        <v>833</v>
      </c>
    </row>
    <row r="3" spans="1:3">
      <c r="A3" s="4" t="s">
        <v>14</v>
      </c>
      <c r="B3" s="6" t="n">
        <v>125886</v>
      </c>
      <c r="C3" s="7" t="n">
        <v>864433</v>
      </c>
    </row>
    <row r="4" spans="1:3">
      <c r="A4" s="4" t="s">
        <v>834</v>
      </c>
      <c r="B4" s="6" t="n">
        <v>125886</v>
      </c>
      <c r="C4" s="7" t="n">
        <v>8644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35</v>
      </c>
      <c r="B1" s="2" t="s">
        <v>1</v>
      </c>
    </row>
    <row r="2" spans="1:5">
      <c r="B2" s="2" t="s">
        <v>36</v>
      </c>
      <c r="C2" s="2" t="s">
        <v>37</v>
      </c>
      <c r="D2" s="2" t="s">
        <v>38</v>
      </c>
      <c r="E2" s="2" t="s">
        <v>158</v>
      </c>
    </row>
    <row r="3" spans="1:5">
      <c r="A3" s="3" t="s">
        <v>836</v>
      </c>
    </row>
    <row r="4" spans="1:5">
      <c r="A4" s="4" t="s">
        <v>837</v>
      </c>
      <c r="B4" s="6" t="n">
        <v>500000</v>
      </c>
      <c r="C4" s="7" t="n">
        <v>3300000</v>
      </c>
    </row>
    <row r="5" spans="1:5">
      <c r="A5" s="4" t="s">
        <v>838</v>
      </c>
    </row>
    <row r="6" spans="1:5">
      <c r="A6" s="3" t="s">
        <v>836</v>
      </c>
    </row>
    <row r="7" spans="1:5">
      <c r="A7" s="4" t="s">
        <v>839</v>
      </c>
      <c r="B7" s="6" t="n">
        <v>387308</v>
      </c>
      <c r="C7" s="7" t="n">
        <v>2659570</v>
      </c>
      <c r="D7" s="7" t="n">
        <v>28596809</v>
      </c>
      <c r="E7" s="7" t="n">
        <v>1664128</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0</v>
      </c>
      <c r="B1" s="2" t="s">
        <v>1</v>
      </c>
    </row>
    <row r="2" spans="1:5">
      <c r="B2" s="2" t="s">
        <v>36</v>
      </c>
      <c r="C2" s="2" t="s">
        <v>37</v>
      </c>
      <c r="D2" s="2" t="s">
        <v>38</v>
      </c>
      <c r="E2" s="2" t="s">
        <v>158</v>
      </c>
    </row>
    <row r="3" spans="1:5">
      <c r="A3" s="3" t="s">
        <v>841</v>
      </c>
    </row>
    <row r="4" spans="1:5">
      <c r="A4" s="4" t="s">
        <v>842</v>
      </c>
      <c r="B4" s="6" t="n">
        <v>542741</v>
      </c>
      <c r="C4" s="7" t="n">
        <v>3726894</v>
      </c>
      <c r="D4" s="7" t="n">
        <v>577009</v>
      </c>
      <c r="E4" s="7" t="n">
        <v>0</v>
      </c>
    </row>
    <row r="5" spans="1:5">
      <c r="A5" s="4" t="s">
        <v>843</v>
      </c>
    </row>
    <row r="6" spans="1:5">
      <c r="A6" s="3" t="s">
        <v>841</v>
      </c>
    </row>
    <row r="7" spans="1:5">
      <c r="A7" s="4" t="s">
        <v>842</v>
      </c>
      <c r="B7" s="6" t="n">
        <v>542741</v>
      </c>
      <c r="C7" s="7" t="n">
        <v>3726894</v>
      </c>
      <c r="D7" s="7" t="n">
        <v>577009</v>
      </c>
      <c r="E7" s="7"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 customWidth="1" max="6" min="6" width="21"/>
  </cols>
  <sheetData>
    <row r="1" spans="1:6">
      <c r="A1" s="1" t="s">
        <v>844</v>
      </c>
      <c r="B1" s="2" t="s">
        <v>1</v>
      </c>
    </row>
    <row r="2" spans="1:6">
      <c r="B2" s="2" t="s">
        <v>36</v>
      </c>
      <c r="C2" s="2" t="s">
        <v>37</v>
      </c>
      <c r="D2" s="2" t="s">
        <v>430</v>
      </c>
      <c r="E2" s="2" t="s">
        <v>38</v>
      </c>
      <c r="F2" s="2" t="s">
        <v>37</v>
      </c>
    </row>
    <row r="3" spans="1:6">
      <c r="A3" s="4" t="s">
        <v>845</v>
      </c>
      <c r="B3" s="6" t="n">
        <v>31689</v>
      </c>
      <c r="E3" s="7" t="n">
        <v>0</v>
      </c>
      <c r="F3" s="7" t="n">
        <v>217600</v>
      </c>
    </row>
    <row r="4" spans="1:6">
      <c r="A4" s="4" t="s">
        <v>846</v>
      </c>
    </row>
    <row r="5" spans="1:6">
      <c r="A5" s="4" t="s">
        <v>839</v>
      </c>
      <c r="B5" s="5" t="n">
        <v>240000</v>
      </c>
      <c r="C5" s="7" t="n">
        <v>1680000</v>
      </c>
    </row>
    <row r="6" spans="1:6">
      <c r="A6" s="4" t="s">
        <v>847</v>
      </c>
    </row>
    <row r="7" spans="1:6">
      <c r="A7" s="4" t="s">
        <v>845</v>
      </c>
      <c r="B7" s="5" t="n">
        <v>19311</v>
      </c>
      <c r="E7" s="5" t="n">
        <v>0</v>
      </c>
      <c r="F7" s="5" t="n">
        <v>132600</v>
      </c>
    </row>
    <row r="8" spans="1:6">
      <c r="A8" s="4" t="s">
        <v>848</v>
      </c>
    </row>
    <row r="9" spans="1:6">
      <c r="A9" s="4" t="s">
        <v>845</v>
      </c>
      <c r="B9" s="6" t="n">
        <v>12378</v>
      </c>
      <c r="E9" s="7" t="n">
        <v>0</v>
      </c>
      <c r="F9" s="7" t="n">
        <v>85000</v>
      </c>
    </row>
    <row r="10" spans="1:6">
      <c r="A10" s="4" t="s">
        <v>849</v>
      </c>
    </row>
    <row r="11" spans="1:6">
      <c r="A11" s="4" t="s">
        <v>850</v>
      </c>
      <c r="D11" s="4" t="s">
        <v>851</v>
      </c>
      <c r="E11" s="4" t="s">
        <v>851</v>
      </c>
    </row>
    <row r="12" spans="1:6">
      <c r="A12" s="4" t="s">
        <v>852</v>
      </c>
    </row>
    <row r="13" spans="1:6">
      <c r="A13" s="4" t="s">
        <v>839</v>
      </c>
      <c r="D13" s="6" t="n">
        <v>8738</v>
      </c>
      <c r="E13" s="7" t="n">
        <v>60000</v>
      </c>
    </row>
    <row r="14" spans="1:6">
      <c r="A14" s="4" t="s">
        <v>853</v>
      </c>
    </row>
    <row r="15" spans="1:6">
      <c r="A15" s="4" t="s">
        <v>850</v>
      </c>
      <c r="D15" s="4" t="s">
        <v>854</v>
      </c>
      <c r="E15" s="4" t="s">
        <v>854</v>
      </c>
    </row>
    <row r="16" spans="1:6">
      <c r="A16" s="4" t="s">
        <v>855</v>
      </c>
    </row>
    <row r="17" spans="1:6">
      <c r="A17" s="4" t="s">
        <v>839</v>
      </c>
      <c r="D17" s="6" t="n">
        <v>3277</v>
      </c>
      <c r="E17" s="7" t="n">
        <v>22500</v>
      </c>
    </row>
    <row r="18" spans="1:6">
      <c r="A18" s="4" t="s">
        <v>856</v>
      </c>
    </row>
    <row r="19" spans="1:6">
      <c r="A19" s="4" t="s">
        <v>850</v>
      </c>
      <c r="D19" s="4" t="s">
        <v>854</v>
      </c>
      <c r="E19" s="4" t="s">
        <v>854</v>
      </c>
    </row>
    <row r="20" spans="1:6">
      <c r="A20" s="4" t="s">
        <v>857</v>
      </c>
    </row>
    <row r="21" spans="1:6">
      <c r="A21" s="4" t="s">
        <v>839</v>
      </c>
      <c r="D21" s="6" t="n">
        <v>6917</v>
      </c>
      <c r="E21" s="7" t="n">
        <v>47500</v>
      </c>
    </row>
    <row r="22" spans="1:6">
      <c r="A22" s="4" t="s">
        <v>858</v>
      </c>
    </row>
    <row r="23" spans="1:6">
      <c r="A23" s="4" t="s">
        <v>850</v>
      </c>
      <c r="D23" s="4" t="s">
        <v>859</v>
      </c>
      <c r="E23" s="4" t="s">
        <v>859</v>
      </c>
    </row>
    <row r="24" spans="1:6">
      <c r="A24" s="4" t="s">
        <v>860</v>
      </c>
    </row>
    <row r="25" spans="1:6">
      <c r="A25" s="4" t="s">
        <v>839</v>
      </c>
      <c r="D25" s="6" t="n">
        <v>1456</v>
      </c>
      <c r="E25" s="7" t="n">
        <v>1000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86</v>
      </c>
    </row>
    <row r="3" spans="1:2">
      <c r="A3" s="3" t="s">
        <v>214</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61</v>
      </c>
      <c r="B1" s="2" t="s">
        <v>1</v>
      </c>
    </row>
    <row r="2" spans="1:5">
      <c r="B2" s="2" t="s">
        <v>36</v>
      </c>
      <c r="C2" s="2" t="s">
        <v>37</v>
      </c>
      <c r="D2" s="2" t="s">
        <v>37</v>
      </c>
      <c r="E2" s="2" t="s">
        <v>38</v>
      </c>
    </row>
    <row r="3" spans="1:5">
      <c r="A3" s="3" t="s">
        <v>841</v>
      </c>
    </row>
    <row r="4" spans="1:5">
      <c r="A4" s="4" t="s">
        <v>862</v>
      </c>
      <c r="B4" s="6" t="n">
        <v>295612</v>
      </c>
      <c r="D4" s="7" t="n">
        <v>2029908</v>
      </c>
      <c r="E4" s="7" t="n">
        <v>2767349</v>
      </c>
    </row>
    <row r="5" spans="1:5">
      <c r="A5" s="4" t="s">
        <v>863</v>
      </c>
      <c r="E5" s="5" t="n">
        <v>2500000</v>
      </c>
    </row>
    <row r="6" spans="1:5">
      <c r="A6" s="4" t="s">
        <v>846</v>
      </c>
    </row>
    <row r="7" spans="1:5">
      <c r="A7" s="3" t="s">
        <v>841</v>
      </c>
    </row>
    <row r="8" spans="1:5">
      <c r="A8" s="4" t="s">
        <v>839</v>
      </c>
      <c r="B8" s="5" t="n">
        <v>240000</v>
      </c>
      <c r="C8" s="7" t="n">
        <v>1680000</v>
      </c>
    </row>
    <row r="9" spans="1:5">
      <c r="A9" s="4" t="s">
        <v>82</v>
      </c>
    </row>
    <row r="10" spans="1:5">
      <c r="A10" s="3" t="s">
        <v>841</v>
      </c>
    </row>
    <row r="11" spans="1:5">
      <c r="A11" s="4" t="s">
        <v>864</v>
      </c>
      <c r="B11" s="5" t="n">
        <v>1312187</v>
      </c>
      <c r="D11" s="5" t="n">
        <v>9010525</v>
      </c>
      <c r="E11" s="5" t="n">
        <v>9018065</v>
      </c>
    </row>
    <row r="12" spans="1:5">
      <c r="A12" s="4" t="s">
        <v>865</v>
      </c>
      <c r="B12" s="6" t="n">
        <v>1307305</v>
      </c>
      <c r="D12" s="7" t="n">
        <v>8977001</v>
      </c>
      <c r="E12" s="7" t="n">
        <v>9663729</v>
      </c>
    </row>
    <row r="13" spans="1:5">
      <c r="A13" s="4" t="s">
        <v>866</v>
      </c>
    </row>
    <row r="14" spans="1:5">
      <c r="A14" s="3" t="s">
        <v>841</v>
      </c>
    </row>
    <row r="15" spans="1:5">
      <c r="A15" s="4" t="s">
        <v>839</v>
      </c>
      <c r="C15" s="7" t="n">
        <v>14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867</v>
      </c>
      <c r="B1" s="2" t="s">
        <v>36</v>
      </c>
      <c r="C1" s="2" t="s">
        <v>37</v>
      </c>
      <c r="D1" s="2" t="s">
        <v>430</v>
      </c>
      <c r="E1" s="2" t="s">
        <v>38</v>
      </c>
      <c r="F1" s="2" t="s">
        <v>158</v>
      </c>
      <c r="G1" s="2" t="s">
        <v>868</v>
      </c>
    </row>
    <row r="2" spans="1:7">
      <c r="A2" s="3" t="s">
        <v>869</v>
      </c>
    </row>
    <row r="3" spans="1:7">
      <c r="A3" s="4" t="s">
        <v>870</v>
      </c>
      <c r="B3" s="6" t="n">
        <v>658433</v>
      </c>
      <c r="C3" s="7" t="n">
        <v>4521325</v>
      </c>
      <c r="D3" s="6" t="n">
        <v>6602869</v>
      </c>
      <c r="E3" s="7" t="n">
        <v>45340578</v>
      </c>
      <c r="F3" s="7" t="n">
        <v>3809279</v>
      </c>
      <c r="G3" s="7" t="n">
        <v>1817620</v>
      </c>
    </row>
    <row r="4" spans="1:7">
      <c r="A4" s="4" t="s">
        <v>41</v>
      </c>
      <c r="B4" s="5" t="n">
        <v>447615</v>
      </c>
      <c r="C4" s="5" t="n">
        <v>3073680</v>
      </c>
      <c r="E4" s="5" t="n">
        <v>3995962</v>
      </c>
    </row>
    <row r="5" spans="1:7">
      <c r="A5" s="4" t="s">
        <v>42</v>
      </c>
      <c r="B5" s="5" t="n">
        <v>9980673</v>
      </c>
      <c r="C5" s="5" t="n">
        <v>68535282</v>
      </c>
      <c r="E5" s="5" t="n">
        <v>24254007</v>
      </c>
    </row>
    <row r="6" spans="1:7">
      <c r="A6" s="4" t="s">
        <v>47</v>
      </c>
      <c r="B6" s="5" t="n">
        <v>195663</v>
      </c>
      <c r="C6" s="5" t="n">
        <v>1343576</v>
      </c>
      <c r="E6" s="5" t="n">
        <v>12654546</v>
      </c>
    </row>
    <row r="7" spans="1:7">
      <c r="A7" s="4" t="s">
        <v>51</v>
      </c>
      <c r="B7" s="5" t="n">
        <v>14245978</v>
      </c>
      <c r="C7" s="5" t="n">
        <v>97824268</v>
      </c>
      <c r="E7" s="5" t="n">
        <v>100834569</v>
      </c>
    </row>
    <row r="8" spans="1:7">
      <c r="A8" s="4" t="s">
        <v>59</v>
      </c>
      <c r="B8" s="5" t="n">
        <v>22860950</v>
      </c>
      <c r="C8" s="5" t="n">
        <v>156981554</v>
      </c>
      <c r="E8" s="5" t="n">
        <v>121807517</v>
      </c>
    </row>
    <row r="9" spans="1:7">
      <c r="A9" s="3" t="s">
        <v>871</v>
      </c>
    </row>
    <row r="10" spans="1:7">
      <c r="A10" s="4" t="s">
        <v>62</v>
      </c>
      <c r="B10" s="5" t="n">
        <v>2051799</v>
      </c>
      <c r="C10" s="5" t="n">
        <v>14089293</v>
      </c>
      <c r="E10" s="5" t="n">
        <v>8754347</v>
      </c>
    </row>
    <row r="11" spans="1:7">
      <c r="A11" s="4" t="s">
        <v>66</v>
      </c>
      <c r="B11" s="5" t="n">
        <v>317592</v>
      </c>
      <c r="C11" s="5" t="n">
        <v>2180847</v>
      </c>
      <c r="E11" s="5" t="n">
        <v>431913</v>
      </c>
    </row>
    <row r="12" spans="1:7">
      <c r="A12" s="4" t="s">
        <v>872</v>
      </c>
      <c r="B12" s="5" t="n">
        <v>344617</v>
      </c>
      <c r="C12" s="5" t="n">
        <v>2366410</v>
      </c>
      <c r="E12" s="5" t="n">
        <v>3255810</v>
      </c>
    </row>
    <row r="13" spans="1:7">
      <c r="A13" s="4" t="s">
        <v>68</v>
      </c>
      <c r="B13" s="5" t="n">
        <v>6128675</v>
      </c>
      <c r="C13" s="5" t="n">
        <v>42084370</v>
      </c>
      <c r="E13" s="5" t="n">
        <v>25991921</v>
      </c>
    </row>
    <row r="14" spans="1:7">
      <c r="A14" s="4" t="s">
        <v>69</v>
      </c>
      <c r="B14" s="5" t="n">
        <v>7322274</v>
      </c>
      <c r="C14" s="5" t="n">
        <v>50280574</v>
      </c>
      <c r="E14" s="5" t="n">
        <v>34935755</v>
      </c>
    </row>
    <row r="15" spans="1:7">
      <c r="A15" s="4" t="s">
        <v>873</v>
      </c>
    </row>
    <row r="16" spans="1:7">
      <c r="A16" s="3" t="s">
        <v>869</v>
      </c>
    </row>
    <row r="17" spans="1:7">
      <c r="A17" s="4" t="s">
        <v>870</v>
      </c>
      <c r="B17" s="5" t="n">
        <v>64770</v>
      </c>
      <c r="C17" s="5" t="n">
        <v>444763</v>
      </c>
      <c r="E17" s="5" t="n">
        <v>7336672</v>
      </c>
    </row>
    <row r="18" spans="1:7">
      <c r="A18" s="4" t="s">
        <v>41</v>
      </c>
      <c r="B18" s="5" t="n">
        <v>447615</v>
      </c>
      <c r="C18" s="5" t="n">
        <v>3073680</v>
      </c>
      <c r="E18" s="5" t="n">
        <v>3995962</v>
      </c>
    </row>
    <row r="19" spans="1:7">
      <c r="A19" s="4" t="s">
        <v>42</v>
      </c>
      <c r="B19" s="5" t="n">
        <v>10477252</v>
      </c>
      <c r="C19" s="5" t="n">
        <v>71945194</v>
      </c>
      <c r="E19" s="5" t="n">
        <v>24254007</v>
      </c>
    </row>
    <row r="20" spans="1:7">
      <c r="A20" s="4" t="s">
        <v>47</v>
      </c>
      <c r="B20" s="5" t="n">
        <v>195663</v>
      </c>
      <c r="C20" s="5" t="n">
        <v>1343576</v>
      </c>
      <c r="E20" s="5" t="n">
        <v>12654546</v>
      </c>
    </row>
    <row r="21" spans="1:7">
      <c r="A21" s="4" t="s">
        <v>874</v>
      </c>
      <c r="B21" s="5" t="n">
        <v>2414353</v>
      </c>
      <c r="C21" s="5" t="n">
        <v>16578876</v>
      </c>
      <c r="E21" s="5" t="n">
        <v>14281461</v>
      </c>
    </row>
    <row r="22" spans="1:7">
      <c r="A22" s="4" t="s">
        <v>51</v>
      </c>
      <c r="B22" s="5" t="n">
        <v>13599653</v>
      </c>
      <c r="C22" s="5" t="n">
        <v>93386089</v>
      </c>
      <c r="E22" s="5" t="n">
        <v>62522648</v>
      </c>
    </row>
    <row r="23" spans="1:7">
      <c r="A23" s="4" t="s">
        <v>875</v>
      </c>
      <c r="B23" s="5" t="n">
        <v>5620044</v>
      </c>
      <c r="C23" s="5" t="n">
        <v>38591721</v>
      </c>
      <c r="E23" s="5" t="n">
        <v>20966716</v>
      </c>
    </row>
    <row r="24" spans="1:7">
      <c r="A24" s="4" t="s">
        <v>59</v>
      </c>
      <c r="B24" s="5" t="n">
        <v>19219697</v>
      </c>
      <c r="C24" s="5" t="n">
        <v>131977810</v>
      </c>
      <c r="E24" s="5" t="n">
        <v>83489364</v>
      </c>
    </row>
    <row r="25" spans="1:7">
      <c r="A25" s="3" t="s">
        <v>871</v>
      </c>
    </row>
    <row r="26" spans="1:7">
      <c r="A26" s="4" t="s">
        <v>62</v>
      </c>
      <c r="B26" s="5" t="n">
        <v>2051799</v>
      </c>
      <c r="C26" s="5" t="n">
        <v>14089293</v>
      </c>
      <c r="E26" s="5" t="n">
        <v>8754347</v>
      </c>
    </row>
    <row r="27" spans="1:7">
      <c r="A27" s="4" t="s">
        <v>66</v>
      </c>
      <c r="B27" s="5" t="n">
        <v>295200</v>
      </c>
      <c r="C27" s="5" t="n">
        <v>2027076</v>
      </c>
      <c r="E27" s="5" t="n">
        <v>278184</v>
      </c>
    </row>
    <row r="28" spans="1:7">
      <c r="A28" s="4" t="s">
        <v>872</v>
      </c>
      <c r="B28" s="5" t="n">
        <v>3424380</v>
      </c>
      <c r="C28" s="5" t="n">
        <v>23514531</v>
      </c>
      <c r="E28" s="5" t="n">
        <v>14730356</v>
      </c>
    </row>
    <row r="29" spans="1:7">
      <c r="A29" s="4" t="s">
        <v>68</v>
      </c>
      <c r="B29" s="5" t="n">
        <v>5771379</v>
      </c>
      <c r="C29" s="5" t="n">
        <v>39630900</v>
      </c>
      <c r="E29" s="5" t="n">
        <v>23762887</v>
      </c>
    </row>
    <row r="30" spans="1:7">
      <c r="A30" s="4" t="s">
        <v>876</v>
      </c>
      <c r="B30" s="5" t="n">
        <v>1193599</v>
      </c>
      <c r="C30" s="5" t="n">
        <v>8196204</v>
      </c>
      <c r="E30" s="5" t="n">
        <v>8943834</v>
      </c>
    </row>
    <row r="31" spans="1:7">
      <c r="A31" s="4" t="s">
        <v>69</v>
      </c>
      <c r="B31" s="6" t="n">
        <v>6964978</v>
      </c>
      <c r="C31" s="7" t="n">
        <v>47827104</v>
      </c>
      <c r="E31" s="7" t="n">
        <v>327067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877</v>
      </c>
      <c r="B1" s="2" t="s">
        <v>1</v>
      </c>
    </row>
    <row r="2" spans="1:5">
      <c r="B2" s="2" t="s">
        <v>36</v>
      </c>
      <c r="C2" s="2" t="s">
        <v>37</v>
      </c>
      <c r="D2" s="2" t="s">
        <v>38</v>
      </c>
      <c r="E2" s="2" t="s">
        <v>158</v>
      </c>
    </row>
    <row r="3" spans="1:5">
      <c r="A3" s="3" t="s">
        <v>878</v>
      </c>
    </row>
    <row r="4" spans="1:5">
      <c r="A4" s="4" t="s">
        <v>100</v>
      </c>
      <c r="B4" s="6" t="n">
        <v>14910049</v>
      </c>
      <c r="C4" s="7" t="n">
        <v>102384327</v>
      </c>
      <c r="D4" s="7" t="n">
        <v>84712046</v>
      </c>
      <c r="E4" s="7" t="n">
        <v>60054462</v>
      </c>
    </row>
    <row r="5" spans="1:5">
      <c r="A5" s="4" t="s">
        <v>107</v>
      </c>
      <c r="B5" s="5" t="n">
        <v>7879790</v>
      </c>
      <c r="C5" s="5" t="n">
        <v>54108938</v>
      </c>
      <c r="D5" s="5" t="n">
        <v>45075081</v>
      </c>
      <c r="E5" s="5" t="n">
        <v>46574986</v>
      </c>
    </row>
    <row r="6" spans="1:5">
      <c r="A6" s="4" t="s">
        <v>879</v>
      </c>
      <c r="B6" s="5" t="n">
        <v>3692537</v>
      </c>
      <c r="C6" s="5" t="n">
        <v>25355905</v>
      </c>
      <c r="D6" s="5" t="n">
        <v>44072321</v>
      </c>
      <c r="E6" s="5" t="n">
        <v>31445147</v>
      </c>
    </row>
    <row r="7" spans="1:5">
      <c r="A7" s="4" t="s">
        <v>873</v>
      </c>
    </row>
    <row r="8" spans="1:5">
      <c r="A8" s="3" t="s">
        <v>878</v>
      </c>
    </row>
    <row r="9" spans="1:5">
      <c r="A9" s="4" t="s">
        <v>100</v>
      </c>
      <c r="B9" s="5" t="n">
        <v>14910049</v>
      </c>
      <c r="C9" s="5" t="n">
        <v>102384327</v>
      </c>
      <c r="D9" s="5" t="n">
        <v>84712046</v>
      </c>
      <c r="E9" s="5" t="n">
        <v>60054462</v>
      </c>
    </row>
    <row r="10" spans="1:5">
      <c r="A10" s="4" t="s">
        <v>107</v>
      </c>
      <c r="B10" s="5" t="n">
        <v>3131246</v>
      </c>
      <c r="C10" s="5" t="n">
        <v>21501642</v>
      </c>
      <c r="D10" s="5" t="n">
        <v>22441733</v>
      </c>
      <c r="E10" s="5" t="n">
        <v>18074743</v>
      </c>
    </row>
    <row r="11" spans="1:5">
      <c r="A11" s="4" t="s">
        <v>879</v>
      </c>
      <c r="B11" s="6" t="n">
        <v>567529</v>
      </c>
      <c r="C11" s="7" t="n">
        <v>-3897110</v>
      </c>
      <c r="D11" s="7" t="n">
        <v>-22734249</v>
      </c>
      <c r="E11" s="7" t="n">
        <v>-275701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880</v>
      </c>
      <c r="B1" s="2" t="s">
        <v>1</v>
      </c>
    </row>
    <row r="2" spans="1:5">
      <c r="B2" s="2" t="s">
        <v>36</v>
      </c>
      <c r="C2" s="2" t="s">
        <v>37</v>
      </c>
      <c r="D2" s="2" t="s">
        <v>38</v>
      </c>
      <c r="E2" s="2" t="s">
        <v>158</v>
      </c>
    </row>
    <row r="3" spans="1:5">
      <c r="A3" s="4" t="s">
        <v>100</v>
      </c>
      <c r="B3" s="6" t="n">
        <v>14910049</v>
      </c>
      <c r="C3" s="7" t="n">
        <v>102384327</v>
      </c>
      <c r="D3" s="7" t="n">
        <v>84712046</v>
      </c>
      <c r="E3" s="7" t="n">
        <v>60054462</v>
      </c>
    </row>
    <row r="4" spans="1:5">
      <c r="A4" s="4" t="s">
        <v>881</v>
      </c>
    </row>
    <row r="5" spans="1:5">
      <c r="A5" s="4" t="s">
        <v>100</v>
      </c>
      <c r="B5" s="5" t="n">
        <v>9258632</v>
      </c>
      <c r="C5" s="5" t="n">
        <v>63577177</v>
      </c>
      <c r="D5" s="5" t="n">
        <v>18989924</v>
      </c>
      <c r="E5" s="5" t="n">
        <v>22399066</v>
      </c>
    </row>
    <row r="6" spans="1:5">
      <c r="A6" s="4" t="s">
        <v>882</v>
      </c>
    </row>
    <row r="7" spans="1:5">
      <c r="A7" s="4" t="s">
        <v>100</v>
      </c>
      <c r="B7" s="5" t="n">
        <v>3487961</v>
      </c>
      <c r="C7" s="5" t="n">
        <v>23951132</v>
      </c>
      <c r="D7" s="5" t="n">
        <v>63960425</v>
      </c>
      <c r="E7" s="5" t="n">
        <v>26658094</v>
      </c>
    </row>
    <row r="8" spans="1:5">
      <c r="A8" s="4" t="s">
        <v>883</v>
      </c>
    </row>
    <row r="9" spans="1:5">
      <c r="A9" s="4" t="s">
        <v>100</v>
      </c>
      <c r="B9" s="6" t="n">
        <v>2163456</v>
      </c>
      <c r="C9" s="7" t="n">
        <v>14856018</v>
      </c>
      <c r="D9" s="7" t="n">
        <v>1761697</v>
      </c>
      <c r="E9" s="7" t="n">
        <v>1099730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884</v>
      </c>
      <c r="B1" s="2" t="s">
        <v>1</v>
      </c>
    </row>
    <row r="2" spans="1:5">
      <c r="B2" s="2" t="s">
        <v>36</v>
      </c>
      <c r="C2" s="2" t="s">
        <v>37</v>
      </c>
      <c r="D2" s="2" t="s">
        <v>38</v>
      </c>
      <c r="E2" s="2" t="s">
        <v>158</v>
      </c>
    </row>
    <row r="3" spans="1:5">
      <c r="A3" s="4" t="s">
        <v>885</v>
      </c>
      <c r="B3" s="6" t="n">
        <v>14910049</v>
      </c>
      <c r="C3" s="7" t="n">
        <v>102384327</v>
      </c>
      <c r="D3" s="7" t="n">
        <v>84712046</v>
      </c>
      <c r="E3" s="7" t="n">
        <v>60054462</v>
      </c>
    </row>
    <row r="4" spans="1:5">
      <c r="A4" s="4" t="s">
        <v>886</v>
      </c>
      <c r="B4" s="5" t="n">
        <v>10560809</v>
      </c>
      <c r="C4" s="5" t="n">
        <v>72518963</v>
      </c>
      <c r="D4" s="5" t="n">
        <v>80561861</v>
      </c>
      <c r="E4" s="5" t="n">
        <v>44090960</v>
      </c>
    </row>
    <row r="5" spans="1:5">
      <c r="A5" s="4" t="s">
        <v>102</v>
      </c>
      <c r="B5" s="5" t="n">
        <v>4349240</v>
      </c>
      <c r="C5" s="5" t="n">
        <v>29865364</v>
      </c>
      <c r="D5" s="5" t="n">
        <v>4150185</v>
      </c>
      <c r="E5" s="5" t="n">
        <v>15963502</v>
      </c>
    </row>
    <row r="6" spans="1:5">
      <c r="A6" s="4" t="s">
        <v>161</v>
      </c>
      <c r="B6" s="5" t="n">
        <v>163688</v>
      </c>
      <c r="C6" s="5" t="n">
        <v>1124011</v>
      </c>
      <c r="D6" s="5" t="n">
        <v>1119049</v>
      </c>
      <c r="E6" s="5" t="n">
        <v>856735</v>
      </c>
    </row>
    <row r="7" spans="1:5">
      <c r="A7" s="4" t="s">
        <v>887</v>
      </c>
      <c r="C7" s="5" t="n">
        <v>6342779</v>
      </c>
      <c r="D7" s="5" t="n">
        <v>12022482</v>
      </c>
      <c r="E7" s="5" t="n">
        <v>638119</v>
      </c>
    </row>
    <row r="8" spans="1:5">
      <c r="A8" s="4" t="s">
        <v>881</v>
      </c>
    </row>
    <row r="9" spans="1:5">
      <c r="A9" s="4" t="s">
        <v>885</v>
      </c>
      <c r="B9" s="5" t="n">
        <v>9258632</v>
      </c>
      <c r="C9" s="5" t="n">
        <v>63577177</v>
      </c>
      <c r="D9" s="5" t="n">
        <v>18989924</v>
      </c>
      <c r="E9" s="5" t="n">
        <v>22399066</v>
      </c>
    </row>
    <row r="10" spans="1:5">
      <c r="A10" s="4" t="s">
        <v>886</v>
      </c>
      <c r="C10" s="5" t="n">
        <v>49356155</v>
      </c>
      <c r="D10" s="5" t="n">
        <v>17036393</v>
      </c>
      <c r="E10" s="5" t="n">
        <v>12593429</v>
      </c>
    </row>
    <row r="11" spans="1:5">
      <c r="A11" s="4" t="s">
        <v>102</v>
      </c>
      <c r="C11" s="5" t="n">
        <v>14221022</v>
      </c>
      <c r="D11" s="5" t="n">
        <v>1953531</v>
      </c>
      <c r="E11" s="5" t="n">
        <v>9805637</v>
      </c>
    </row>
    <row r="12" spans="1:5">
      <c r="A12" s="4" t="s">
        <v>161</v>
      </c>
      <c r="C12" s="5" t="n">
        <v>78760</v>
      </c>
      <c r="D12" s="5" t="n">
        <v>48127</v>
      </c>
      <c r="E12" s="5" t="n">
        <v>39846</v>
      </c>
    </row>
    <row r="13" spans="1:5">
      <c r="A13" s="4" t="s">
        <v>887</v>
      </c>
      <c r="C13" s="5" t="n">
        <v>162060</v>
      </c>
      <c r="D13" s="5" t="n">
        <v>100327</v>
      </c>
      <c r="E13" s="5" t="n">
        <v>75809</v>
      </c>
    </row>
    <row r="14" spans="1:5">
      <c r="A14" s="4" t="s">
        <v>882</v>
      </c>
    </row>
    <row r="15" spans="1:5">
      <c r="A15" s="4" t="s">
        <v>885</v>
      </c>
      <c r="B15" s="5" t="n">
        <v>3487961</v>
      </c>
      <c r="C15" s="5" t="n">
        <v>23951132</v>
      </c>
      <c r="D15" s="5" t="n">
        <v>63960425</v>
      </c>
      <c r="E15" s="5" t="n">
        <v>26658094</v>
      </c>
    </row>
    <row r="16" spans="1:5">
      <c r="A16" s="4" t="s">
        <v>886</v>
      </c>
      <c r="C16" s="5" t="n">
        <v>15039628</v>
      </c>
      <c r="D16" s="5" t="n">
        <v>62115400</v>
      </c>
      <c r="E16" s="5" t="n">
        <v>22023851</v>
      </c>
    </row>
    <row r="17" spans="1:5">
      <c r="A17" s="4" t="s">
        <v>102</v>
      </c>
      <c r="C17" s="5" t="n">
        <v>8911504</v>
      </c>
      <c r="D17" s="5" t="n">
        <v>1845025</v>
      </c>
      <c r="E17" s="5" t="n">
        <v>4634243</v>
      </c>
    </row>
    <row r="18" spans="1:5">
      <c r="A18" s="4" t="s">
        <v>161</v>
      </c>
      <c r="C18" s="5" t="n">
        <v>1018012</v>
      </c>
      <c r="D18" s="5" t="n">
        <v>1044079</v>
      </c>
      <c r="E18" s="5" t="n">
        <v>816889</v>
      </c>
    </row>
    <row r="19" spans="1:5">
      <c r="A19" s="4" t="s">
        <v>887</v>
      </c>
      <c r="C19" s="5" t="n">
        <v>1573896</v>
      </c>
      <c r="D19" s="5" t="n">
        <v>1403083</v>
      </c>
      <c r="E19" s="5" t="n">
        <v>562310</v>
      </c>
    </row>
    <row r="20" spans="1:5">
      <c r="A20" s="4" t="s">
        <v>883</v>
      </c>
    </row>
    <row r="21" spans="1:5">
      <c r="A21" s="4" t="s">
        <v>885</v>
      </c>
      <c r="B21" s="6" t="n">
        <v>2163456</v>
      </c>
      <c r="C21" s="5" t="n">
        <v>14856018</v>
      </c>
      <c r="D21" s="5" t="n">
        <v>1761697</v>
      </c>
      <c r="E21" s="5" t="n">
        <v>10997302</v>
      </c>
    </row>
    <row r="22" spans="1:5">
      <c r="A22" s="4" t="s">
        <v>886</v>
      </c>
      <c r="C22" s="5" t="n">
        <v>8123180</v>
      </c>
      <c r="D22" s="5" t="n">
        <v>1410068</v>
      </c>
      <c r="E22" s="5" t="n">
        <v>9473680</v>
      </c>
    </row>
    <row r="23" spans="1:5">
      <c r="A23" s="4" t="s">
        <v>102</v>
      </c>
      <c r="C23" s="5" t="n">
        <v>6732838</v>
      </c>
      <c r="D23" s="5" t="n">
        <v>351629</v>
      </c>
      <c r="E23" s="5" t="n">
        <v>1523622</v>
      </c>
    </row>
    <row r="24" spans="1:5">
      <c r="A24" s="4" t="s">
        <v>161</v>
      </c>
      <c r="C24" s="5" t="n">
        <v>27239</v>
      </c>
      <c r="D24" s="5" t="n">
        <v>26843</v>
      </c>
      <c r="E24" s="5" t="n">
        <v>0</v>
      </c>
    </row>
    <row r="25" spans="1:5">
      <c r="A25" s="4" t="s">
        <v>887</v>
      </c>
      <c r="C25" s="7" t="n">
        <v>4606823</v>
      </c>
      <c r="D25" s="7" t="n">
        <v>10519072</v>
      </c>
      <c r="E25" s="7" t="n">
        <v>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888</v>
      </c>
      <c r="B1" s="2" t="s">
        <v>36</v>
      </c>
      <c r="C1" s="2" t="s">
        <v>37</v>
      </c>
      <c r="D1" s="2" t="s">
        <v>38</v>
      </c>
    </row>
    <row r="2" spans="1:4">
      <c r="A2" s="3" t="s">
        <v>889</v>
      </c>
    </row>
    <row r="3" spans="1:4">
      <c r="A3" s="4" t="s">
        <v>890</v>
      </c>
      <c r="B3" s="6" t="n">
        <v>22860950</v>
      </c>
      <c r="C3" s="7" t="n">
        <v>156981554</v>
      </c>
      <c r="D3" s="7" t="n">
        <v>121807517</v>
      </c>
    </row>
    <row r="4" spans="1:4">
      <c r="A4" s="4" t="s">
        <v>881</v>
      </c>
    </row>
    <row r="5" spans="1:4">
      <c r="A5" s="3" t="s">
        <v>889</v>
      </c>
    </row>
    <row r="6" spans="1:4">
      <c r="A6" s="4" t="s">
        <v>890</v>
      </c>
      <c r="B6" s="5" t="n">
        <v>10388771</v>
      </c>
      <c r="C6" s="5" t="n">
        <v>71337589</v>
      </c>
      <c r="D6" s="5" t="n">
        <v>53284643</v>
      </c>
    </row>
    <row r="7" spans="1:4">
      <c r="A7" s="4" t="s">
        <v>882</v>
      </c>
    </row>
    <row r="8" spans="1:4">
      <c r="A8" s="3" t="s">
        <v>889</v>
      </c>
    </row>
    <row r="9" spans="1:4">
      <c r="A9" s="4" t="s">
        <v>890</v>
      </c>
      <c r="B9" s="5" t="n">
        <v>7397984</v>
      </c>
      <c r="C9" s="5" t="n">
        <v>50800483</v>
      </c>
      <c r="D9" s="5" t="n">
        <v>40365472</v>
      </c>
    </row>
    <row r="10" spans="1:4">
      <c r="A10" s="4" t="s">
        <v>883</v>
      </c>
    </row>
    <row r="11" spans="1:4">
      <c r="A11" s="3" t="s">
        <v>889</v>
      </c>
    </row>
    <row r="12" spans="1:4">
      <c r="A12" s="4" t="s">
        <v>890</v>
      </c>
      <c r="B12" s="6" t="n">
        <v>5074195</v>
      </c>
      <c r="C12" s="7" t="n">
        <v>34843482</v>
      </c>
      <c r="D12" s="7" t="n">
        <v>281574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91</v>
      </c>
      <c r="B1" s="1" t="s">
        <v>892</v>
      </c>
      <c r="C1" s="2" t="s">
        <v>893</v>
      </c>
    </row>
    <row r="2" spans="1:3">
      <c r="A2" s="4" t="s">
        <v>894</v>
      </c>
      <c r="B2" s="4" t="s">
        <v>895</v>
      </c>
      <c r="C2" s="7" t="n">
        <v>8399240</v>
      </c>
    </row>
    <row r="3" spans="1:3">
      <c r="A3" s="4" t="s">
        <v>894</v>
      </c>
      <c r="B3" s="4" t="s">
        <v>895</v>
      </c>
      <c r="C3" s="7" t="n">
        <v>1223167</v>
      </c>
    </row>
    <row r="4" spans="1:3">
      <c r="A4" s="4" t="s">
        <v>896</v>
      </c>
      <c r="B4" s="4" t="s">
        <v>897</v>
      </c>
      <c r="C4" s="7" t="n">
        <v>12904723</v>
      </c>
    </row>
    <row r="5" spans="1:3">
      <c r="A5" s="4" t="s">
        <v>896</v>
      </c>
      <c r="B5" s="4" t="s">
        <v>897</v>
      </c>
      <c r="C5" s="7" t="n">
        <v>1879292</v>
      </c>
    </row>
    <row r="6" spans="1:3">
      <c r="A6" s="4" t="s">
        <v>898</v>
      </c>
      <c r="B6" s="4" t="s">
        <v>899</v>
      </c>
      <c r="C6" s="7" t="n">
        <v>-30116</v>
      </c>
    </row>
    <row r="7" spans="1:3">
      <c r="A7" s="4" t="s">
        <v>898</v>
      </c>
      <c r="B7" s="4" t="s">
        <v>899</v>
      </c>
      <c r="C7" s="7" t="n">
        <v>-4386</v>
      </c>
    </row>
    <row r="8" spans="1:3">
      <c r="A8" s="4" t="s">
        <v>900</v>
      </c>
      <c r="B8" s="4" t="s">
        <v>901</v>
      </c>
      <c r="C8" s="7" t="n">
        <v>2039446</v>
      </c>
    </row>
    <row r="9" spans="1:3">
      <c r="A9" s="4" t="s">
        <v>900</v>
      </c>
      <c r="B9" s="4" t="s">
        <v>901</v>
      </c>
      <c r="C9" s="7" t="n">
        <v>297001</v>
      </c>
    </row>
    <row r="10" spans="1:3">
      <c r="A10" s="4" t="s">
        <v>902</v>
      </c>
    </row>
    <row r="11" spans="1:3">
      <c r="A11" s="4" t="s">
        <v>903</v>
      </c>
      <c r="B11" s="4" t="s">
        <v>904</v>
      </c>
      <c r="C11" s="7" t="n">
        <v>-31445147</v>
      </c>
    </row>
    <row r="12" spans="1:3">
      <c r="A12" s="4" t="s">
        <v>894</v>
      </c>
      <c r="B12" s="4" t="s">
        <v>895</v>
      </c>
      <c r="C12" s="5" t="n">
        <v>8399240</v>
      </c>
    </row>
    <row r="13" spans="1:3">
      <c r="A13" s="4" t="s">
        <v>896</v>
      </c>
      <c r="B13" s="4" t="s">
        <v>897</v>
      </c>
      <c r="C13" s="5" t="n">
        <v>12904723</v>
      </c>
    </row>
    <row r="14" spans="1:3">
      <c r="A14" s="4" t="s">
        <v>898</v>
      </c>
      <c r="B14" s="4" t="s">
        <v>899</v>
      </c>
      <c r="C14" s="5" t="n">
        <v>-30116</v>
      </c>
    </row>
    <row r="15" spans="1:3">
      <c r="A15" s="4" t="s">
        <v>900</v>
      </c>
      <c r="B15" s="4" t="s">
        <v>901</v>
      </c>
      <c r="C15" s="5" t="n">
        <v>2039446</v>
      </c>
    </row>
    <row r="16" spans="1:3">
      <c r="A16" s="4" t="s">
        <v>905</v>
      </c>
    </row>
    <row r="17" spans="1:3">
      <c r="A17" s="4" t="s">
        <v>894</v>
      </c>
      <c r="B17" s="4" t="s">
        <v>895</v>
      </c>
      <c r="C17" s="5" t="n">
        <v>0</v>
      </c>
    </row>
    <row r="18" spans="1:3">
      <c r="A18" s="4" t="s">
        <v>906</v>
      </c>
    </row>
    <row r="19" spans="1:3">
      <c r="A19" s="4" t="s">
        <v>903</v>
      </c>
      <c r="B19" s="4" t="s">
        <v>904</v>
      </c>
      <c r="C19" s="5" t="n">
        <v>-31445147</v>
      </c>
    </row>
    <row r="20" spans="1:3">
      <c r="A20" s="4" t="s">
        <v>907</v>
      </c>
    </row>
    <row r="21" spans="1:3">
      <c r="A21" s="4" t="s">
        <v>903</v>
      </c>
      <c r="B21" s="4" t="s">
        <v>904</v>
      </c>
      <c r="C21" s="5" t="n">
        <v>241346</v>
      </c>
    </row>
    <row r="22" spans="1:3">
      <c r="A22" s="4" t="s">
        <v>908</v>
      </c>
    </row>
    <row r="23" spans="1:3">
      <c r="A23" s="4" t="s">
        <v>898</v>
      </c>
      <c r="B23" s="4" t="s">
        <v>899</v>
      </c>
      <c r="C23" s="7" t="n">
        <v>-30116</v>
      </c>
    </row>
    <row r="24" spans="1:3">
      <c r="A24" s="4" t="s">
        <v>909</v>
      </c>
    </row>
    <row r="25" spans="1:3">
      <c r="A25" s="4" t="s">
        <v>910</v>
      </c>
      <c r="B25" s="4" t="s">
        <v>911</v>
      </c>
      <c r="C25" s="5" t="n">
        <v>3518909</v>
      </c>
    </row>
    <row r="26" spans="1:3">
      <c r="A26" s="4" t="s">
        <v>894</v>
      </c>
      <c r="B26" s="4" t="s">
        <v>895</v>
      </c>
      <c r="C26" s="7" t="n">
        <v>72335</v>
      </c>
    </row>
    <row r="27" spans="1:3">
      <c r="A27" s="4" t="s">
        <v>896</v>
      </c>
      <c r="B27" s="4" t="s">
        <v>897</v>
      </c>
      <c r="C27" s="7" t="n">
        <v>447486</v>
      </c>
    </row>
    <row r="28" spans="1:3">
      <c r="A28" s="4" t="s">
        <v>649</v>
      </c>
      <c r="B28" s="4" t="s">
        <v>912</v>
      </c>
      <c r="C28" s="5" t="n">
        <v>580000</v>
      </c>
    </row>
    <row r="29" spans="1:3">
      <c r="A29" s="4" t="s">
        <v>913</v>
      </c>
    </row>
    <row r="30" spans="1:3">
      <c r="A30" s="4" t="s">
        <v>894</v>
      </c>
      <c r="B30" s="4" t="s">
        <v>895</v>
      </c>
      <c r="C30" s="7" t="n">
        <v>8326905</v>
      </c>
    </row>
    <row r="31" spans="1:3">
      <c r="A31" s="4" t="s">
        <v>896</v>
      </c>
      <c r="B31" s="4" t="s">
        <v>897</v>
      </c>
      <c r="C31" s="5" t="n">
        <v>12457237</v>
      </c>
    </row>
    <row r="32" spans="1:3">
      <c r="A32" s="4" t="s">
        <v>900</v>
      </c>
      <c r="B32" s="4" t="s">
        <v>901</v>
      </c>
      <c r="C32" s="7" t="n">
        <v>20394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86</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86</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86</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86</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86</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86</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v>
      </c>
    </row>
    <row r="2" spans="1:2">
      <c r="B2" s="2" t="s">
        <v>86</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86</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658433</v>
      </c>
      <c r="C3" s="7" t="n">
        <v>4521325</v>
      </c>
      <c r="D3" s="7" t="n">
        <v>45340578</v>
      </c>
    </row>
    <row r="4" spans="1:4">
      <c r="A4" s="4" t="s">
        <v>41</v>
      </c>
      <c r="B4" s="5" t="n">
        <v>447615</v>
      </c>
      <c r="C4" s="5" t="n">
        <v>3073680</v>
      </c>
      <c r="D4" s="5" t="n">
        <v>3995962</v>
      </c>
    </row>
    <row r="5" spans="1:4">
      <c r="A5" s="4" t="s">
        <v>42</v>
      </c>
      <c r="B5" s="5" t="n">
        <v>9980673</v>
      </c>
      <c r="C5" s="5" t="n">
        <v>68535282</v>
      </c>
      <c r="D5" s="5" t="n">
        <v>24254007</v>
      </c>
    </row>
    <row r="6" spans="1:4">
      <c r="A6" s="4" t="s">
        <v>43</v>
      </c>
      <c r="B6" s="5" t="n">
        <v>496579</v>
      </c>
      <c r="C6" s="5" t="n">
        <v>3409912</v>
      </c>
      <c r="D6" s="5" t="n">
        <v>0</v>
      </c>
    </row>
    <row r="7" spans="1:4">
      <c r="A7" s="4" t="s">
        <v>44</v>
      </c>
      <c r="B7" s="5" t="n">
        <v>185024</v>
      </c>
      <c r="C7" s="5" t="n">
        <v>1270523</v>
      </c>
      <c r="D7" s="5" t="n">
        <v>6758841</v>
      </c>
    </row>
    <row r="8" spans="1:4">
      <c r="A8" s="4" t="s">
        <v>45</v>
      </c>
      <c r="B8" s="5" t="n">
        <v>825070</v>
      </c>
      <c r="C8" s="5" t="n">
        <v>5665593</v>
      </c>
      <c r="D8" s="5" t="n">
        <v>5360953</v>
      </c>
    </row>
    <row r="9" spans="1:4">
      <c r="A9" s="4" t="s">
        <v>46</v>
      </c>
      <c r="B9" s="5" t="n">
        <v>722316</v>
      </c>
      <c r="C9" s="5" t="n">
        <v>4960000</v>
      </c>
      <c r="D9" s="5" t="n">
        <v>1960000</v>
      </c>
    </row>
    <row r="10" spans="1:4">
      <c r="A10" s="4" t="s">
        <v>47</v>
      </c>
      <c r="B10" s="5" t="n">
        <v>195663</v>
      </c>
      <c r="C10" s="5" t="n">
        <v>1343576</v>
      </c>
      <c r="D10" s="5" t="n">
        <v>12654546</v>
      </c>
    </row>
    <row r="11" spans="1:4">
      <c r="A11" s="4" t="s">
        <v>48</v>
      </c>
      <c r="B11" s="5" t="n">
        <v>674833</v>
      </c>
      <c r="C11" s="5" t="n">
        <v>4633940</v>
      </c>
      <c r="D11" s="5" t="n">
        <v>0</v>
      </c>
    </row>
    <row r="12" spans="1:4">
      <c r="A12" s="4" t="s">
        <v>49</v>
      </c>
      <c r="B12" s="5" t="n">
        <v>28083</v>
      </c>
      <c r="C12" s="5" t="n">
        <v>192837</v>
      </c>
      <c r="D12" s="5" t="n">
        <v>509682</v>
      </c>
    </row>
    <row r="13" spans="1:4">
      <c r="A13" s="4" t="s">
        <v>50</v>
      </c>
      <c r="B13" s="5" t="n">
        <v>31689</v>
      </c>
      <c r="C13" s="5" t="n">
        <v>217600</v>
      </c>
      <c r="D13" s="5" t="n">
        <v>0</v>
      </c>
    </row>
    <row r="14" spans="1:4">
      <c r="A14" s="4" t="s">
        <v>51</v>
      </c>
      <c r="B14" s="5" t="n">
        <v>14245978</v>
      </c>
      <c r="C14" s="5" t="n">
        <v>97824268</v>
      </c>
      <c r="D14" s="5" t="n">
        <v>100834569</v>
      </c>
    </row>
    <row r="15" spans="1:4">
      <c r="A15" s="4" t="s">
        <v>52</v>
      </c>
      <c r="B15" s="5" t="n">
        <v>533192</v>
      </c>
      <c r="C15" s="5" t="n">
        <v>3661321</v>
      </c>
      <c r="D15" s="5" t="n">
        <v>3171109</v>
      </c>
    </row>
    <row r="16" spans="1:4">
      <c r="A16" s="4" t="s">
        <v>53</v>
      </c>
      <c r="B16" s="5" t="n">
        <v>3134647</v>
      </c>
      <c r="C16" s="5" t="n">
        <v>21524994</v>
      </c>
      <c r="D16" s="5" t="n">
        <v>11779784</v>
      </c>
    </row>
    <row r="17" spans="1:4">
      <c r="A17" s="4" t="s">
        <v>54</v>
      </c>
      <c r="B17" s="5" t="n">
        <v>190465</v>
      </c>
      <c r="C17" s="5" t="n">
        <v>1307887</v>
      </c>
      <c r="D17" s="5" t="n">
        <v>1335126</v>
      </c>
    </row>
    <row r="18" spans="1:4">
      <c r="A18" s="4" t="s">
        <v>55</v>
      </c>
      <c r="B18" s="5" t="n">
        <v>4525976</v>
      </c>
      <c r="C18" s="5" t="n">
        <v>31078971</v>
      </c>
      <c r="D18" s="5" t="n">
        <v>0</v>
      </c>
    </row>
    <row r="19" spans="1:4">
      <c r="A19" s="4" t="s">
        <v>56</v>
      </c>
      <c r="B19" s="5" t="n">
        <v>0</v>
      </c>
      <c r="C19" s="5" t="n">
        <v>0</v>
      </c>
      <c r="D19" s="5" t="n">
        <v>4212829</v>
      </c>
    </row>
    <row r="20" spans="1:4">
      <c r="A20" s="4" t="s">
        <v>57</v>
      </c>
      <c r="B20" s="5" t="n">
        <v>64079</v>
      </c>
      <c r="C20" s="5" t="n">
        <v>440015</v>
      </c>
      <c r="D20" s="5" t="n">
        <v>0</v>
      </c>
    </row>
    <row r="21" spans="1:4">
      <c r="A21" s="4" t="s">
        <v>58</v>
      </c>
      <c r="B21" s="5" t="n">
        <v>166613</v>
      </c>
      <c r="C21" s="5" t="n">
        <v>1144098</v>
      </c>
      <c r="D21" s="5" t="n">
        <v>474100</v>
      </c>
    </row>
    <row r="22" spans="1:4">
      <c r="A22" s="4" t="s">
        <v>59</v>
      </c>
      <c r="B22" s="5" t="n">
        <v>22860950</v>
      </c>
      <c r="C22" s="5" t="n">
        <v>156981554</v>
      </c>
      <c r="D22" s="5" t="n">
        <v>121807517</v>
      </c>
    </row>
    <row r="23" spans="1:4">
      <c r="A23" s="3" t="s">
        <v>60</v>
      </c>
    </row>
    <row r="24" spans="1:4">
      <c r="A24" s="4" t="s">
        <v>61</v>
      </c>
      <c r="B24" s="5" t="n">
        <v>364071</v>
      </c>
      <c r="C24" s="5" t="n">
        <v>2500000</v>
      </c>
      <c r="D24" s="5" t="n">
        <v>0</v>
      </c>
    </row>
    <row r="25" spans="1:4">
      <c r="A25" s="4" t="s">
        <v>62</v>
      </c>
      <c r="B25" s="5" t="n">
        <v>2051799</v>
      </c>
      <c r="C25" s="5" t="n">
        <v>14089293</v>
      </c>
      <c r="D25" s="5" t="n">
        <v>8754347</v>
      </c>
    </row>
    <row r="26" spans="1:4">
      <c r="A26" s="4" t="s">
        <v>63</v>
      </c>
      <c r="B26" s="5" t="n">
        <v>344617</v>
      </c>
      <c r="C26" s="5" t="n">
        <v>2366410</v>
      </c>
      <c r="D26" s="5" t="n">
        <v>3255810</v>
      </c>
    </row>
    <row r="27" spans="1:4">
      <c r="A27" s="4" t="s">
        <v>64</v>
      </c>
      <c r="B27" s="5" t="n">
        <v>201628</v>
      </c>
      <c r="C27" s="5" t="n">
        <v>1384529</v>
      </c>
      <c r="D27" s="5" t="n">
        <v>600434</v>
      </c>
    </row>
    <row r="28" spans="1:4">
      <c r="A28" s="4" t="s">
        <v>65</v>
      </c>
      <c r="B28" s="5" t="n">
        <v>932021</v>
      </c>
      <c r="C28" s="5" t="n">
        <v>6400000</v>
      </c>
      <c r="D28" s="5" t="n">
        <v>0</v>
      </c>
    </row>
    <row r="29" spans="1:4">
      <c r="A29" s="4" t="s">
        <v>66</v>
      </c>
      <c r="B29" s="5" t="n">
        <v>317592</v>
      </c>
      <c r="C29" s="5" t="n">
        <v>2180847</v>
      </c>
      <c r="D29" s="5" t="n">
        <v>431913</v>
      </c>
    </row>
    <row r="30" spans="1:4">
      <c r="A30" s="4" t="s">
        <v>67</v>
      </c>
      <c r="B30" s="5" t="n">
        <v>157438</v>
      </c>
      <c r="C30" s="5" t="n">
        <v>1081096</v>
      </c>
      <c r="D30" s="5" t="n">
        <v>0</v>
      </c>
    </row>
    <row r="31" spans="1:4">
      <c r="A31" s="4" t="s">
        <v>68</v>
      </c>
      <c r="B31" s="5" t="n">
        <v>6128675</v>
      </c>
      <c r="C31" s="5" t="n">
        <v>42084370</v>
      </c>
      <c r="D31" s="5" t="n">
        <v>25991921</v>
      </c>
    </row>
    <row r="32" spans="1:4">
      <c r="A32" s="4" t="s">
        <v>69</v>
      </c>
      <c r="B32" s="5" t="n">
        <v>7322274</v>
      </c>
      <c r="C32" s="5" t="n">
        <v>50280574</v>
      </c>
      <c r="D32" s="5" t="n">
        <v>34935755</v>
      </c>
    </row>
    <row r="33" spans="1:4">
      <c r="A33" s="4" t="s">
        <v>70</v>
      </c>
      <c r="B33" s="4" t="s">
        <v>71</v>
      </c>
      <c r="C33" s="4" t="s">
        <v>71</v>
      </c>
      <c r="D33" s="4" t="s">
        <v>71</v>
      </c>
    </row>
    <row r="34" spans="1:4">
      <c r="A34" s="3" t="s">
        <v>72</v>
      </c>
    </row>
    <row r="35" spans="1:4">
      <c r="A35" s="4" t="s">
        <v>73</v>
      </c>
      <c r="B35" s="5" t="n">
        <v>395056</v>
      </c>
      <c r="C35" s="5" t="n">
        <v>2712773</v>
      </c>
      <c r="D35" s="5" t="n">
        <v>2279510</v>
      </c>
    </row>
    <row r="36" spans="1:4">
      <c r="A36" s="4" t="s">
        <v>74</v>
      </c>
      <c r="B36" s="5" t="n">
        <v>36498048</v>
      </c>
      <c r="C36" s="5" t="n">
        <v>250624798</v>
      </c>
      <c r="D36" s="5" t="n">
        <v>207490280</v>
      </c>
    </row>
    <row r="37" spans="1:4">
      <c r="A37" s="4" t="s">
        <v>75</v>
      </c>
      <c r="B37" s="5" t="n">
        <v>604201</v>
      </c>
      <c r="C37" s="5" t="n">
        <v>4148929</v>
      </c>
      <c r="D37" s="5" t="n">
        <v>4148929</v>
      </c>
    </row>
    <row r="38" spans="1:4">
      <c r="A38" s="4" t="s">
        <v>76</v>
      </c>
      <c r="B38" s="5" t="n">
        <v>-23996750</v>
      </c>
      <c r="C38" s="5" t="n">
        <v>-164780885</v>
      </c>
      <c r="D38" s="5" t="n">
        <v>-139424980</v>
      </c>
    </row>
    <row r="39" spans="1:4">
      <c r="A39" s="4" t="s">
        <v>77</v>
      </c>
      <c r="B39" s="5" t="n">
        <v>423769</v>
      </c>
      <c r="C39" s="5" t="n">
        <v>2909936</v>
      </c>
      <c r="D39" s="5" t="n">
        <v>1516093</v>
      </c>
    </row>
    <row r="40" spans="1:4">
      <c r="A40" s="4" t="s">
        <v>78</v>
      </c>
      <c r="B40" s="5" t="n">
        <v>13924324</v>
      </c>
      <c r="C40" s="5" t="n">
        <v>95615551</v>
      </c>
      <c r="D40" s="5" t="n">
        <v>76009832</v>
      </c>
    </row>
    <row r="41" spans="1:4">
      <c r="A41" s="4" t="s">
        <v>79</v>
      </c>
      <c r="B41" s="5" t="n">
        <v>1614352</v>
      </c>
      <c r="C41" s="5" t="n">
        <v>11085429</v>
      </c>
      <c r="D41" s="5" t="n">
        <v>10861930</v>
      </c>
    </row>
    <row r="42" spans="1:4">
      <c r="A42" s="4" t="s">
        <v>80</v>
      </c>
      <c r="B42" s="5" t="n">
        <v>15538676</v>
      </c>
      <c r="C42" s="5" t="n">
        <v>106700980</v>
      </c>
      <c r="D42" s="5" t="n">
        <v>86871762</v>
      </c>
    </row>
    <row r="43" spans="1:4">
      <c r="A43" s="4" t="s">
        <v>81</v>
      </c>
      <c r="B43" s="5" t="n">
        <v>22860950</v>
      </c>
      <c r="C43" s="5" t="n">
        <v>156981554</v>
      </c>
      <c r="D43" s="5" t="n">
        <v>121807517</v>
      </c>
    </row>
    <row r="44" spans="1:4">
      <c r="A44" s="4" t="s">
        <v>82</v>
      </c>
    </row>
    <row r="45" spans="1:4">
      <c r="A45" s="3" t="s">
        <v>60</v>
      </c>
    </row>
    <row r="46" spans="1:4">
      <c r="A46" s="4" t="s">
        <v>63</v>
      </c>
      <c r="B46" s="5" t="n">
        <v>333616</v>
      </c>
      <c r="C46" s="5" t="n">
        <v>2290873</v>
      </c>
      <c r="D46" s="5" t="n">
        <v>3211457</v>
      </c>
    </row>
    <row r="47" spans="1:4">
      <c r="A47" s="4" t="s">
        <v>67</v>
      </c>
      <c r="B47" s="5" t="n">
        <v>1312187</v>
      </c>
      <c r="C47" s="5" t="n">
        <v>9010525</v>
      </c>
      <c r="D47" s="5" t="n">
        <v>9018065</v>
      </c>
    </row>
    <row r="48" spans="1:4">
      <c r="A48" s="4" t="s">
        <v>83</v>
      </c>
      <c r="B48" s="5" t="n">
        <v>113706</v>
      </c>
      <c r="C48" s="5" t="n">
        <v>780797</v>
      </c>
      <c r="D48" s="5" t="n">
        <v>719895</v>
      </c>
    </row>
    <row r="49" spans="1:4">
      <c r="A49" s="4" t="s">
        <v>84</v>
      </c>
      <c r="B49" s="6" t="n">
        <v>1193599</v>
      </c>
      <c r="C49" s="7" t="n">
        <v>8196204</v>
      </c>
      <c r="D49" s="7" t="n">
        <v>894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86</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86</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86</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87</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86</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86</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86</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0</v>
      </c>
      <c r="B1" s="2" t="s">
        <v>1</v>
      </c>
    </row>
    <row r="2" spans="1:2">
      <c r="B2" s="2" t="s">
        <v>86</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86</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87</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86</v>
      </c>
      <c r="C1" s="2" t="s">
        <v>87</v>
      </c>
    </row>
    <row r="2" spans="1:3">
      <c r="A2" s="3" t="s">
        <v>88</v>
      </c>
    </row>
    <row r="3" spans="1:3">
      <c r="A3" s="4" t="s">
        <v>89</v>
      </c>
      <c r="B3" s="8" t="n">
        <v>0.0185</v>
      </c>
    </row>
    <row r="4" spans="1:3">
      <c r="A4" s="4" t="s">
        <v>90</v>
      </c>
      <c r="B4" s="5" t="n">
        <v>100000000</v>
      </c>
      <c r="C4" s="5" t="n">
        <v>100000000</v>
      </c>
    </row>
    <row r="5" spans="1:3">
      <c r="A5" s="4" t="s">
        <v>91</v>
      </c>
      <c r="B5" s="5" t="n">
        <v>21799300</v>
      </c>
      <c r="C5" s="5" t="n">
        <v>18380349</v>
      </c>
    </row>
    <row r="6" spans="1:3">
      <c r="A6" s="4" t="s">
        <v>92</v>
      </c>
      <c r="B6" s="5" t="n">
        <v>21799300</v>
      </c>
      <c r="C6" s="5" t="n">
        <v>18380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86</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86</v>
      </c>
    </row>
    <row r="3" spans="1:2">
      <c r="A3" s="3" t="s">
        <v>25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86</v>
      </c>
    </row>
    <row r="3" spans="1:2">
      <c r="A3" s="3" t="s">
        <v>26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86</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44</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86</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86</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86</v>
      </c>
    </row>
    <row r="3" spans="1:2">
      <c r="A3" s="3" t="s">
        <v>214</v>
      </c>
    </row>
    <row r="4" spans="1:2">
      <c r="A4" s="4" t="s">
        <v>317</v>
      </c>
      <c r="B4" s="4" t="s">
        <v>318</v>
      </c>
    </row>
    <row r="5" spans="1:2">
      <c r="A5" s="4" t="s">
        <v>314</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86</v>
      </c>
    </row>
    <row r="3" spans="1:2">
      <c r="A3" s="3" t="s">
        <v>21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86</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86</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27"/>
    <col customWidth="1" max="5" min="5" width="37"/>
    <col customWidth="1" max="6" min="6" width="27"/>
    <col customWidth="1" max="7" min="7" width="37"/>
  </cols>
  <sheetData>
    <row r="1" spans="1:7">
      <c r="A1" s="1" t="s">
        <v>93</v>
      </c>
      <c r="B1" s="2" t="s">
        <v>1</v>
      </c>
    </row>
    <row r="2" spans="1:7">
      <c r="B2" s="2" t="s">
        <v>94</v>
      </c>
      <c r="C2" s="2" t="s">
        <v>95</v>
      </c>
      <c r="D2" s="2" t="s">
        <v>96</v>
      </c>
      <c r="E2" s="2" t="s">
        <v>97</v>
      </c>
      <c r="F2" s="2" t="s">
        <v>98</v>
      </c>
      <c r="G2" s="2" t="s">
        <v>99</v>
      </c>
    </row>
    <row r="3" spans="1:7">
      <c r="A3" s="4" t="s">
        <v>100</v>
      </c>
      <c r="B3" s="6" t="n">
        <v>14910049</v>
      </c>
      <c r="C3" s="7" t="n">
        <v>102384327</v>
      </c>
      <c r="E3" s="7" t="n">
        <v>84712046</v>
      </c>
      <c r="G3" s="7" t="n">
        <v>60054462</v>
      </c>
    </row>
    <row r="4" spans="1:7">
      <c r="A4" s="4" t="s">
        <v>101</v>
      </c>
      <c r="B4" s="5" t="n">
        <v>10560809</v>
      </c>
      <c r="C4" s="5" t="n">
        <v>72518963</v>
      </c>
      <c r="E4" s="5" t="n">
        <v>80561861</v>
      </c>
      <c r="G4" s="5" t="n">
        <v>44090960</v>
      </c>
    </row>
    <row r="5" spans="1:7">
      <c r="A5" s="4" t="s">
        <v>102</v>
      </c>
      <c r="B5" s="5" t="n">
        <v>4349240</v>
      </c>
      <c r="C5" s="5" t="n">
        <v>29865364</v>
      </c>
      <c r="E5" s="5" t="n">
        <v>4150185</v>
      </c>
      <c r="G5" s="5" t="n">
        <v>15963502</v>
      </c>
    </row>
    <row r="6" spans="1:7">
      <c r="A6" s="4" t="s">
        <v>103</v>
      </c>
      <c r="B6" s="5" t="n">
        <v>1321761</v>
      </c>
      <c r="C6" s="5" t="n">
        <v>9076266</v>
      </c>
      <c r="E6" s="5" t="n">
        <v>8013353</v>
      </c>
      <c r="G6" s="5" t="n">
        <v>4458218</v>
      </c>
    </row>
    <row r="7" spans="1:7">
      <c r="A7" s="4" t="s">
        <v>104</v>
      </c>
      <c r="B7" s="5" t="n">
        <v>6012751</v>
      </c>
      <c r="C7" s="5" t="n">
        <v>41288351</v>
      </c>
      <c r="E7" s="5" t="n">
        <v>34687317</v>
      </c>
      <c r="G7" s="5" t="n">
        <v>32751142</v>
      </c>
    </row>
    <row r="8" spans="1:7">
      <c r="A8" s="4" t="s">
        <v>105</v>
      </c>
      <c r="B8" s="5" t="n">
        <v>88945</v>
      </c>
      <c r="C8" s="5" t="n">
        <v>610776</v>
      </c>
      <c r="E8" s="5" t="n">
        <v>-841242</v>
      </c>
      <c r="G8" s="5" t="n">
        <v>1766286</v>
      </c>
    </row>
    <row r="9" spans="1:7">
      <c r="A9" s="4" t="s">
        <v>106</v>
      </c>
      <c r="B9" s="5" t="n">
        <v>456333</v>
      </c>
      <c r="C9" s="5" t="n">
        <v>3133545</v>
      </c>
      <c r="E9" s="5" t="n">
        <v>3215653</v>
      </c>
      <c r="G9" s="5" t="n">
        <v>7599340</v>
      </c>
    </row>
    <row r="10" spans="1:7">
      <c r="A10" s="4" t="s">
        <v>107</v>
      </c>
      <c r="B10" s="5" t="n">
        <v>7879790</v>
      </c>
      <c r="C10" s="5" t="n">
        <v>54108938</v>
      </c>
      <c r="E10" s="5" t="n">
        <v>45075081</v>
      </c>
      <c r="G10" s="5" t="n">
        <v>46574986</v>
      </c>
    </row>
    <row r="11" spans="1:7">
      <c r="A11" s="4" t="s">
        <v>108</v>
      </c>
      <c r="B11" s="5" t="n">
        <v>-3530550</v>
      </c>
      <c r="C11" s="5" t="n">
        <v>-24243574</v>
      </c>
      <c r="E11" s="5" t="n">
        <v>-40924896</v>
      </c>
      <c r="G11" s="5" t="n">
        <v>-30611484</v>
      </c>
    </row>
    <row r="12" spans="1:7">
      <c r="A12" s="3" t="s">
        <v>109</v>
      </c>
    </row>
    <row r="13" spans="1:7">
      <c r="A13" s="4" t="s">
        <v>110</v>
      </c>
      <c r="B13" s="5" t="n">
        <v>167329</v>
      </c>
      <c r="C13" s="5" t="n">
        <v>1149016</v>
      </c>
      <c r="E13" s="5" t="n">
        <v>371650</v>
      </c>
      <c r="G13" s="5" t="n">
        <v>132791</v>
      </c>
    </row>
    <row r="14" spans="1:7">
      <c r="A14" s="4" t="s">
        <v>111</v>
      </c>
      <c r="B14" s="5" t="n">
        <v>5882</v>
      </c>
      <c r="C14" s="5" t="n">
        <v>40391</v>
      </c>
      <c r="E14" s="5" t="n">
        <v>68028</v>
      </c>
      <c r="G14" s="5" t="n">
        <v>73990</v>
      </c>
    </row>
    <row r="15" spans="1:7">
      <c r="A15" s="4" t="s">
        <v>112</v>
      </c>
      <c r="B15" s="5" t="n">
        <v>-231410</v>
      </c>
      <c r="C15" s="5" t="n">
        <v>-1589045</v>
      </c>
      <c r="E15" s="5" t="n">
        <v>-897521</v>
      </c>
      <c r="G15" s="5" t="n">
        <v>-548878</v>
      </c>
    </row>
    <row r="16" spans="1:7">
      <c r="A16" s="4" t="s">
        <v>113</v>
      </c>
      <c r="B16" s="5" t="n">
        <v>-139789</v>
      </c>
      <c r="C16" s="5" t="n">
        <v>-959905</v>
      </c>
      <c r="E16" s="5" t="n">
        <v>0</v>
      </c>
      <c r="G16" s="5" t="n">
        <v>0</v>
      </c>
    </row>
    <row r="17" spans="1:7">
      <c r="A17" s="4" t="s">
        <v>114</v>
      </c>
      <c r="D17" s="6" t="n">
        <v>-580000</v>
      </c>
      <c r="E17" s="5" t="n">
        <v>-4037736</v>
      </c>
      <c r="G17" s="5" t="n">
        <v>0</v>
      </c>
    </row>
    <row r="18" spans="1:7">
      <c r="A18" s="4" t="s">
        <v>115</v>
      </c>
      <c r="B18" s="5" t="n">
        <v>8243</v>
      </c>
      <c r="C18" s="5" t="n">
        <v>56603</v>
      </c>
      <c r="E18" s="5" t="n">
        <v>-4068</v>
      </c>
      <c r="G18" s="5" t="n">
        <v>21502</v>
      </c>
    </row>
    <row r="19" spans="1:7">
      <c r="A19" s="4" t="s">
        <v>116</v>
      </c>
      <c r="B19" s="5" t="n">
        <v>23677</v>
      </c>
      <c r="C19" s="5" t="n">
        <v>162585</v>
      </c>
      <c r="E19" s="5" t="n">
        <v>65539</v>
      </c>
      <c r="G19" s="5" t="n">
        <v>36178</v>
      </c>
    </row>
    <row r="20" spans="1:7">
      <c r="A20" s="4" t="s">
        <v>117</v>
      </c>
      <c r="B20" s="5" t="n">
        <v>-166068</v>
      </c>
      <c r="C20" s="5" t="n">
        <v>-1140355</v>
      </c>
      <c r="E20" s="5" t="n">
        <v>-4434108</v>
      </c>
      <c r="G20" s="5" t="n">
        <v>-284417</v>
      </c>
    </row>
    <row r="21" spans="1:7">
      <c r="A21" s="4" t="s">
        <v>118</v>
      </c>
      <c r="B21" s="5" t="n">
        <v>-3696618</v>
      </c>
      <c r="C21" s="5" t="n">
        <v>-25383929</v>
      </c>
      <c r="E21" s="5" t="n">
        <v>-45359004</v>
      </c>
      <c r="G21" s="5" t="n">
        <v>-30895901</v>
      </c>
    </row>
    <row r="22" spans="1:7">
      <c r="A22" s="4" t="s">
        <v>119</v>
      </c>
      <c r="B22" s="5" t="n">
        <v>58030</v>
      </c>
      <c r="C22" s="5" t="n">
        <v>398477</v>
      </c>
      <c r="E22" s="5" t="n">
        <v>16230</v>
      </c>
      <c r="G22" s="5" t="n">
        <v>307900</v>
      </c>
    </row>
    <row r="23" spans="1:7">
      <c r="A23" s="4" t="s">
        <v>120</v>
      </c>
      <c r="B23" s="5" t="n">
        <v>-3754648</v>
      </c>
      <c r="C23" s="5" t="n">
        <v>-25782406</v>
      </c>
      <c r="D23" s="5" t="n">
        <v>-6607915</v>
      </c>
      <c r="E23" s="5" t="n">
        <v>-45375234</v>
      </c>
      <c r="F23" s="6" t="n">
        <v>-4544155</v>
      </c>
      <c r="G23" s="5" t="n">
        <v>-31203801</v>
      </c>
    </row>
    <row r="24" spans="1:7">
      <c r="A24" s="4" t="s">
        <v>121</v>
      </c>
      <c r="B24" s="5" t="n">
        <v>-62111</v>
      </c>
      <c r="C24" s="5" t="n">
        <v>-426501</v>
      </c>
      <c r="E24" s="5" t="n">
        <v>-1302913</v>
      </c>
      <c r="G24" s="5" t="n">
        <v>241346</v>
      </c>
    </row>
    <row r="25" spans="1:7">
      <c r="A25" s="4" t="s">
        <v>122</v>
      </c>
      <c r="B25" s="5" t="n">
        <v>-3692537</v>
      </c>
      <c r="C25" s="5" t="n">
        <v>-25355905</v>
      </c>
      <c r="E25" s="5" t="n">
        <v>-44072321</v>
      </c>
      <c r="G25" s="5" t="n">
        <v>-31445147</v>
      </c>
    </row>
    <row r="26" spans="1:7">
      <c r="A26" s="3" t="s">
        <v>123</v>
      </c>
    </row>
    <row r="27" spans="1:7">
      <c r="A27" s="4" t="s">
        <v>120</v>
      </c>
      <c r="B27" s="5" t="n">
        <v>-3754648</v>
      </c>
      <c r="C27" s="5" t="n">
        <v>-25782406</v>
      </c>
      <c r="D27" s="6" t="n">
        <v>-6607915</v>
      </c>
      <c r="E27" s="5" t="n">
        <v>-45375234</v>
      </c>
      <c r="F27" s="6" t="n">
        <v>-4544155</v>
      </c>
      <c r="G27" s="5" t="n">
        <v>-31203801</v>
      </c>
    </row>
    <row r="28" spans="1:7">
      <c r="A28" s="4" t="s">
        <v>124</v>
      </c>
      <c r="B28" s="5" t="n">
        <v>202983</v>
      </c>
      <c r="C28" s="5" t="n">
        <v>1393843</v>
      </c>
      <c r="E28" s="5" t="n">
        <v>1765249</v>
      </c>
      <c r="G28" s="5" t="n">
        <v>-30116</v>
      </c>
    </row>
    <row r="29" spans="1:7">
      <c r="A29" s="4" t="s">
        <v>123</v>
      </c>
      <c r="B29" s="5" t="n">
        <v>-3551665</v>
      </c>
      <c r="C29" s="5" t="n">
        <v>-24388563</v>
      </c>
      <c r="E29" s="5" t="n">
        <v>-43609985</v>
      </c>
      <c r="G29" s="5" t="n">
        <v>-31233917</v>
      </c>
    </row>
    <row r="30" spans="1:7">
      <c r="A30" s="4" t="s">
        <v>125</v>
      </c>
      <c r="B30" s="5" t="n">
        <v>-62111</v>
      </c>
      <c r="C30" s="5" t="n">
        <v>-426501</v>
      </c>
      <c r="E30" s="5" t="n">
        <v>-1302913</v>
      </c>
      <c r="G30" s="5" t="n">
        <v>241346</v>
      </c>
    </row>
    <row r="31" spans="1:7">
      <c r="A31" s="4" t="s">
        <v>126</v>
      </c>
      <c r="B31" s="6" t="n">
        <v>-3489554</v>
      </c>
      <c r="C31" s="7" t="n">
        <v>-23962062</v>
      </c>
      <c r="E31" s="7" t="n">
        <v>-42307072</v>
      </c>
      <c r="G31" s="7" t="n">
        <v>-31475263</v>
      </c>
    </row>
    <row r="32" spans="1:7">
      <c r="A32" s="4" t="s">
        <v>127</v>
      </c>
      <c r="B32" s="9" t="n">
        <v>-0.19</v>
      </c>
      <c r="C32" s="10" t="n">
        <v>-1.3</v>
      </c>
      <c r="E32" s="10" t="n">
        <v>-3.84</v>
      </c>
      <c r="G32" s="10" t="n">
        <v>-4.9</v>
      </c>
    </row>
    <row r="33" spans="1:7">
      <c r="A33" s="4" t="s">
        <v>128</v>
      </c>
      <c r="B33" s="5" t="n">
        <v>19544164</v>
      </c>
      <c r="C33" s="5" t="n">
        <v>19544164</v>
      </c>
      <c r="D33" s="5" t="n">
        <v>11483464</v>
      </c>
      <c r="E33" s="5" t="n">
        <v>11483464</v>
      </c>
      <c r="F33" s="5" t="n">
        <v>6417305</v>
      </c>
      <c r="G33" s="5" t="n">
        <v>6417305</v>
      </c>
    </row>
    <row r="34" spans="1:7">
      <c r="A34" s="4" t="s">
        <v>82</v>
      </c>
    </row>
    <row r="35" spans="1:7">
      <c r="A35" s="4" t="s">
        <v>100</v>
      </c>
      <c r="B35" s="6" t="n">
        <v>542741</v>
      </c>
      <c r="C35" s="7" t="n">
        <v>3726894</v>
      </c>
      <c r="E35" s="7" t="n">
        <v>577009</v>
      </c>
      <c r="G35" s="7" t="n">
        <v>0</v>
      </c>
    </row>
    <row r="36" spans="1:7">
      <c r="A36" s="4" t="s">
        <v>101</v>
      </c>
      <c r="B36" s="5" t="n">
        <v>320785</v>
      </c>
      <c r="C36" s="5" t="n">
        <v>2202765</v>
      </c>
      <c r="E36" s="5" t="n">
        <v>464027</v>
      </c>
      <c r="G36" s="5" t="n">
        <v>0</v>
      </c>
    </row>
    <row r="37" spans="1:7">
      <c r="A37" s="4" t="s">
        <v>129</v>
      </c>
    </row>
    <row r="38" spans="1:7">
      <c r="A38" s="4" t="s">
        <v>100</v>
      </c>
      <c r="B38" s="5" t="n">
        <v>14367308</v>
      </c>
      <c r="C38" s="5" t="n">
        <v>98657433</v>
      </c>
      <c r="E38" s="5" t="n">
        <v>84135037</v>
      </c>
      <c r="G38" s="5" t="n">
        <v>60054462</v>
      </c>
    </row>
    <row r="39" spans="1:7">
      <c r="A39" s="4" t="s">
        <v>101</v>
      </c>
      <c r="B39" s="5" t="n">
        <v>10240024</v>
      </c>
      <c r="C39" s="5" t="n">
        <v>70316198</v>
      </c>
      <c r="E39" s="7" t="n">
        <v>80097834</v>
      </c>
      <c r="G39" s="5" t="n">
        <v>44090960</v>
      </c>
    </row>
    <row r="40" spans="1:7">
      <c r="A40" s="4" t="s">
        <v>105</v>
      </c>
      <c r="B40" s="6" t="n">
        <v>57221</v>
      </c>
      <c r="C40" s="7" t="n">
        <v>392929</v>
      </c>
      <c r="G40" s="7" t="n">
        <v>1137238</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86</v>
      </c>
    </row>
    <row r="3" spans="1:2">
      <c r="A3" s="3" t="s">
        <v>222</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86</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86</v>
      </c>
    </row>
    <row r="3" spans="1:2">
      <c r="A3" s="3" t="s">
        <v>226</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86</v>
      </c>
    </row>
    <row r="3" spans="1:2">
      <c r="A3" s="3" t="s">
        <v>22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86</v>
      </c>
    </row>
    <row r="3" spans="1:2">
      <c r="A3" s="3" t="s">
        <v>23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86</v>
      </c>
    </row>
    <row r="3" spans="1:2">
      <c r="A3" s="3" t="s">
        <v>233</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86</v>
      </c>
    </row>
    <row r="3" spans="1:2">
      <c r="A3" s="3" t="s">
        <v>356</v>
      </c>
    </row>
    <row r="4" spans="1:2">
      <c r="A4" s="4" t="s">
        <v>357</v>
      </c>
      <c r="B4" s="4" t="s">
        <v>358</v>
      </c>
    </row>
    <row r="5" spans="1:2">
      <c r="A5" s="4" t="s">
        <v>82</v>
      </c>
    </row>
    <row r="6" spans="1:2">
      <c r="A6" s="3" t="s">
        <v>356</v>
      </c>
    </row>
    <row r="7" spans="1:2">
      <c r="A7" s="4" t="s">
        <v>357</v>
      </c>
      <c r="B7"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86</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86</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86</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43"/>
    <col customWidth="1" max="5" min="5" width="35"/>
    <col customWidth="1" max="6" min="6" width="36"/>
    <col customWidth="1" max="7" min="7" width="62"/>
    <col customWidth="1" max="8" min="8" width="41"/>
    <col customWidth="1" max="9" min="9" width="14"/>
    <col customWidth="1" max="10" min="10" width="14"/>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33244445</v>
      </c>
      <c r="C2" s="7" t="n">
        <v>1261288</v>
      </c>
      <c r="D2" s="7" t="n">
        <v>123436043</v>
      </c>
      <c r="E2" s="7" t="n">
        <v>4148929</v>
      </c>
      <c r="F2" s="7" t="n">
        <v>-95352659</v>
      </c>
      <c r="G2" s="7" t="n">
        <v>-249156</v>
      </c>
      <c r="H2" s="7" t="n">
        <v>8464843</v>
      </c>
      <c r="I2" s="6" t="n">
        <v>6074049</v>
      </c>
      <c r="J2" s="7" t="n">
        <v>41709288</v>
      </c>
    </row>
    <row r="3" spans="1:10">
      <c r="A3" s="4" t="s">
        <v>141</v>
      </c>
      <c r="C3" s="5" t="n">
        <v>9902914</v>
      </c>
    </row>
    <row r="4" spans="1:10">
      <c r="A4" s="4" t="s">
        <v>142</v>
      </c>
      <c r="H4" s="5" t="n">
        <v>3700000</v>
      </c>
      <c r="I4" s="5" t="n">
        <v>538824</v>
      </c>
      <c r="J4" s="5" t="n">
        <v>3700000</v>
      </c>
    </row>
    <row r="5" spans="1:10">
      <c r="A5" s="4" t="s">
        <v>143</v>
      </c>
      <c r="B5" s="5" t="n">
        <v>3050896</v>
      </c>
      <c r="C5" s="7" t="n">
        <v>112321</v>
      </c>
      <c r="D5" s="5" t="n">
        <v>2938575</v>
      </c>
      <c r="I5" s="5" t="n">
        <v>444297</v>
      </c>
      <c r="J5" s="5" t="n">
        <v>3050896</v>
      </c>
    </row>
    <row r="6" spans="1:10">
      <c r="A6" s="4" t="s">
        <v>144</v>
      </c>
      <c r="C6" s="5" t="n">
        <v>900000</v>
      </c>
    </row>
    <row r="7" spans="1:10">
      <c r="A7" s="4" t="s">
        <v>145</v>
      </c>
      <c r="B7" s="5" t="n">
        <v>65004531</v>
      </c>
      <c r="C7" s="7" t="n">
        <v>785871</v>
      </c>
      <c r="D7" s="5" t="n">
        <v>64218660</v>
      </c>
      <c r="I7" s="5" t="n">
        <v>9466495</v>
      </c>
      <c r="J7" s="5" t="n">
        <v>65004531</v>
      </c>
    </row>
    <row r="8" spans="1:10">
      <c r="A8" s="4" t="s">
        <v>146</v>
      </c>
      <c r="C8" s="5" t="n">
        <v>6592500</v>
      </c>
    </row>
    <row r="9" spans="1:10">
      <c r="A9" s="4" t="s">
        <v>147</v>
      </c>
      <c r="B9" s="5" t="n">
        <v>1554908</v>
      </c>
      <c r="C9" s="7" t="n">
        <v>27137</v>
      </c>
      <c r="D9" s="5" t="n">
        <v>1527771</v>
      </c>
      <c r="I9" s="5" t="n">
        <v>226439</v>
      </c>
      <c r="J9" s="5" t="n">
        <v>1554908</v>
      </c>
    </row>
    <row r="10" spans="1:10">
      <c r="A10" s="4" t="s">
        <v>148</v>
      </c>
      <c r="C10" s="5" t="n">
        <v>221268</v>
      </c>
    </row>
    <row r="11" spans="1:10">
      <c r="A11" s="4" t="s">
        <v>149</v>
      </c>
      <c r="B11" s="5" t="n">
        <v>14621838</v>
      </c>
      <c r="C11" s="7" t="n">
        <v>92893</v>
      </c>
      <c r="D11" s="5" t="n">
        <v>14528945</v>
      </c>
      <c r="I11" s="5" t="n">
        <v>2129353</v>
      </c>
      <c r="J11" s="5" t="n">
        <v>14621838</v>
      </c>
    </row>
    <row r="12" spans="1:10">
      <c r="A12" s="4" t="s">
        <v>150</v>
      </c>
      <c r="C12" s="5" t="n">
        <v>763667</v>
      </c>
    </row>
    <row r="13" spans="1:10">
      <c r="A13" s="4" t="s">
        <v>151</v>
      </c>
      <c r="B13" s="5" t="n">
        <v>840286</v>
      </c>
      <c r="D13" s="5" t="n">
        <v>840286</v>
      </c>
      <c r="I13" s="5" t="n">
        <v>122369</v>
      </c>
      <c r="J13" s="5" t="n">
        <v>840286</v>
      </c>
    </row>
    <row r="14" spans="1:10">
      <c r="A14" s="4" t="s">
        <v>152</v>
      </c>
      <c r="B14" s="5" t="n">
        <v>-44072321</v>
      </c>
      <c r="F14" s="5" t="n">
        <v>-44072321</v>
      </c>
      <c r="H14" s="5" t="n">
        <v>-1302913</v>
      </c>
      <c r="I14" s="5" t="n">
        <v>-6607915</v>
      </c>
      <c r="J14" s="5" t="n">
        <v>-45375234</v>
      </c>
    </row>
    <row r="15" spans="1:10">
      <c r="A15" s="4" t="s">
        <v>124</v>
      </c>
      <c r="B15" s="5" t="n">
        <v>1765249</v>
      </c>
      <c r="G15" s="5" t="n">
        <v>1765249</v>
      </c>
      <c r="I15" s="5" t="n">
        <v>257070</v>
      </c>
      <c r="J15" s="5" t="n">
        <v>1765249</v>
      </c>
    </row>
    <row r="16" spans="1:10">
      <c r="A16" s="4" t="s">
        <v>153</v>
      </c>
      <c r="B16" s="5" t="n">
        <v>76009832</v>
      </c>
      <c r="C16" s="7" t="n">
        <v>2279510</v>
      </c>
      <c r="D16" s="5" t="n">
        <v>207490280</v>
      </c>
      <c r="E16" s="5" t="n">
        <v>4148929</v>
      </c>
      <c r="F16" s="5" t="n">
        <v>-139424980</v>
      </c>
      <c r="G16" s="5" t="n">
        <v>1516093</v>
      </c>
      <c r="H16" s="5" t="n">
        <v>10861930</v>
      </c>
      <c r="I16" s="5" t="n">
        <v>12650981</v>
      </c>
      <c r="J16" s="5" t="n">
        <v>86871762</v>
      </c>
    </row>
    <row r="17" spans="1:10">
      <c r="A17" s="4" t="s">
        <v>154</v>
      </c>
      <c r="C17" s="5" t="n">
        <v>18380349</v>
      </c>
    </row>
    <row r="18" spans="1:10">
      <c r="A18" s="4" t="s">
        <v>142</v>
      </c>
      <c r="H18" s="5" t="n">
        <v>650000</v>
      </c>
      <c r="I18" s="5" t="n">
        <v>94659</v>
      </c>
      <c r="J18" s="5" t="n">
        <v>650000</v>
      </c>
    </row>
    <row r="19" spans="1:10">
      <c r="A19" s="4" t="s">
        <v>143</v>
      </c>
      <c r="B19" s="5" t="n">
        <v>845781</v>
      </c>
      <c r="C19" s="7" t="n">
        <v>15902</v>
      </c>
      <c r="D19" s="5" t="n">
        <v>829879</v>
      </c>
      <c r="I19" s="5" t="n">
        <v>123170</v>
      </c>
      <c r="J19" s="5" t="n">
        <v>845781</v>
      </c>
    </row>
    <row r="20" spans="1:10">
      <c r="A20" s="4" t="s">
        <v>144</v>
      </c>
      <c r="C20" s="5" t="n">
        <v>125000</v>
      </c>
    </row>
    <row r="21" spans="1:10">
      <c r="A21" s="4" t="s">
        <v>145</v>
      </c>
      <c r="B21" s="5" t="n">
        <v>21433796</v>
      </c>
      <c r="C21" s="7" t="n">
        <v>307981</v>
      </c>
      <c r="D21" s="5" t="n">
        <v>21125815</v>
      </c>
      <c r="I21" s="5" t="n">
        <v>3121368</v>
      </c>
      <c r="J21" s="5" t="n">
        <v>21433796</v>
      </c>
    </row>
    <row r="22" spans="1:10">
      <c r="A22" s="4" t="s">
        <v>146</v>
      </c>
      <c r="C22" s="5" t="n">
        <v>2435284</v>
      </c>
    </row>
    <row r="23" spans="1:10">
      <c r="A23" s="4" t="s">
        <v>149</v>
      </c>
      <c r="B23" s="5" t="n">
        <v>11640341</v>
      </c>
      <c r="C23" s="7" t="n">
        <v>109380</v>
      </c>
      <c r="D23" s="5" t="n">
        <v>11530961</v>
      </c>
      <c r="I23" s="5" t="n">
        <v>1695162</v>
      </c>
      <c r="J23" s="5" t="n">
        <v>11640341</v>
      </c>
    </row>
    <row r="24" spans="1:10">
      <c r="A24" s="4" t="s">
        <v>150</v>
      </c>
      <c r="C24" s="5" t="n">
        <v>858667</v>
      </c>
    </row>
    <row r="25" spans="1:10">
      <c r="A25" s="4" t="s">
        <v>151</v>
      </c>
      <c r="B25" s="5" t="n">
        <v>9647863</v>
      </c>
      <c r="D25" s="5" t="n">
        <v>9647863</v>
      </c>
      <c r="I25" s="5" t="n">
        <v>1405001</v>
      </c>
      <c r="J25" s="5" t="n">
        <v>9647863</v>
      </c>
    </row>
    <row r="26" spans="1:10">
      <c r="A26" s="4" t="s">
        <v>152</v>
      </c>
      <c r="B26" s="5" t="n">
        <v>-25355905</v>
      </c>
      <c r="F26" s="5" t="n">
        <v>-25355905</v>
      </c>
      <c r="H26" s="5" t="n">
        <v>-426501</v>
      </c>
      <c r="I26" s="5" t="n">
        <v>-3754648</v>
      </c>
      <c r="J26" s="5" t="n">
        <v>-25782406</v>
      </c>
    </row>
    <row r="27" spans="1:10">
      <c r="A27" s="4" t="s">
        <v>124</v>
      </c>
      <c r="B27" s="5" t="n">
        <v>1393843</v>
      </c>
      <c r="G27" s="5" t="n">
        <v>1393843</v>
      </c>
      <c r="I27" s="5" t="n">
        <v>202983</v>
      </c>
      <c r="J27" s="5" t="n">
        <v>1393843</v>
      </c>
    </row>
    <row r="28" spans="1:10">
      <c r="A28" s="4" t="s">
        <v>155</v>
      </c>
      <c r="B28" s="7" t="n">
        <v>95615551</v>
      </c>
      <c r="C28" s="7" t="n">
        <v>2712773</v>
      </c>
      <c r="D28" s="7" t="n">
        <v>250624798</v>
      </c>
      <c r="E28" s="7" t="n">
        <v>4148929</v>
      </c>
      <c r="F28" s="7" t="n">
        <v>-164780885</v>
      </c>
      <c r="G28" s="7" t="n">
        <v>2909936</v>
      </c>
      <c r="H28" s="7" t="n">
        <v>11085429</v>
      </c>
      <c r="I28" s="6" t="n">
        <v>15538676</v>
      </c>
      <c r="J28" s="7" t="n">
        <v>106700980</v>
      </c>
    </row>
    <row r="29" spans="1:10">
      <c r="A29" s="4" t="s">
        <v>156</v>
      </c>
      <c r="C29" s="5" t="n">
        <v>21799300</v>
      </c>
      <c r="I29" s="5" t="n">
        <v>858667</v>
      </c>
      <c r="J29" s="5" t="n">
        <v>858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86</v>
      </c>
    </row>
    <row r="3" spans="1:2">
      <c r="A3" s="3" t="s">
        <v>248</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86</v>
      </c>
    </row>
    <row r="3" spans="1:2">
      <c r="A3" s="3" t="s">
        <v>25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87</v>
      </c>
    </row>
    <row r="3" spans="1:2">
      <c r="A3" s="3" t="s">
        <v>25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86</v>
      </c>
    </row>
    <row r="3" spans="1:2">
      <c r="A3" s="3" t="s">
        <v>256</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86</v>
      </c>
    </row>
    <row r="3" spans="1:2">
      <c r="A3" s="3" t="s">
        <v>258</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s>
  <sheetData>
    <row r="1" spans="1:4">
      <c r="A1" s="1" t="s">
        <v>402</v>
      </c>
      <c r="B1" s="2" t="s">
        <v>403</v>
      </c>
      <c r="C1" s="2" t="s">
        <v>1</v>
      </c>
    </row>
    <row r="2" spans="1:4">
      <c r="B2" s="2" t="s">
        <v>404</v>
      </c>
      <c r="C2" s="2" t="s">
        <v>36</v>
      </c>
      <c r="D2" s="2" t="s">
        <v>37</v>
      </c>
    </row>
    <row r="3" spans="1:4">
      <c r="A3" s="4" t="s">
        <v>405</v>
      </c>
      <c r="C3" s="4" t="s">
        <v>406</v>
      </c>
    </row>
    <row r="4" spans="1:4">
      <c r="A4" s="4" t="s">
        <v>407</v>
      </c>
    </row>
    <row r="5" spans="1:4">
      <c r="A5" s="4" t="s">
        <v>408</v>
      </c>
      <c r="C5" s="4" t="s">
        <v>409</v>
      </c>
    </row>
    <row r="6" spans="1:4">
      <c r="A6" s="4" t="s">
        <v>410</v>
      </c>
      <c r="C6" s="6" t="n">
        <v>200000</v>
      </c>
    </row>
    <row r="7" spans="1:4">
      <c r="A7" s="4" t="s">
        <v>411</v>
      </c>
      <c r="C7" s="5" t="n">
        <v>4849420</v>
      </c>
      <c r="D7" s="7" t="n">
        <v>33300000</v>
      </c>
    </row>
    <row r="8" spans="1:4">
      <c r="A8" s="4" t="s">
        <v>412</v>
      </c>
    </row>
    <row r="9" spans="1:4">
      <c r="A9" s="4" t="s">
        <v>413</v>
      </c>
      <c r="D9" s="5" t="n">
        <v>50000000</v>
      </c>
    </row>
    <row r="10" spans="1:4">
      <c r="A10" s="4" t="s">
        <v>414</v>
      </c>
      <c r="C10" s="6" t="n">
        <v>2887808</v>
      </c>
      <c r="D10" s="5" t="n">
        <v>19830000</v>
      </c>
    </row>
    <row r="11" spans="1:4">
      <c r="A11" s="4" t="s">
        <v>415</v>
      </c>
    </row>
    <row r="12" spans="1:4">
      <c r="A12" s="4" t="s">
        <v>413</v>
      </c>
      <c r="D12" s="5" t="n">
        <v>50000000</v>
      </c>
    </row>
    <row r="13" spans="1:4">
      <c r="A13" s="4" t="s">
        <v>408</v>
      </c>
      <c r="B13" s="4" t="s">
        <v>416</v>
      </c>
      <c r="C13" s="4" t="s">
        <v>417</v>
      </c>
    </row>
    <row r="14" spans="1:4">
      <c r="A14" s="4" t="s">
        <v>414</v>
      </c>
      <c r="C14" s="6" t="n">
        <v>611639</v>
      </c>
      <c r="D14" s="5" t="n">
        <v>4200000</v>
      </c>
    </row>
    <row r="15" spans="1:4">
      <c r="A15" s="4" t="s">
        <v>418</v>
      </c>
      <c r="B15" s="4" t="s">
        <v>419</v>
      </c>
    </row>
    <row r="16" spans="1:4">
      <c r="A16" s="4" t="s">
        <v>420</v>
      </c>
    </row>
    <row r="17" spans="1:4">
      <c r="A17" s="4" t="s">
        <v>411</v>
      </c>
      <c r="C17" s="6" t="n">
        <v>1820353</v>
      </c>
      <c r="D17" s="7" t="n">
        <v>12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8"/>
  </cols>
  <sheetData>
    <row r="1" spans="1:4">
      <c r="A1" s="1" t="s">
        <v>421</v>
      </c>
      <c r="B1" s="2" t="s">
        <v>422</v>
      </c>
      <c r="C1" s="2" t="s">
        <v>423</v>
      </c>
      <c r="D1" s="2" t="s">
        <v>424</v>
      </c>
    </row>
    <row r="2" spans="1:4">
      <c r="A2" s="3" t="s">
        <v>208</v>
      </c>
    </row>
    <row r="3" spans="1:4">
      <c r="A3" s="4" t="s">
        <v>425</v>
      </c>
      <c r="B3" s="6" t="n">
        <v>3280000</v>
      </c>
      <c r="C3" s="7" t="n">
        <v>22320</v>
      </c>
    </row>
    <row r="4" spans="1:4">
      <c r="A4" s="4" t="s">
        <v>426</v>
      </c>
      <c r="D4" s="5" t="n">
        <v>2</v>
      </c>
    </row>
    <row r="5" spans="1:4">
      <c r="A5" s="4" t="s">
        <v>427</v>
      </c>
      <c r="D5" s="4" t="s">
        <v>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1"/>
    <col customWidth="1" max="5" min="5" width="21"/>
    <col customWidth="1" max="6" min="6" width="21"/>
    <col customWidth="1" max="7" min="7" width="14"/>
  </cols>
  <sheetData>
    <row r="1" spans="1:7">
      <c r="A1" s="1" t="s">
        <v>429</v>
      </c>
      <c r="B1" s="2" t="s">
        <v>1</v>
      </c>
    </row>
    <row r="2" spans="1:7">
      <c r="B2" s="2" t="s">
        <v>36</v>
      </c>
      <c r="C2" s="2" t="s">
        <v>37</v>
      </c>
      <c r="D2" s="2" t="s">
        <v>430</v>
      </c>
      <c r="E2" s="2" t="s">
        <v>38</v>
      </c>
      <c r="F2" s="2" t="s">
        <v>158</v>
      </c>
      <c r="G2" s="2" t="s">
        <v>431</v>
      </c>
    </row>
    <row r="3" spans="1:7">
      <c r="A3" s="3" t="s">
        <v>432</v>
      </c>
    </row>
    <row r="4" spans="1:7">
      <c r="A4" s="4" t="s">
        <v>433</v>
      </c>
      <c r="B4" s="4" t="s">
        <v>434</v>
      </c>
      <c r="C4" s="4" t="s">
        <v>434</v>
      </c>
    </row>
    <row r="5" spans="1:7">
      <c r="A5" s="4" t="s">
        <v>435</v>
      </c>
      <c r="B5" s="6" t="n">
        <v>1321761</v>
      </c>
      <c r="C5" s="7" t="n">
        <v>9076266</v>
      </c>
      <c r="E5" s="7" t="n">
        <v>8013353</v>
      </c>
      <c r="F5" s="7" t="n">
        <v>4458218</v>
      </c>
    </row>
    <row r="6" spans="1:7">
      <c r="A6" s="4" t="s">
        <v>436</v>
      </c>
      <c r="D6" s="6" t="n">
        <v>580000</v>
      </c>
      <c r="E6" s="5" t="n">
        <v>4037736</v>
      </c>
      <c r="F6" s="5" t="n">
        <v>0</v>
      </c>
    </row>
    <row r="7" spans="1:7">
      <c r="A7" s="4" t="s">
        <v>437</v>
      </c>
      <c r="B7" s="6" t="n">
        <v>17912</v>
      </c>
      <c r="C7" s="7" t="n">
        <v>122996</v>
      </c>
    </row>
    <row r="8" spans="1:7">
      <c r="A8" s="4" t="s">
        <v>438</v>
      </c>
    </row>
    <row r="9" spans="1:7">
      <c r="A9" s="3" t="s">
        <v>432</v>
      </c>
    </row>
    <row r="10" spans="1:7">
      <c r="A10" s="4" t="s">
        <v>439</v>
      </c>
      <c r="B10" s="4" t="s">
        <v>440</v>
      </c>
      <c r="C10" s="4" t="s">
        <v>440</v>
      </c>
    </row>
    <row r="11" spans="1:7">
      <c r="A11" s="4" t="s">
        <v>441</v>
      </c>
    </row>
    <row r="12" spans="1:7">
      <c r="A12" s="3" t="s">
        <v>432</v>
      </c>
    </row>
    <row r="13" spans="1:7">
      <c r="A13" s="4" t="s">
        <v>435</v>
      </c>
      <c r="B13" s="6" t="n">
        <v>109180</v>
      </c>
      <c r="C13" s="7" t="n">
        <v>749719</v>
      </c>
      <c r="E13" s="7" t="n">
        <v>1170358</v>
      </c>
      <c r="F13" s="7" t="n">
        <v>752656</v>
      </c>
    </row>
    <row r="14" spans="1:7">
      <c r="A14" s="4" t="s">
        <v>442</v>
      </c>
    </row>
    <row r="15" spans="1:7">
      <c r="A15" s="3" t="s">
        <v>432</v>
      </c>
    </row>
    <row r="16" spans="1:7">
      <c r="A16" s="4" t="s">
        <v>418</v>
      </c>
      <c r="B16" s="4" t="s">
        <v>443</v>
      </c>
      <c r="C16" s="4" t="s">
        <v>443</v>
      </c>
      <c r="G16" s="4" t="s">
        <v>444</v>
      </c>
    </row>
    <row r="17" spans="1:7">
      <c r="A17" s="4" t="s">
        <v>445</v>
      </c>
    </row>
    <row r="18" spans="1:7">
      <c r="A18" s="3" t="s">
        <v>432</v>
      </c>
    </row>
    <row r="19" spans="1:7">
      <c r="A19" s="4" t="s">
        <v>418</v>
      </c>
      <c r="D19" s="4" t="s">
        <v>446</v>
      </c>
      <c r="E19" s="4" t="s">
        <v>446</v>
      </c>
      <c r="G19" s="4" t="s">
        <v>447</v>
      </c>
    </row>
    <row r="20" spans="1:7">
      <c r="A20" s="4" t="s">
        <v>448</v>
      </c>
    </row>
    <row r="21" spans="1:7">
      <c r="A21" s="3" t="s">
        <v>432</v>
      </c>
    </row>
    <row r="22" spans="1:7">
      <c r="A22" s="4" t="s">
        <v>449</v>
      </c>
      <c r="B22" s="4" t="s">
        <v>450</v>
      </c>
      <c r="C22" s="4" t="s">
        <v>450</v>
      </c>
    </row>
    <row r="23" spans="1:7">
      <c r="A23" s="4" t="s">
        <v>451</v>
      </c>
    </row>
    <row r="24" spans="1:7">
      <c r="A24" s="3" t="s">
        <v>432</v>
      </c>
    </row>
    <row r="25" spans="1:7">
      <c r="A25" s="4" t="s">
        <v>449</v>
      </c>
      <c r="B25" s="4" t="s">
        <v>452</v>
      </c>
      <c r="C25" s="4" t="s">
        <v>452</v>
      </c>
    </row>
    <row r="26" spans="1:7">
      <c r="A26" s="4" t="s">
        <v>453</v>
      </c>
    </row>
    <row r="27" spans="1:7">
      <c r="A27" s="3" t="s">
        <v>432</v>
      </c>
    </row>
    <row r="28" spans="1:7">
      <c r="A28" s="4" t="s">
        <v>449</v>
      </c>
      <c r="B28" s="4" t="s">
        <v>454</v>
      </c>
      <c r="C28" s="4" t="s">
        <v>454</v>
      </c>
    </row>
    <row r="29" spans="1:7">
      <c r="A29" s="4" t="s">
        <v>455</v>
      </c>
    </row>
    <row r="30" spans="1:7">
      <c r="A30" s="3" t="s">
        <v>432</v>
      </c>
    </row>
    <row r="31" spans="1:7">
      <c r="A31" s="4" t="s">
        <v>449</v>
      </c>
      <c r="B31" s="4" t="s">
        <v>450</v>
      </c>
      <c r="C31" s="4" t="s">
        <v>450</v>
      </c>
    </row>
    <row r="32" spans="1:7">
      <c r="A32" s="4" t="s">
        <v>456</v>
      </c>
    </row>
    <row r="33" spans="1:7">
      <c r="A33" s="3" t="s">
        <v>432</v>
      </c>
    </row>
    <row r="34" spans="1:7">
      <c r="A34" s="4" t="s">
        <v>457</v>
      </c>
      <c r="B34" s="4" t="s">
        <v>458</v>
      </c>
      <c r="C34" s="4" t="s">
        <v>458</v>
      </c>
    </row>
    <row r="35" spans="1:7">
      <c r="A35" s="4" t="s">
        <v>459</v>
      </c>
    </row>
    <row r="36" spans="1:7">
      <c r="A36" s="3" t="s">
        <v>432</v>
      </c>
    </row>
    <row r="37" spans="1:7">
      <c r="A37" s="4" t="s">
        <v>449</v>
      </c>
      <c r="B37" s="4" t="s">
        <v>452</v>
      </c>
      <c r="C37" s="4" t="s">
        <v>452</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0</v>
      </c>
      <c r="B1" s="2" t="s">
        <v>1</v>
      </c>
    </row>
    <row r="2" spans="1:8">
      <c r="B2" s="2" t="s">
        <v>430</v>
      </c>
      <c r="C2" s="2" t="s">
        <v>38</v>
      </c>
      <c r="D2" s="2" t="s">
        <v>158</v>
      </c>
      <c r="E2" s="2" t="s">
        <v>36</v>
      </c>
      <c r="F2" s="2" t="s">
        <v>37</v>
      </c>
      <c r="G2" s="2" t="s">
        <v>461</v>
      </c>
      <c r="H2" s="2" t="s">
        <v>462</v>
      </c>
    </row>
    <row r="3" spans="1:8">
      <c r="A3" s="3" t="s">
        <v>463</v>
      </c>
    </row>
    <row r="4" spans="1:8">
      <c r="A4" s="4" t="s">
        <v>167</v>
      </c>
      <c r="C4" s="7" t="n">
        <v>6758841</v>
      </c>
      <c r="E4" s="6" t="n">
        <v>185024</v>
      </c>
      <c r="F4" s="7" t="n">
        <v>1270523</v>
      </c>
    </row>
    <row r="5" spans="1:8">
      <c r="A5" s="4" t="s">
        <v>464</v>
      </c>
      <c r="C5" s="5" t="n">
        <v>5360953</v>
      </c>
      <c r="E5" s="5" t="n">
        <v>825070</v>
      </c>
      <c r="F5" s="5" t="n">
        <v>5665593</v>
      </c>
    </row>
    <row r="6" spans="1:8">
      <c r="A6" s="4" t="s">
        <v>465</v>
      </c>
      <c r="C6" s="5" t="n">
        <v>12654546</v>
      </c>
      <c r="E6" s="5" t="n">
        <v>195663</v>
      </c>
      <c r="F6" s="5" t="n">
        <v>1343576</v>
      </c>
    </row>
    <row r="7" spans="1:8">
      <c r="A7" s="4" t="s">
        <v>466</v>
      </c>
      <c r="C7" s="5" t="n">
        <v>0</v>
      </c>
      <c r="E7" s="5" t="n">
        <v>674833</v>
      </c>
      <c r="F7" s="5" t="n">
        <v>4633940</v>
      </c>
    </row>
    <row r="8" spans="1:8">
      <c r="A8" s="4" t="s">
        <v>51</v>
      </c>
      <c r="C8" s="5" t="n">
        <v>100834569</v>
      </c>
      <c r="E8" s="6" t="n">
        <v>14245978</v>
      </c>
      <c r="F8" s="7" t="n">
        <v>97824268</v>
      </c>
    </row>
    <row r="9" spans="1:8">
      <c r="A9" s="4" t="s">
        <v>436</v>
      </c>
      <c r="B9" s="6" t="n">
        <v>580000</v>
      </c>
      <c r="C9" s="5" t="n">
        <v>4037736</v>
      </c>
      <c r="D9" s="7" t="n">
        <v>0</v>
      </c>
    </row>
    <row r="10" spans="1:8">
      <c r="A10" s="4" t="s">
        <v>467</v>
      </c>
    </row>
    <row r="11" spans="1:8">
      <c r="A11" s="3" t="s">
        <v>463</v>
      </c>
    </row>
    <row r="12" spans="1:8">
      <c r="A12" s="4" t="s">
        <v>466</v>
      </c>
      <c r="G12" s="6" t="n">
        <v>2057968</v>
      </c>
      <c r="H12" s="7" t="n">
        <v>14131653</v>
      </c>
    </row>
    <row r="13" spans="1:8">
      <c r="A13" s="4" t="s">
        <v>51</v>
      </c>
      <c r="G13" s="6" t="n">
        <v>2057968</v>
      </c>
      <c r="H13" s="7" t="n">
        <v>14131653</v>
      </c>
    </row>
    <row r="14" spans="1:8">
      <c r="A14" s="4" t="s">
        <v>468</v>
      </c>
    </row>
    <row r="15" spans="1:8">
      <c r="A15" s="3" t="s">
        <v>463</v>
      </c>
    </row>
    <row r="16" spans="1:8">
      <c r="A16" s="4" t="s">
        <v>167</v>
      </c>
      <c r="C16" s="5" t="n">
        <v>7972115</v>
      </c>
    </row>
    <row r="17" spans="1:8">
      <c r="A17" s="4" t="s">
        <v>464</v>
      </c>
      <c r="C17" s="5" t="n">
        <v>824709</v>
      </c>
    </row>
    <row r="18" spans="1:8">
      <c r="A18" s="4" t="s">
        <v>465</v>
      </c>
      <c r="C18" s="5" t="n">
        <v>5334829</v>
      </c>
    </row>
    <row r="19" spans="1:8">
      <c r="A19" s="4" t="s">
        <v>51</v>
      </c>
      <c r="C19" s="5" t="n">
        <v>14131653</v>
      </c>
    </row>
    <row r="20" spans="1:8">
      <c r="A20" s="4" t="s">
        <v>469</v>
      </c>
    </row>
    <row r="21" spans="1:8">
      <c r="A21" s="3" t="s">
        <v>463</v>
      </c>
    </row>
    <row r="22" spans="1:8">
      <c r="A22" s="4" t="s">
        <v>167</v>
      </c>
      <c r="C22" s="5" t="n">
        <v>-7972115</v>
      </c>
    </row>
    <row r="23" spans="1:8">
      <c r="A23" s="4" t="s">
        <v>464</v>
      </c>
      <c r="C23" s="5" t="n">
        <v>-824709</v>
      </c>
    </row>
    <row r="24" spans="1:8">
      <c r="A24" s="4" t="s">
        <v>465</v>
      </c>
      <c r="C24" s="5" t="n">
        <v>-5334829</v>
      </c>
    </row>
    <row r="25" spans="1:8">
      <c r="A25" s="4" t="s">
        <v>466</v>
      </c>
      <c r="C25" s="7" t="n">
        <v>14131653</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70</v>
      </c>
      <c r="B1" s="2" t="s">
        <v>36</v>
      </c>
      <c r="C1" s="2" t="s">
        <v>37</v>
      </c>
      <c r="D1" s="2" t="s">
        <v>38</v>
      </c>
    </row>
    <row r="2" spans="1:4">
      <c r="A2" s="3" t="s">
        <v>471</v>
      </c>
    </row>
    <row r="3" spans="1:4">
      <c r="A3" s="4" t="s">
        <v>472</v>
      </c>
      <c r="B3" s="6" t="n">
        <v>9980673</v>
      </c>
      <c r="C3" s="7" t="n">
        <v>68535282</v>
      </c>
      <c r="D3" s="7" t="n">
        <v>24254007</v>
      </c>
    </row>
    <row r="4" spans="1:4">
      <c r="A4" s="3" t="s">
        <v>473</v>
      </c>
    </row>
    <row r="5" spans="1:4">
      <c r="A5" s="4" t="s">
        <v>474</v>
      </c>
      <c r="B5" s="5" t="n">
        <v>496579</v>
      </c>
      <c r="C5" s="5" t="n">
        <v>3409912</v>
      </c>
      <c r="D5" s="5" t="n">
        <v>0</v>
      </c>
    </row>
    <row r="6" spans="1:4">
      <c r="A6" s="4" t="s">
        <v>129</v>
      </c>
    </row>
    <row r="7" spans="1:4">
      <c r="A7" s="3" t="s">
        <v>471</v>
      </c>
    </row>
    <row r="8" spans="1:4">
      <c r="A8" s="4" t="s">
        <v>166</v>
      </c>
      <c r="B8" s="5" t="n">
        <v>10511536</v>
      </c>
      <c r="C8" s="5" t="n">
        <v>72180616</v>
      </c>
      <c r="D8" s="5" t="n">
        <v>27319241</v>
      </c>
    </row>
    <row r="9" spans="1:4">
      <c r="A9" s="4" t="s">
        <v>475</v>
      </c>
      <c r="B9" s="5" t="n">
        <v>-530863</v>
      </c>
      <c r="C9" s="5" t="n">
        <v>-3645334</v>
      </c>
      <c r="D9" s="5" t="n">
        <v>-3065234</v>
      </c>
    </row>
    <row r="10" spans="1:4">
      <c r="A10" s="4" t="s">
        <v>476</v>
      </c>
    </row>
    <row r="11" spans="1:4">
      <c r="A11" s="3" t="s">
        <v>473</v>
      </c>
    </row>
    <row r="12" spans="1:4">
      <c r="A12" s="4" t="s">
        <v>474</v>
      </c>
      <c r="B12" s="6" t="n">
        <v>496579</v>
      </c>
      <c r="C12" s="7" t="n">
        <v>3409912</v>
      </c>
      <c r="D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57</v>
      </c>
      <c r="B1" s="2" t="s">
        <v>1</v>
      </c>
    </row>
    <row r="2" spans="1:5">
      <c r="B2" s="2" t="s">
        <v>36</v>
      </c>
      <c r="C2" s="2" t="s">
        <v>37</v>
      </c>
      <c r="D2" s="2" t="s">
        <v>38</v>
      </c>
      <c r="E2" s="2" t="s">
        <v>158</v>
      </c>
    </row>
    <row r="3" spans="1:5">
      <c r="A3" s="3" t="s">
        <v>159</v>
      </c>
    </row>
    <row r="4" spans="1:5">
      <c r="A4" s="4" t="s">
        <v>120</v>
      </c>
      <c r="B4" s="6" t="n">
        <v>-3754648</v>
      </c>
      <c r="C4" s="7" t="n">
        <v>-25782406</v>
      </c>
      <c r="D4" s="7" t="n">
        <v>-45375234</v>
      </c>
      <c r="E4" s="7" t="n">
        <v>-31203801</v>
      </c>
    </row>
    <row r="5" spans="1:5">
      <c r="A5" s="3" t="s">
        <v>160</v>
      </c>
    </row>
    <row r="6" spans="1:5">
      <c r="A6" s="4" t="s">
        <v>161</v>
      </c>
      <c r="B6" s="5" t="n">
        <v>163688</v>
      </c>
      <c r="C6" s="5" t="n">
        <v>1124011</v>
      </c>
      <c r="D6" s="5" t="n">
        <v>1119049</v>
      </c>
      <c r="E6" s="5" t="n">
        <v>856735</v>
      </c>
    </row>
    <row r="7" spans="1:5">
      <c r="A7" s="4" t="s">
        <v>162</v>
      </c>
      <c r="D7" s="5" t="n">
        <v>-78285</v>
      </c>
      <c r="E7" s="5" t="n">
        <v>-35919</v>
      </c>
    </row>
    <row r="8" spans="1:5">
      <c r="A8" s="4" t="s">
        <v>105</v>
      </c>
      <c r="B8" s="5" t="n">
        <v>88945</v>
      </c>
      <c r="C8" s="5" t="n">
        <v>610776</v>
      </c>
      <c r="D8" s="5" t="n">
        <v>-841242</v>
      </c>
      <c r="E8" s="5" t="n">
        <v>1766286</v>
      </c>
    </row>
    <row r="9" spans="1:5">
      <c r="A9" s="4" t="s">
        <v>163</v>
      </c>
      <c r="B9" s="5" t="n">
        <v>9521</v>
      </c>
      <c r="C9" s="5" t="n">
        <v>65380</v>
      </c>
      <c r="D9" s="5" t="n">
        <v>65245</v>
      </c>
      <c r="E9" s="5" t="n">
        <v>0</v>
      </c>
    </row>
    <row r="10" spans="1:5">
      <c r="A10" s="4" t="s">
        <v>164</v>
      </c>
      <c r="B10" s="5" t="n">
        <v>1405001</v>
      </c>
      <c r="C10" s="5" t="n">
        <v>9647863</v>
      </c>
      <c r="D10" s="5" t="n">
        <v>840286</v>
      </c>
      <c r="E10" s="5" t="n">
        <v>2039446</v>
      </c>
    </row>
    <row r="11" spans="1:5">
      <c r="A11" s="4" t="s">
        <v>149</v>
      </c>
      <c r="B11" s="5" t="n">
        <v>1695162</v>
      </c>
      <c r="C11" s="5" t="n">
        <v>11640341</v>
      </c>
      <c r="D11" s="5" t="n">
        <v>14621838</v>
      </c>
      <c r="E11" s="5" t="n">
        <v>12904723</v>
      </c>
    </row>
    <row r="12" spans="1:5">
      <c r="A12" s="4" t="s">
        <v>113</v>
      </c>
      <c r="B12" s="5" t="n">
        <v>139789</v>
      </c>
      <c r="C12" s="5" t="n">
        <v>959905</v>
      </c>
      <c r="D12" s="5" t="n">
        <v>0</v>
      </c>
      <c r="E12" s="5" t="n">
        <v>0</v>
      </c>
    </row>
    <row r="13" spans="1:5">
      <c r="A13" s="4" t="s">
        <v>114</v>
      </c>
      <c r="D13" s="5" t="n">
        <v>4037736</v>
      </c>
      <c r="E13" s="5" t="n">
        <v>0</v>
      </c>
    </row>
    <row r="14" spans="1:5">
      <c r="A14" s="4" t="s">
        <v>143</v>
      </c>
      <c r="B14" s="5" t="n">
        <v>123170</v>
      </c>
      <c r="C14" s="5" t="n">
        <v>845781</v>
      </c>
      <c r="D14" s="5" t="n">
        <v>3050896</v>
      </c>
      <c r="E14" s="5" t="n">
        <v>8399240</v>
      </c>
    </row>
    <row r="15" spans="1:5">
      <c r="A15" s="3" t="s">
        <v>165</v>
      </c>
    </row>
    <row r="16" spans="1:5">
      <c r="A16" s="4" t="s">
        <v>41</v>
      </c>
      <c r="B16" s="5" t="n">
        <v>134310</v>
      </c>
      <c r="C16" s="5" t="n">
        <v>922282</v>
      </c>
      <c r="D16" s="5" t="n">
        <v>2116998</v>
      </c>
      <c r="E16" s="5" t="n">
        <v>-1452783</v>
      </c>
    </row>
    <row r="17" spans="1:5">
      <c r="A17" s="4" t="s">
        <v>166</v>
      </c>
      <c r="B17" s="5" t="n">
        <v>-5892319</v>
      </c>
      <c r="C17" s="5" t="n">
        <v>-40461376</v>
      </c>
      <c r="D17" s="5" t="n">
        <v>11972175</v>
      </c>
      <c r="E17" s="5" t="n">
        <v>-245190</v>
      </c>
    </row>
    <row r="18" spans="1:5">
      <c r="A18" s="4" t="s">
        <v>167</v>
      </c>
      <c r="B18" s="5" t="n">
        <v>584452</v>
      </c>
      <c r="C18" s="5" t="n">
        <v>4013314</v>
      </c>
      <c r="D18" s="5" t="n">
        <v>-4196110</v>
      </c>
      <c r="E18" s="5" t="n">
        <v>3597832</v>
      </c>
    </row>
    <row r="19" spans="1:5">
      <c r="A19" s="4" t="s">
        <v>168</v>
      </c>
      <c r="B19" s="5" t="n">
        <v>-135271</v>
      </c>
      <c r="C19" s="5" t="n">
        <v>-928882</v>
      </c>
      <c r="D19" s="5" t="n">
        <v>-1717096</v>
      </c>
      <c r="E19" s="5" t="n">
        <v>4579480</v>
      </c>
    </row>
    <row r="20" spans="1:5">
      <c r="A20" s="4" t="s">
        <v>169</v>
      </c>
      <c r="B20" s="5" t="n">
        <v>1183749</v>
      </c>
      <c r="C20" s="5" t="n">
        <v>8128571</v>
      </c>
      <c r="D20" s="5" t="n">
        <v>-1241102</v>
      </c>
      <c r="E20" s="5" t="n">
        <v>-10534132</v>
      </c>
    </row>
    <row r="21" spans="1:5">
      <c r="A21" s="4" t="s">
        <v>170</v>
      </c>
      <c r="B21" s="5" t="n">
        <v>46142</v>
      </c>
      <c r="C21" s="5" t="n">
        <v>316845</v>
      </c>
      <c r="D21" s="5" t="n">
        <v>318759</v>
      </c>
      <c r="E21" s="5" t="n">
        <v>-718130</v>
      </c>
    </row>
    <row r="22" spans="1:5">
      <c r="A22" s="4" t="s">
        <v>62</v>
      </c>
      <c r="B22" s="5" t="n">
        <v>-58256</v>
      </c>
      <c r="C22" s="5" t="n">
        <v>-400034</v>
      </c>
      <c r="D22" s="5" t="n">
        <v>-2706304</v>
      </c>
      <c r="E22" s="5" t="n">
        <v>812440</v>
      </c>
    </row>
    <row r="23" spans="1:5">
      <c r="A23" s="4" t="s">
        <v>63</v>
      </c>
      <c r="B23" s="5" t="n">
        <v>-130989</v>
      </c>
      <c r="C23" s="5" t="n">
        <v>-899476</v>
      </c>
      <c r="D23" s="5" t="n">
        <v>-151751</v>
      </c>
      <c r="E23" s="5" t="n">
        <v>-189302</v>
      </c>
    </row>
    <row r="24" spans="1:5">
      <c r="A24" s="4" t="s">
        <v>171</v>
      </c>
      <c r="D24" s="5" t="n">
        <v>-1174585</v>
      </c>
      <c r="E24" s="5" t="n">
        <v>853044</v>
      </c>
    </row>
    <row r="25" spans="1:5">
      <c r="A25" s="4" t="s">
        <v>64</v>
      </c>
      <c r="B25" s="5" t="n">
        <v>114186</v>
      </c>
      <c r="C25" s="5" t="n">
        <v>784095</v>
      </c>
      <c r="D25" s="5" t="n">
        <v>140828</v>
      </c>
      <c r="E25" s="5" t="n">
        <v>1633405</v>
      </c>
    </row>
    <row r="26" spans="1:5">
      <c r="A26" s="4" t="s">
        <v>66</v>
      </c>
      <c r="B26" s="5" t="n">
        <v>254694</v>
      </c>
      <c r="C26" s="5" t="n">
        <v>1748934</v>
      </c>
      <c r="D26" s="5" t="n">
        <v>-269358</v>
      </c>
      <c r="E26" s="5" t="n">
        <v>-78700</v>
      </c>
    </row>
    <row r="27" spans="1:5">
      <c r="A27" s="4" t="s">
        <v>172</v>
      </c>
      <c r="B27" s="5" t="n">
        <v>-4691005</v>
      </c>
      <c r="C27" s="5" t="n">
        <v>-32212172</v>
      </c>
      <c r="D27" s="5" t="n">
        <v>-19569820</v>
      </c>
      <c r="E27" s="5" t="n">
        <v>-7381551</v>
      </c>
    </row>
    <row r="28" spans="1:5">
      <c r="A28" s="3" t="s">
        <v>173</v>
      </c>
    </row>
    <row r="29" spans="1:5">
      <c r="A29" s="4" t="s">
        <v>55</v>
      </c>
      <c r="B29" s="5" t="n">
        <v>-612378</v>
      </c>
      <c r="C29" s="5" t="n">
        <v>-4205080</v>
      </c>
      <c r="D29" s="5" t="n">
        <v>-4037736</v>
      </c>
      <c r="E29" s="5" t="n">
        <v>0</v>
      </c>
    </row>
    <row r="30" spans="1:5">
      <c r="A30" s="4" t="s">
        <v>174</v>
      </c>
      <c r="B30" s="5" t="n">
        <v>-252804</v>
      </c>
      <c r="C30" s="5" t="n">
        <v>-1735956</v>
      </c>
      <c r="D30" s="5" t="n">
        <v>-1503410</v>
      </c>
      <c r="E30" s="5" t="n">
        <v>-638119</v>
      </c>
    </row>
    <row r="31" spans="1:5">
      <c r="A31" s="4" t="s">
        <v>175</v>
      </c>
      <c r="D31" s="5" t="n">
        <v>32000</v>
      </c>
      <c r="E31" s="5" t="n">
        <v>51900</v>
      </c>
    </row>
    <row r="32" spans="1:5">
      <c r="A32" s="4" t="s">
        <v>176</v>
      </c>
      <c r="D32" s="5" t="n">
        <v>-1361969</v>
      </c>
      <c r="E32" s="5" t="n">
        <v>0</v>
      </c>
    </row>
    <row r="33" spans="1:5">
      <c r="A33" s="4" t="s">
        <v>177</v>
      </c>
      <c r="B33" s="5" t="n">
        <v>145628</v>
      </c>
      <c r="C33" s="5" t="n">
        <v>1000000</v>
      </c>
      <c r="D33" s="5" t="n">
        <v>435250</v>
      </c>
      <c r="E33" s="5" t="n">
        <v>14182624</v>
      </c>
    </row>
    <row r="34" spans="1:5">
      <c r="A34" s="4" t="s">
        <v>178</v>
      </c>
      <c r="B34" s="5" t="n">
        <v>-582513</v>
      </c>
      <c r="C34" s="5" t="n">
        <v>-4000000</v>
      </c>
      <c r="D34" s="5" t="n">
        <v>-1960000</v>
      </c>
      <c r="E34" s="5" t="n">
        <v>-1130000</v>
      </c>
    </row>
    <row r="35" spans="1:5">
      <c r="A35" s="4" t="s">
        <v>179</v>
      </c>
      <c r="B35" s="5" t="n">
        <v>-670884</v>
      </c>
      <c r="C35" s="5" t="n">
        <v>-4606823</v>
      </c>
      <c r="D35" s="5" t="n">
        <v>-9157103</v>
      </c>
      <c r="E35" s="5" t="n">
        <v>0</v>
      </c>
    </row>
    <row r="36" spans="1:5">
      <c r="A36" s="4" t="s">
        <v>180</v>
      </c>
      <c r="B36" s="5" t="n">
        <v>-1972951</v>
      </c>
      <c r="C36" s="5" t="n">
        <v>-13547859</v>
      </c>
      <c r="D36" s="5" t="n">
        <v>-17552968</v>
      </c>
      <c r="E36" s="5" t="n">
        <v>12466405</v>
      </c>
    </row>
    <row r="37" spans="1:5">
      <c r="A37" s="3" t="s">
        <v>181</v>
      </c>
    </row>
    <row r="38" spans="1:5">
      <c r="A38" s="4" t="s">
        <v>182</v>
      </c>
      <c r="B38" s="5" t="n">
        <v>364071</v>
      </c>
      <c r="C38" s="5" t="n">
        <v>2500000</v>
      </c>
      <c r="D38" s="5" t="n">
        <v>45000</v>
      </c>
      <c r="E38" s="5" t="n">
        <v>0</v>
      </c>
    </row>
    <row r="39" spans="1:5">
      <c r="A39" s="4" t="s">
        <v>183</v>
      </c>
      <c r="D39" s="5" t="n">
        <v>-45000</v>
      </c>
      <c r="E39" s="5" t="n">
        <v>0</v>
      </c>
    </row>
    <row r="40" spans="1:5">
      <c r="A40" s="4" t="s">
        <v>184</v>
      </c>
      <c r="B40" s="5" t="n">
        <v>157438</v>
      </c>
      <c r="C40" s="5" t="n">
        <v>1081096</v>
      </c>
      <c r="D40" s="5" t="n">
        <v>4600000</v>
      </c>
      <c r="E40" s="5" t="n">
        <v>1100000</v>
      </c>
    </row>
    <row r="41" spans="1:5">
      <c r="A41" s="4" t="s">
        <v>185</v>
      </c>
      <c r="D41" s="5" t="n">
        <v>-4900000</v>
      </c>
      <c r="E41" s="5" t="n">
        <v>-1330000</v>
      </c>
    </row>
    <row r="42" spans="1:5">
      <c r="A42" s="4" t="s">
        <v>186</v>
      </c>
      <c r="D42" s="5" t="n">
        <v>65004531</v>
      </c>
      <c r="E42" s="5" t="n">
        <v>0</v>
      </c>
    </row>
    <row r="43" spans="1:5">
      <c r="A43" s="4" t="s">
        <v>187</v>
      </c>
      <c r="B43" s="5" t="n">
        <v>-29126</v>
      </c>
      <c r="C43" s="5" t="n">
        <v>-200000</v>
      </c>
      <c r="D43" s="5" t="n">
        <v>0</v>
      </c>
      <c r="E43" s="5" t="n">
        <v>0</v>
      </c>
    </row>
    <row r="44" spans="1:5">
      <c r="A44" s="4" t="s">
        <v>188</v>
      </c>
      <c r="B44" s="5" t="n">
        <v>123784</v>
      </c>
      <c r="C44" s="5" t="n">
        <v>850000</v>
      </c>
      <c r="D44" s="5" t="n">
        <v>3700000</v>
      </c>
      <c r="E44" s="5" t="n">
        <v>0</v>
      </c>
    </row>
    <row r="45" spans="1:5">
      <c r="A45" s="4" t="s">
        <v>189</v>
      </c>
      <c r="B45" s="5" t="n">
        <v>516529</v>
      </c>
      <c r="C45" s="5" t="n">
        <v>3546905</v>
      </c>
      <c r="D45" s="5" t="n">
        <v>76888838</v>
      </c>
      <c r="E45" s="5" t="n">
        <v>-3076964</v>
      </c>
    </row>
    <row r="46" spans="1:5">
      <c r="A46" s="4" t="s">
        <v>190</v>
      </c>
      <c r="B46" s="5" t="n">
        <v>202991</v>
      </c>
      <c r="C46" s="5" t="n">
        <v>1393873</v>
      </c>
      <c r="D46" s="5" t="n">
        <v>1765249</v>
      </c>
      <c r="E46" s="5" t="n">
        <v>-16231</v>
      </c>
    </row>
    <row r="47" spans="1:5">
      <c r="A47" s="4" t="s">
        <v>191</v>
      </c>
      <c r="B47" s="5" t="n">
        <v>-5944436</v>
      </c>
      <c r="C47" s="5" t="n">
        <v>-40819253</v>
      </c>
      <c r="D47" s="5" t="n">
        <v>41531299</v>
      </c>
      <c r="E47" s="5" t="n">
        <v>1991659</v>
      </c>
    </row>
    <row r="48" spans="1:5">
      <c r="A48" s="4" t="s">
        <v>192</v>
      </c>
      <c r="B48" s="5" t="n">
        <v>6602869</v>
      </c>
      <c r="C48" s="5" t="n">
        <v>45340578</v>
      </c>
      <c r="D48" s="5" t="n">
        <v>3809279</v>
      </c>
      <c r="E48" s="5" t="n">
        <v>1817620</v>
      </c>
    </row>
    <row r="49" spans="1:5">
      <c r="A49" s="4" t="s">
        <v>193</v>
      </c>
      <c r="B49" s="5" t="n">
        <v>658433</v>
      </c>
      <c r="C49" s="5" t="n">
        <v>4521325</v>
      </c>
      <c r="D49" s="5" t="n">
        <v>45340578</v>
      </c>
      <c r="E49" s="5" t="n">
        <v>3809279</v>
      </c>
    </row>
    <row r="50" spans="1:5">
      <c r="A50" s="3" t="s">
        <v>194</v>
      </c>
    </row>
    <row r="51" spans="1:5">
      <c r="A51" s="4" t="s">
        <v>195</v>
      </c>
      <c r="B51" s="5" t="n">
        <v>224614</v>
      </c>
      <c r="C51" s="5" t="n">
        <v>1542381</v>
      </c>
      <c r="D51" s="5" t="n">
        <v>868042</v>
      </c>
      <c r="E51" s="5" t="n">
        <v>571037</v>
      </c>
    </row>
    <row r="52" spans="1:5">
      <c r="A52" s="4" t="s">
        <v>196</v>
      </c>
      <c r="B52" s="5" t="n">
        <v>292</v>
      </c>
      <c r="C52" s="5" t="n">
        <v>2002</v>
      </c>
      <c r="D52" s="5" t="n">
        <v>-22671</v>
      </c>
      <c r="E52" s="5" t="n">
        <v>284487</v>
      </c>
    </row>
    <row r="53" spans="1:5">
      <c r="A53" s="3" t="s">
        <v>197</v>
      </c>
    </row>
    <row r="54" spans="1:5">
      <c r="A54" s="4" t="s">
        <v>198</v>
      </c>
      <c r="D54" s="5" t="n">
        <v>1554908</v>
      </c>
      <c r="E54" s="5" t="n">
        <v>0</v>
      </c>
    </row>
    <row r="55" spans="1:5">
      <c r="A55" s="4" t="s">
        <v>145</v>
      </c>
      <c r="B55" s="5" t="n">
        <v>3121366</v>
      </c>
      <c r="C55" s="5" t="n">
        <v>21433796</v>
      </c>
      <c r="D55" s="5" t="n">
        <v>0</v>
      </c>
      <c r="E55" s="5" t="n">
        <v>0</v>
      </c>
    </row>
    <row r="56" spans="1:5">
      <c r="A56" s="4" t="s">
        <v>199</v>
      </c>
      <c r="B56" s="5" t="n">
        <v>932021</v>
      </c>
      <c r="C56" s="5" t="n">
        <v>6400000</v>
      </c>
      <c r="D56" s="5" t="n">
        <v>0</v>
      </c>
      <c r="E56" s="5" t="n">
        <v>0</v>
      </c>
    </row>
    <row r="57" spans="1:5">
      <c r="A57" s="4" t="s">
        <v>200</v>
      </c>
      <c r="B57" s="5" t="n">
        <v>829350</v>
      </c>
      <c r="C57" s="5" t="n">
        <v>5694980</v>
      </c>
      <c r="D57" s="5" t="n">
        <v>3096781</v>
      </c>
      <c r="E57" s="5" t="n">
        <v>0</v>
      </c>
    </row>
    <row r="58" spans="1:5">
      <c r="A58" s="4" t="s">
        <v>201</v>
      </c>
      <c r="D58" s="5" t="n">
        <v>0</v>
      </c>
      <c r="E58" s="5" t="n">
        <v>87265</v>
      </c>
    </row>
    <row r="59" spans="1:5">
      <c r="A59" s="4" t="s">
        <v>202</v>
      </c>
      <c r="D59" s="5" t="n">
        <v>0</v>
      </c>
      <c r="E59" s="5" t="n">
        <v>55685</v>
      </c>
    </row>
    <row r="60" spans="1:5">
      <c r="A60" s="4" t="s">
        <v>203</v>
      </c>
      <c r="D60" s="5" t="n">
        <v>81900</v>
      </c>
      <c r="E60" s="5" t="n">
        <v>0</v>
      </c>
    </row>
    <row r="61" spans="1:5">
      <c r="A61" s="4" t="s">
        <v>82</v>
      </c>
    </row>
    <row r="62" spans="1:5">
      <c r="A62" s="3" t="s">
        <v>165</v>
      </c>
    </row>
    <row r="63" spans="1:5">
      <c r="A63" s="4" t="s">
        <v>166</v>
      </c>
      <c r="B63" s="5" t="n">
        <v>-496579</v>
      </c>
      <c r="C63" s="5" t="n">
        <v>-3409912</v>
      </c>
      <c r="D63" s="5" t="n">
        <v>0</v>
      </c>
      <c r="E63" s="5" t="n">
        <v>0</v>
      </c>
    </row>
    <row r="64" spans="1:5">
      <c r="A64" s="4" t="s">
        <v>170</v>
      </c>
      <c r="B64" s="5" t="n">
        <v>-31689</v>
      </c>
      <c r="C64" s="5" t="n">
        <v>-217600</v>
      </c>
      <c r="D64" s="5" t="n">
        <v>0</v>
      </c>
      <c r="E64" s="5" t="n">
        <v>0</v>
      </c>
    </row>
    <row r="65" spans="1:5">
      <c r="A65" s="4" t="s">
        <v>63</v>
      </c>
      <c r="B65" s="5" t="n">
        <v>-134063</v>
      </c>
      <c r="C65" s="5" t="n">
        <v>-920584</v>
      </c>
      <c r="D65" s="5" t="n">
        <v>-102563</v>
      </c>
      <c r="E65" s="5" t="n">
        <v>-366225</v>
      </c>
    </row>
    <row r="66" spans="1:5">
      <c r="A66" s="3" t="s">
        <v>181</v>
      </c>
    </row>
    <row r="67" spans="1:5">
      <c r="A67" s="4" t="s">
        <v>184</v>
      </c>
      <c r="B67" s="5" t="n">
        <v>728141</v>
      </c>
      <c r="C67" s="5" t="n">
        <v>5000000</v>
      </c>
      <c r="D67" s="5" t="n">
        <v>20188318</v>
      </c>
      <c r="E67" s="5" t="n">
        <v>13103718</v>
      </c>
    </row>
    <row r="68" spans="1:5">
      <c r="A68" s="4" t="s">
        <v>185</v>
      </c>
      <c r="B68" s="5" t="n">
        <v>-728141</v>
      </c>
      <c r="C68" s="5" t="n">
        <v>-5000000</v>
      </c>
      <c r="D68" s="5" t="n">
        <v>-21332036</v>
      </c>
      <c r="E68" s="5" t="n">
        <v>-15950682</v>
      </c>
    </row>
    <row r="69" spans="1:5">
      <c r="A69" s="4" t="s">
        <v>204</v>
      </c>
      <c r="D69" s="5" t="n">
        <v>10000000</v>
      </c>
      <c r="E69" s="5" t="n">
        <v>0</v>
      </c>
    </row>
    <row r="70" spans="1:5">
      <c r="A70" s="4" t="s">
        <v>205</v>
      </c>
      <c r="B70" s="6" t="n">
        <v>-99638</v>
      </c>
      <c r="C70" s="7" t="n">
        <v>-684191</v>
      </c>
      <c r="D70" s="7" t="n">
        <v>-371975</v>
      </c>
      <c r="E70" s="7"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7</v>
      </c>
      <c r="B1" s="2" t="s">
        <v>1</v>
      </c>
    </row>
    <row r="2" spans="1:5">
      <c r="B2" s="2" t="s">
        <v>36</v>
      </c>
      <c r="C2" s="2" t="s">
        <v>37</v>
      </c>
      <c r="D2" s="2" t="s">
        <v>38</v>
      </c>
      <c r="E2" s="2" t="s">
        <v>158</v>
      </c>
    </row>
    <row r="3" spans="1:5">
      <c r="A3" s="3" t="s">
        <v>478</v>
      </c>
    </row>
    <row r="4" spans="1:5">
      <c r="A4" s="4" t="s">
        <v>479</v>
      </c>
      <c r="B4" s="6" t="n">
        <v>88945</v>
      </c>
      <c r="C4" s="7" t="n">
        <v>610776</v>
      </c>
      <c r="D4" s="7" t="n">
        <v>-841242</v>
      </c>
      <c r="E4" s="7" t="n">
        <v>1766286</v>
      </c>
    </row>
    <row r="5" spans="1:5">
      <c r="A5" s="4" t="s">
        <v>129</v>
      </c>
    </row>
    <row r="6" spans="1:5">
      <c r="A6" s="3" t="s">
        <v>478</v>
      </c>
    </row>
    <row r="7" spans="1:5">
      <c r="A7" s="4" t="s">
        <v>480</v>
      </c>
      <c r="B7" s="5" t="n">
        <v>473642</v>
      </c>
      <c r="C7" s="5" t="n">
        <v>3252405</v>
      </c>
      <c r="D7" s="5" t="n">
        <v>4265505</v>
      </c>
    </row>
    <row r="8" spans="1:5">
      <c r="A8" s="4" t="s">
        <v>479</v>
      </c>
      <c r="B8" s="5" t="n">
        <v>57221</v>
      </c>
      <c r="C8" s="5" t="n">
        <v>392929</v>
      </c>
      <c r="E8" s="5" t="n">
        <v>1137238</v>
      </c>
    </row>
    <row r="9" spans="1:5">
      <c r="A9" s="4" t="s">
        <v>481</v>
      </c>
      <c r="D9" s="5" t="n">
        <v>-1013100</v>
      </c>
    </row>
    <row r="10" spans="1:5">
      <c r="A10" s="4" t="s">
        <v>482</v>
      </c>
      <c r="B10" s="6" t="n">
        <v>530863</v>
      </c>
      <c r="C10" s="7" t="n">
        <v>3645334</v>
      </c>
      <c r="D10" s="7" t="n">
        <v>3252405</v>
      </c>
      <c r="E10" s="7" t="n">
        <v>426550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83</v>
      </c>
      <c r="B1" s="2" t="s">
        <v>1</v>
      </c>
    </row>
    <row r="2" spans="1:5">
      <c r="B2" s="2" t="s">
        <v>36</v>
      </c>
      <c r="C2" s="2" t="s">
        <v>37</v>
      </c>
      <c r="D2" s="2" t="s">
        <v>38</v>
      </c>
      <c r="E2" s="2" t="s">
        <v>158</v>
      </c>
    </row>
    <row r="3" spans="1:5">
      <c r="A3" s="3" t="s">
        <v>478</v>
      </c>
    </row>
    <row r="4" spans="1:5">
      <c r="A4" s="4" t="s">
        <v>484</v>
      </c>
      <c r="B4" s="6" t="n">
        <v>88945</v>
      </c>
      <c r="C4" s="7" t="n">
        <v>610776</v>
      </c>
      <c r="D4" s="7" t="n">
        <v>-841242</v>
      </c>
      <c r="E4" s="7" t="n">
        <v>1766286</v>
      </c>
    </row>
    <row r="5" spans="1:5">
      <c r="A5" s="4" t="s">
        <v>129</v>
      </c>
    </row>
    <row r="6" spans="1:5">
      <c r="A6" s="3" t="s">
        <v>478</v>
      </c>
    </row>
    <row r="7" spans="1:5">
      <c r="A7" s="4" t="s">
        <v>484</v>
      </c>
      <c r="B7" s="6" t="n">
        <v>57221</v>
      </c>
      <c r="C7" s="7" t="n">
        <v>392929</v>
      </c>
      <c r="E7" s="7" t="n">
        <v>1137238</v>
      </c>
    </row>
    <row r="8" spans="1:5">
      <c r="A8" s="4" t="s">
        <v>481</v>
      </c>
      <c r="D8" s="7" t="n">
        <v>10131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85</v>
      </c>
      <c r="B1" s="2" t="s">
        <v>36</v>
      </c>
      <c r="C1" s="2" t="s">
        <v>37</v>
      </c>
      <c r="D1" s="2" t="s">
        <v>38</v>
      </c>
    </row>
    <row r="2" spans="1:4">
      <c r="A2" s="3" t="s">
        <v>486</v>
      </c>
    </row>
    <row r="3" spans="1:4">
      <c r="A3" s="4" t="s">
        <v>487</v>
      </c>
      <c r="B3" s="6" t="n">
        <v>447615</v>
      </c>
      <c r="C3" s="7" t="n">
        <v>3073680</v>
      </c>
      <c r="D3" s="7" t="n">
        <v>39959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488</v>
      </c>
      <c r="B1" s="2" t="s">
        <v>36</v>
      </c>
      <c r="C1" s="2" t="s">
        <v>37</v>
      </c>
      <c r="D1" s="2" t="s">
        <v>430</v>
      </c>
      <c r="E1" s="2" t="s">
        <v>38</v>
      </c>
      <c r="F1" s="2" t="s">
        <v>158</v>
      </c>
    </row>
    <row r="2" spans="1:6">
      <c r="A2" s="3" t="s">
        <v>489</v>
      </c>
    </row>
    <row r="3" spans="1:6">
      <c r="A3" s="4" t="s">
        <v>490</v>
      </c>
      <c r="B3" s="6" t="n">
        <v>1102017</v>
      </c>
      <c r="C3" s="7" t="n">
        <v>7567332</v>
      </c>
      <c r="E3" s="7" t="n">
        <v>6262883</v>
      </c>
    </row>
    <row r="4" spans="1:6">
      <c r="A4" s="4" t="s">
        <v>491</v>
      </c>
      <c r="B4" s="5" t="n">
        <v>-64079</v>
      </c>
      <c r="C4" s="5" t="n">
        <v>-440015</v>
      </c>
      <c r="E4" s="5" t="n">
        <v>0</v>
      </c>
    </row>
    <row r="5" spans="1:6">
      <c r="A5" s="4" t="s">
        <v>492</v>
      </c>
      <c r="B5" s="5" t="n">
        <v>825070</v>
      </c>
      <c r="C5" s="5" t="n">
        <v>5665593</v>
      </c>
      <c r="E5" s="5" t="n">
        <v>5360953</v>
      </c>
    </row>
    <row r="6" spans="1:6">
      <c r="A6" s="4" t="s">
        <v>129</v>
      </c>
    </row>
    <row r="7" spans="1:6">
      <c r="A7" s="3" t="s">
        <v>489</v>
      </c>
    </row>
    <row r="8" spans="1:6">
      <c r="A8" s="4" t="s">
        <v>493</v>
      </c>
      <c r="B8" s="5" t="n">
        <v>147663</v>
      </c>
      <c r="C8" s="5" t="n">
        <v>1013971</v>
      </c>
      <c r="E8" s="5" t="n">
        <v>1787866</v>
      </c>
    </row>
    <row r="9" spans="1:6">
      <c r="A9" s="4" t="s">
        <v>494</v>
      </c>
      <c r="B9" s="5" t="n">
        <v>204009</v>
      </c>
      <c r="C9" s="5" t="n">
        <v>1400892</v>
      </c>
      <c r="E9" s="5" t="n">
        <v>1645620</v>
      </c>
    </row>
    <row r="10" spans="1:6">
      <c r="A10" s="4" t="s">
        <v>495</v>
      </c>
      <c r="B10" s="5" t="n">
        <v>553905</v>
      </c>
      <c r="C10" s="5" t="n">
        <v>3803556</v>
      </c>
      <c r="E10" s="5" t="n">
        <v>1438949</v>
      </c>
    </row>
    <row r="11" spans="1:6">
      <c r="A11" s="4" t="s">
        <v>496</v>
      </c>
      <c r="B11" s="5" t="n">
        <v>196440</v>
      </c>
      <c r="C11" s="5" t="n">
        <v>1348913</v>
      </c>
      <c r="E11" s="5" t="n">
        <v>1390448</v>
      </c>
    </row>
    <row r="12" spans="1:6">
      <c r="A12" s="4" t="s">
        <v>475</v>
      </c>
      <c r="B12" s="5" t="n">
        <v>-212868</v>
      </c>
      <c r="C12" s="5" t="n">
        <v>-1461724</v>
      </c>
      <c r="D12" s="6" t="n">
        <v>-131346</v>
      </c>
      <c r="E12" s="5" t="n">
        <v>-901930</v>
      </c>
      <c r="F12" s="7" t="n">
        <v>-1505419</v>
      </c>
    </row>
    <row r="13" spans="1:6">
      <c r="A13" s="4" t="s">
        <v>492</v>
      </c>
      <c r="B13" s="6" t="n">
        <v>825070</v>
      </c>
      <c r="C13" s="7" t="n">
        <v>5665593</v>
      </c>
      <c r="E13" s="7" t="n">
        <v>53609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1</v>
      </c>
    </row>
    <row r="2" spans="1:5">
      <c r="B2" s="2" t="s">
        <v>36</v>
      </c>
      <c r="C2" s="2" t="s">
        <v>37</v>
      </c>
      <c r="D2" s="2" t="s">
        <v>38</v>
      </c>
      <c r="E2" s="2" t="s">
        <v>158</v>
      </c>
    </row>
    <row r="3" spans="1:5">
      <c r="A3" s="3" t="s">
        <v>498</v>
      </c>
    </row>
    <row r="4" spans="1:5">
      <c r="A4" s="4" t="s">
        <v>479</v>
      </c>
      <c r="B4" s="6" t="n">
        <v>-37829</v>
      </c>
      <c r="C4" s="7" t="n">
        <v>259766</v>
      </c>
      <c r="D4" s="7" t="n">
        <v>109302</v>
      </c>
      <c r="E4" s="7" t="n">
        <v>247612</v>
      </c>
    </row>
    <row r="5" spans="1:5">
      <c r="A5" s="4" t="s">
        <v>129</v>
      </c>
    </row>
    <row r="6" spans="1:5">
      <c r="A6" s="3" t="s">
        <v>498</v>
      </c>
    </row>
    <row r="7" spans="1:5">
      <c r="A7" s="4" t="s">
        <v>480</v>
      </c>
      <c r="B7" s="5" t="n">
        <v>131346</v>
      </c>
      <c r="C7" s="5" t="n">
        <v>901930</v>
      </c>
      <c r="D7" s="5" t="n">
        <v>1505419</v>
      </c>
    </row>
    <row r="8" spans="1:5">
      <c r="A8" s="4" t="s">
        <v>479</v>
      </c>
      <c r="B8" s="5" t="n">
        <v>37829</v>
      </c>
      <c r="C8" s="5" t="n">
        <v>259766</v>
      </c>
      <c r="D8" s="5" t="n">
        <v>109302</v>
      </c>
    </row>
    <row r="9" spans="1:5">
      <c r="A9" s="4" t="s">
        <v>499</v>
      </c>
      <c r="B9" s="5" t="n">
        <v>43693</v>
      </c>
      <c r="C9" s="5" t="n">
        <v>300028</v>
      </c>
      <c r="D9" s="5" t="n">
        <v>-712791</v>
      </c>
    </row>
    <row r="10" spans="1:5">
      <c r="A10" s="4" t="s">
        <v>482</v>
      </c>
      <c r="B10" s="6" t="n">
        <v>212868</v>
      </c>
      <c r="C10" s="7" t="n">
        <v>1461724</v>
      </c>
      <c r="D10" s="7" t="n">
        <v>901930</v>
      </c>
      <c r="E10" s="7" t="n">
        <v>150541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00</v>
      </c>
      <c r="B1" s="2" t="s">
        <v>1</v>
      </c>
    </row>
    <row r="2" spans="1:5">
      <c r="B2" s="2" t="s">
        <v>36</v>
      </c>
      <c r="C2" s="2" t="s">
        <v>37</v>
      </c>
      <c r="D2" s="2" t="s">
        <v>38</v>
      </c>
      <c r="E2" s="2" t="s">
        <v>158</v>
      </c>
    </row>
    <row r="3" spans="1:5">
      <c r="A3" s="3" t="s">
        <v>214</v>
      </c>
    </row>
    <row r="4" spans="1:5">
      <c r="A4" s="4" t="s">
        <v>501</v>
      </c>
      <c r="B4" s="6" t="n">
        <v>-37829</v>
      </c>
      <c r="C4" s="7" t="n">
        <v>259766</v>
      </c>
      <c r="D4" s="7" t="n">
        <v>109302</v>
      </c>
      <c r="E4" s="7" t="n">
        <v>24761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502</v>
      </c>
      <c r="B1" s="2" t="s">
        <v>36</v>
      </c>
      <c r="C1" s="2" t="s">
        <v>37</v>
      </c>
      <c r="D1" s="2" t="s">
        <v>38</v>
      </c>
    </row>
    <row r="2" spans="1:4">
      <c r="A2" s="3" t="s">
        <v>216</v>
      </c>
    </row>
    <row r="3" spans="1:4">
      <c r="A3" s="4" t="s">
        <v>503</v>
      </c>
      <c r="B3" s="6" t="n">
        <v>722316</v>
      </c>
      <c r="C3" s="7" t="n">
        <v>4960000</v>
      </c>
      <c r="D3" s="7" t="n">
        <v>1960000</v>
      </c>
    </row>
    <row r="4" spans="1:4">
      <c r="A4" s="4" t="s">
        <v>475</v>
      </c>
      <c r="B4" s="5" t="n">
        <v>0</v>
      </c>
      <c r="C4" s="5" t="n">
        <v>0</v>
      </c>
      <c r="D4" s="5" t="n">
        <v>0</v>
      </c>
    </row>
    <row r="5" spans="1:4">
      <c r="A5" s="4" t="s">
        <v>504</v>
      </c>
      <c r="B5" s="6" t="n">
        <v>722316</v>
      </c>
      <c r="C5" s="7" t="n">
        <v>4960000</v>
      </c>
      <c r="D5" s="7" t="n">
        <v>19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505</v>
      </c>
      <c r="B1" s="2" t="s">
        <v>506</v>
      </c>
      <c r="C1" s="2" t="s">
        <v>507</v>
      </c>
    </row>
    <row r="2" spans="1:3">
      <c r="A2" s="3" t="s">
        <v>216</v>
      </c>
    </row>
    <row r="3" spans="1:3">
      <c r="A3" s="4" t="s">
        <v>508</v>
      </c>
      <c r="B3" s="6" t="n">
        <v>617000</v>
      </c>
      <c r="C3" s="7" t="n">
        <v>41973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509</v>
      </c>
      <c r="B1" s="2" t="s">
        <v>36</v>
      </c>
      <c r="C1" s="2" t="s">
        <v>37</v>
      </c>
      <c r="D1" s="2" t="s">
        <v>38</v>
      </c>
    </row>
    <row r="2" spans="1:4">
      <c r="A2" s="3" t="s">
        <v>510</v>
      </c>
    </row>
    <row r="3" spans="1:4">
      <c r="A3" s="4" t="s">
        <v>492</v>
      </c>
      <c r="B3" s="6" t="n">
        <v>195663</v>
      </c>
      <c r="C3" s="7" t="n">
        <v>1343576</v>
      </c>
      <c r="D3" s="7" t="n">
        <v>12654546</v>
      </c>
    </row>
    <row r="4" spans="1:4">
      <c r="A4" s="4" t="s">
        <v>129</v>
      </c>
    </row>
    <row r="5" spans="1:4">
      <c r="A5" s="3" t="s">
        <v>510</v>
      </c>
    </row>
    <row r="6" spans="1:4">
      <c r="A6" s="4" t="s">
        <v>511</v>
      </c>
      <c r="B6" s="5" t="n">
        <v>0</v>
      </c>
      <c r="C6" s="5" t="n">
        <v>0</v>
      </c>
      <c r="D6" s="5" t="n">
        <v>1508491</v>
      </c>
    </row>
    <row r="7" spans="1:4">
      <c r="A7" s="4" t="s">
        <v>512</v>
      </c>
      <c r="B7" s="5" t="n">
        <v>0</v>
      </c>
      <c r="C7" s="5" t="n">
        <v>0</v>
      </c>
      <c r="D7" s="5" t="n">
        <v>4221942</v>
      </c>
    </row>
    <row r="8" spans="1:4">
      <c r="A8" s="4" t="s">
        <v>513</v>
      </c>
      <c r="B8" s="5" t="n">
        <v>231852</v>
      </c>
      <c r="C8" s="5" t="n">
        <v>1592076</v>
      </c>
      <c r="D8" s="5" t="n">
        <v>7376745</v>
      </c>
    </row>
    <row r="9" spans="1:4">
      <c r="A9" s="4" t="s">
        <v>475</v>
      </c>
      <c r="B9" s="5" t="n">
        <v>-36189</v>
      </c>
      <c r="C9" s="5" t="n">
        <v>-248500</v>
      </c>
      <c r="D9" s="5" t="n">
        <v>-452632</v>
      </c>
    </row>
    <row r="10" spans="1:4">
      <c r="A10" s="4" t="s">
        <v>492</v>
      </c>
      <c r="B10" s="6" t="n">
        <v>195663</v>
      </c>
      <c r="C10" s="7" t="n">
        <v>1343576</v>
      </c>
      <c r="D10" s="7" t="n">
        <v>126545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4</v>
      </c>
      <c r="B1" s="2" t="s">
        <v>1</v>
      </c>
    </row>
    <row r="2" spans="1:4">
      <c r="B2" s="2" t="s">
        <v>36</v>
      </c>
      <c r="C2" s="2" t="s">
        <v>37</v>
      </c>
      <c r="D2" s="2" t="s">
        <v>38</v>
      </c>
    </row>
    <row r="3" spans="1:4">
      <c r="A3" s="4" t="s">
        <v>480</v>
      </c>
      <c r="B3" s="6" t="n">
        <v>65916</v>
      </c>
      <c r="C3" s="7" t="n">
        <v>452632</v>
      </c>
      <c r="D3" s="7" t="n">
        <v>401790</v>
      </c>
    </row>
    <row r="4" spans="1:4">
      <c r="A4" s="4" t="s">
        <v>515</v>
      </c>
      <c r="B4" s="5" t="n">
        <v>-6105</v>
      </c>
      <c r="C4" s="5" t="n">
        <v>-41919</v>
      </c>
      <c r="D4" s="5" t="n">
        <v>62556</v>
      </c>
    </row>
    <row r="5" spans="1:4">
      <c r="A5" s="4" t="s">
        <v>516</v>
      </c>
      <c r="B5" s="5" t="n">
        <v>-23622</v>
      </c>
      <c r="C5" s="5" t="n">
        <v>-162212</v>
      </c>
      <c r="D5" s="5" t="n">
        <v>-11714</v>
      </c>
    </row>
    <row r="6" spans="1:4">
      <c r="A6" s="4" t="s">
        <v>482</v>
      </c>
      <c r="B6" s="6" t="n">
        <v>36189</v>
      </c>
      <c r="C6" s="7" t="n">
        <v>248500</v>
      </c>
      <c r="D6" s="7" t="n">
        <v>4526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86</v>
      </c>
    </row>
    <row r="3" spans="1:2">
      <c r="A3" s="3" t="s">
        <v>206</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17</v>
      </c>
      <c r="B1" s="2" t="s">
        <v>1</v>
      </c>
    </row>
    <row r="2" spans="1:5">
      <c r="B2" s="2" t="s">
        <v>36</v>
      </c>
      <c r="C2" s="2" t="s">
        <v>37</v>
      </c>
      <c r="D2" s="2" t="s">
        <v>38</v>
      </c>
      <c r="E2" s="2" t="s">
        <v>158</v>
      </c>
    </row>
    <row r="3" spans="1:5">
      <c r="A3" s="3" t="s">
        <v>218</v>
      </c>
    </row>
    <row r="4" spans="1:5">
      <c r="A4" s="4" t="s">
        <v>518</v>
      </c>
      <c r="B4" s="6" t="n">
        <v>6105</v>
      </c>
      <c r="C4" s="7" t="n">
        <v>41919</v>
      </c>
      <c r="D4" s="7" t="n">
        <v>62556</v>
      </c>
      <c r="E4" s="7" t="n">
        <v>38143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s>
  <sheetData>
    <row r="1" spans="1:6">
      <c r="A1" s="1" t="s">
        <v>519</v>
      </c>
      <c r="B1" s="2" t="s">
        <v>36</v>
      </c>
      <c r="C1" s="2" t="s">
        <v>37</v>
      </c>
      <c r="D1" s="2" t="s">
        <v>430</v>
      </c>
      <c r="E1" s="2" t="s">
        <v>38</v>
      </c>
      <c r="F1" s="2" t="s">
        <v>158</v>
      </c>
    </row>
    <row r="2" spans="1:6">
      <c r="A2" s="3" t="s">
        <v>220</v>
      </c>
    </row>
    <row r="3" spans="1:6">
      <c r="A3" s="4" t="s">
        <v>520</v>
      </c>
      <c r="B3" s="6" t="n">
        <v>8310</v>
      </c>
      <c r="C3" s="7" t="n">
        <v>57060</v>
      </c>
      <c r="E3" s="7" t="n">
        <v>55726</v>
      </c>
    </row>
    <row r="4" spans="1:6">
      <c r="A4" s="4" t="s">
        <v>521</v>
      </c>
      <c r="B4" s="5" t="n">
        <v>33038</v>
      </c>
      <c r="C4" s="5" t="n">
        <v>226868</v>
      </c>
      <c r="E4" s="5" t="n">
        <v>59328</v>
      </c>
    </row>
    <row r="5" spans="1:6">
      <c r="A5" s="4" t="s">
        <v>522</v>
      </c>
      <c r="B5" s="5" t="n">
        <v>77754</v>
      </c>
      <c r="C5" s="5" t="n">
        <v>533924</v>
      </c>
      <c r="E5" s="5" t="n">
        <v>5155215</v>
      </c>
    </row>
    <row r="6" spans="1:6">
      <c r="A6" s="4" t="s">
        <v>523</v>
      </c>
      <c r="B6" s="5" t="n">
        <v>65922</v>
      </c>
      <c r="C6" s="5" t="n">
        <v>452671</v>
      </c>
      <c r="E6" s="5" t="n">
        <v>2888096</v>
      </c>
    </row>
    <row r="7" spans="1:6">
      <c r="A7" s="4" t="s">
        <v>524</v>
      </c>
      <c r="B7" s="5" t="n">
        <v>0</v>
      </c>
      <c r="C7" s="5" t="n">
        <v>0</v>
      </c>
      <c r="D7" s="6" t="n">
        <v>-203810</v>
      </c>
      <c r="E7" s="5" t="n">
        <v>-1399524</v>
      </c>
      <c r="F7" s="7" t="n">
        <v>-4024663</v>
      </c>
    </row>
    <row r="8" spans="1:6">
      <c r="A8" s="4" t="s">
        <v>525</v>
      </c>
      <c r="B8" s="6" t="n">
        <v>185024</v>
      </c>
      <c r="C8" s="7" t="n">
        <v>1270523</v>
      </c>
      <c r="E8" s="7" t="n">
        <v>67588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26</v>
      </c>
      <c r="B1" s="2" t="s">
        <v>1</v>
      </c>
    </row>
    <row r="2" spans="1:4">
      <c r="B2" s="2" t="s">
        <v>36</v>
      </c>
      <c r="C2" s="2" t="s">
        <v>37</v>
      </c>
      <c r="D2" s="2" t="s">
        <v>38</v>
      </c>
    </row>
    <row r="3" spans="1:4">
      <c r="A3" s="3" t="s">
        <v>220</v>
      </c>
    </row>
    <row r="4" spans="1:4">
      <c r="A4" s="4" t="s">
        <v>480</v>
      </c>
      <c r="B4" s="6" t="n">
        <v>203810</v>
      </c>
      <c r="C4" s="7" t="n">
        <v>1399524</v>
      </c>
      <c r="D4" s="7" t="n">
        <v>4024663</v>
      </c>
    </row>
    <row r="5" spans="1:4">
      <c r="A5" s="4" t="s">
        <v>527</v>
      </c>
      <c r="B5" s="5" t="n">
        <v>9521</v>
      </c>
      <c r="C5" s="5" t="n">
        <v>65380</v>
      </c>
      <c r="D5" s="5" t="n">
        <v>65245</v>
      </c>
    </row>
    <row r="6" spans="1:4">
      <c r="A6" s="4" t="s">
        <v>528</v>
      </c>
      <c r="B6" s="5" t="n">
        <v>-213331</v>
      </c>
      <c r="C6" s="5" t="n">
        <v>-1464904</v>
      </c>
      <c r="D6" s="5" t="n">
        <v>-2690384</v>
      </c>
    </row>
    <row r="7" spans="1:4">
      <c r="A7" s="4" t="s">
        <v>482</v>
      </c>
      <c r="B7" s="6" t="n">
        <v>0</v>
      </c>
      <c r="C7" s="7" t="n">
        <v>0</v>
      </c>
      <c r="D7" s="7" t="n">
        <v>13995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529</v>
      </c>
      <c r="B1" s="2" t="s">
        <v>1</v>
      </c>
    </row>
    <row r="2" spans="1:5">
      <c r="B2" s="2" t="s">
        <v>36</v>
      </c>
      <c r="C2" s="2" t="s">
        <v>37</v>
      </c>
      <c r="D2" s="2" t="s">
        <v>38</v>
      </c>
      <c r="E2" s="2" t="s">
        <v>158</v>
      </c>
    </row>
    <row r="3" spans="1:5">
      <c r="A3" s="3" t="s">
        <v>220</v>
      </c>
    </row>
    <row r="4" spans="1:5">
      <c r="A4" s="4" t="s">
        <v>530</v>
      </c>
      <c r="B4" s="6" t="n">
        <v>9521</v>
      </c>
      <c r="C4" s="7" t="n">
        <v>65380</v>
      </c>
      <c r="D4" s="7" t="n">
        <v>65245</v>
      </c>
      <c r="E4" s="7"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531</v>
      </c>
      <c r="B1" s="2" t="s">
        <v>36</v>
      </c>
      <c r="C1" s="2" t="s">
        <v>37</v>
      </c>
      <c r="D1" s="2" t="s">
        <v>38</v>
      </c>
    </row>
    <row r="2" spans="1:4">
      <c r="A2" s="3" t="s">
        <v>532</v>
      </c>
    </row>
    <row r="3" spans="1:4">
      <c r="A3" s="4" t="s">
        <v>533</v>
      </c>
      <c r="B3" s="6" t="n">
        <v>1289395</v>
      </c>
      <c r="C3" s="7" t="n">
        <v>8854015</v>
      </c>
      <c r="D3" s="7" t="n">
        <v>7305570</v>
      </c>
    </row>
    <row r="4" spans="1:4">
      <c r="A4" s="4" t="s">
        <v>534</v>
      </c>
      <c r="B4" s="5" t="n">
        <v>-756203</v>
      </c>
      <c r="C4" s="5" t="n">
        <v>-5192694</v>
      </c>
      <c r="D4" s="5" t="n">
        <v>-4134461</v>
      </c>
    </row>
    <row r="5" spans="1:4">
      <c r="A5" s="4" t="s">
        <v>52</v>
      </c>
      <c r="B5" s="5" t="n">
        <v>533192</v>
      </c>
      <c r="C5" s="5" t="n">
        <v>3661321</v>
      </c>
      <c r="D5" s="5" t="n">
        <v>3171109</v>
      </c>
    </row>
    <row r="6" spans="1:4">
      <c r="A6" s="4" t="s">
        <v>53</v>
      </c>
      <c r="B6" s="5" t="n">
        <v>3134647</v>
      </c>
      <c r="C6" s="5" t="n">
        <v>21524994</v>
      </c>
      <c r="D6" s="5" t="n">
        <v>11779784</v>
      </c>
    </row>
    <row r="7" spans="1:4">
      <c r="A7" s="4" t="s">
        <v>535</v>
      </c>
    </row>
    <row r="8" spans="1:4">
      <c r="A8" s="3" t="s">
        <v>532</v>
      </c>
    </row>
    <row r="9" spans="1:4">
      <c r="A9" s="4" t="s">
        <v>533</v>
      </c>
      <c r="B9" s="5" t="n">
        <v>716951</v>
      </c>
      <c r="C9" s="5" t="n">
        <v>4923152</v>
      </c>
      <c r="D9" s="5" t="n">
        <v>4456156</v>
      </c>
    </row>
    <row r="10" spans="1:4">
      <c r="A10" s="4" t="s">
        <v>536</v>
      </c>
    </row>
    <row r="11" spans="1:4">
      <c r="A11" s="3" t="s">
        <v>532</v>
      </c>
    </row>
    <row r="12" spans="1:4">
      <c r="A12" s="4" t="s">
        <v>533</v>
      </c>
      <c r="B12" s="5" t="n">
        <v>196632</v>
      </c>
      <c r="C12" s="5" t="n">
        <v>1350235</v>
      </c>
      <c r="D12" s="5" t="n">
        <v>1239914</v>
      </c>
    </row>
    <row r="13" spans="1:4">
      <c r="A13" s="4" t="s">
        <v>459</v>
      </c>
    </row>
    <row r="14" spans="1:4">
      <c r="A14" s="3" t="s">
        <v>532</v>
      </c>
    </row>
    <row r="15" spans="1:4">
      <c r="A15" s="4" t="s">
        <v>533</v>
      </c>
      <c r="B15" s="6" t="n">
        <v>375812</v>
      </c>
      <c r="C15" s="7" t="n">
        <v>2580628</v>
      </c>
      <c r="D15" s="7" t="n">
        <v>1609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7</v>
      </c>
      <c r="B1" s="2" t="s">
        <v>538</v>
      </c>
      <c r="C1" s="2" t="s">
        <v>539</v>
      </c>
      <c r="D1" s="2" t="s">
        <v>36</v>
      </c>
      <c r="E1" s="2" t="s">
        <v>37</v>
      </c>
      <c r="F1" s="2" t="s">
        <v>38</v>
      </c>
      <c r="G1" s="2" t="s">
        <v>158</v>
      </c>
      <c r="H1" s="2" t="s">
        <v>37</v>
      </c>
    </row>
    <row r="2" spans="1:8">
      <c r="A2" s="3" t="s">
        <v>222</v>
      </c>
    </row>
    <row r="3" spans="1:8">
      <c r="A3" s="4" t="s">
        <v>540</v>
      </c>
      <c r="B3" s="6" t="n">
        <v>198341</v>
      </c>
      <c r="C3" s="7" t="n">
        <v>1361969</v>
      </c>
      <c r="F3" s="7" t="n">
        <v>1361969</v>
      </c>
      <c r="G3" s="7" t="n">
        <v>0</v>
      </c>
    </row>
    <row r="4" spans="1:8">
      <c r="A4" s="4" t="s">
        <v>541</v>
      </c>
      <c r="D4" s="6" t="n">
        <v>3134647</v>
      </c>
      <c r="F4" s="5" t="n">
        <v>11779784</v>
      </c>
      <c r="H4" s="7" t="n">
        <v>21524994</v>
      </c>
    </row>
    <row r="5" spans="1:8">
      <c r="A5" s="4" t="s">
        <v>542</v>
      </c>
      <c r="D5" s="5" t="n">
        <v>163688</v>
      </c>
      <c r="E5" s="7" t="n">
        <v>1124011</v>
      </c>
      <c r="F5" s="5" t="n">
        <v>1119049</v>
      </c>
      <c r="G5" s="5" t="n">
        <v>856735</v>
      </c>
    </row>
    <row r="6" spans="1:8">
      <c r="A6" s="4" t="s">
        <v>543</v>
      </c>
      <c r="D6" s="6" t="n">
        <v>169046</v>
      </c>
      <c r="E6" s="5" t="n">
        <v>1096772</v>
      </c>
      <c r="F6" s="5" t="n">
        <v>1092206</v>
      </c>
      <c r="G6" s="5" t="n">
        <v>856735</v>
      </c>
    </row>
    <row r="7" spans="1:8">
      <c r="A7" s="4" t="s">
        <v>544</v>
      </c>
      <c r="E7" s="7" t="n">
        <v>0</v>
      </c>
      <c r="F7" s="7" t="n">
        <v>78285</v>
      </c>
      <c r="G7" s="7" t="n">
        <v>359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545</v>
      </c>
      <c r="B1" s="2" t="s">
        <v>36</v>
      </c>
      <c r="C1" s="2" t="s">
        <v>37</v>
      </c>
      <c r="D1" s="2" t="s">
        <v>38</v>
      </c>
    </row>
    <row r="2" spans="1:4">
      <c r="A2" s="3" t="s">
        <v>224</v>
      </c>
    </row>
    <row r="3" spans="1:4">
      <c r="A3" s="4" t="s">
        <v>546</v>
      </c>
      <c r="B3" s="6" t="n">
        <v>198341</v>
      </c>
      <c r="C3" s="7" t="n">
        <v>1361969</v>
      </c>
      <c r="D3" s="7" t="n">
        <v>1361969</v>
      </c>
    </row>
    <row r="4" spans="1:4">
      <c r="A4" s="4" t="s">
        <v>547</v>
      </c>
      <c r="B4" s="5" t="n">
        <v>-7876</v>
      </c>
      <c r="C4" s="5" t="n">
        <v>-54082</v>
      </c>
      <c r="D4" s="5" t="n">
        <v>-26843</v>
      </c>
    </row>
    <row r="5" spans="1:4">
      <c r="A5" s="4" t="s">
        <v>548</v>
      </c>
      <c r="B5" s="6" t="n">
        <v>190465</v>
      </c>
      <c r="C5" s="7" t="n">
        <v>1307887</v>
      </c>
      <c r="D5" s="7" t="n">
        <v>13351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549</v>
      </c>
      <c r="B1" s="2" t="s">
        <v>506</v>
      </c>
      <c r="C1" s="2" t="s">
        <v>507</v>
      </c>
    </row>
    <row r="2" spans="1:3">
      <c r="A2" s="3" t="s">
        <v>550</v>
      </c>
    </row>
    <row r="3" spans="1:3">
      <c r="A3" s="4" t="s">
        <v>551</v>
      </c>
      <c r="B3" s="6" t="n">
        <v>3967</v>
      </c>
      <c r="C3" s="7" t="n">
        <v>27239</v>
      </c>
    </row>
    <row r="4" spans="1:3">
      <c r="A4" s="4" t="s">
        <v>552</v>
      </c>
      <c r="B4" s="5" t="n">
        <v>3967</v>
      </c>
      <c r="C4" s="5" t="n">
        <v>27239</v>
      </c>
    </row>
    <row r="5" spans="1:3">
      <c r="A5" s="4" t="s">
        <v>553</v>
      </c>
      <c r="B5" s="5" t="n">
        <v>3967</v>
      </c>
      <c r="C5" s="5" t="n">
        <v>27239</v>
      </c>
    </row>
    <row r="6" spans="1:3">
      <c r="A6" s="4" t="s">
        <v>554</v>
      </c>
      <c r="B6" s="5" t="n">
        <v>3967</v>
      </c>
      <c r="C6" s="5" t="n">
        <v>27239</v>
      </c>
    </row>
    <row r="7" spans="1:3">
      <c r="A7" s="4" t="s">
        <v>555</v>
      </c>
      <c r="B7" s="5" t="n">
        <v>3967</v>
      </c>
      <c r="C7" s="5" t="n">
        <v>27239</v>
      </c>
    </row>
    <row r="8" spans="1:3">
      <c r="A8" s="4" t="s">
        <v>556</v>
      </c>
      <c r="B8" s="5" t="n">
        <v>170630</v>
      </c>
      <c r="C8" s="5" t="n">
        <v>1171692</v>
      </c>
    </row>
    <row r="9" spans="1:3">
      <c r="A9" s="4" t="s">
        <v>492</v>
      </c>
      <c r="B9" s="6" t="n">
        <v>190465</v>
      </c>
      <c r="C9" s="7" t="n">
        <v>13078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557</v>
      </c>
      <c r="B1" s="2" t="s">
        <v>1</v>
      </c>
    </row>
    <row r="2" spans="1:5">
      <c r="B2" s="2" t="s">
        <v>36</v>
      </c>
      <c r="C2" s="2" t="s">
        <v>37</v>
      </c>
      <c r="D2" s="2" t="s">
        <v>38</v>
      </c>
      <c r="E2" s="2" t="s">
        <v>158</v>
      </c>
    </row>
    <row r="3" spans="1:5">
      <c r="A3" s="4" t="s">
        <v>438</v>
      </c>
    </row>
    <row r="4" spans="1:5">
      <c r="A4" s="4" t="s">
        <v>558</v>
      </c>
      <c r="B4" s="6" t="n">
        <v>3967</v>
      </c>
      <c r="C4" s="7" t="n">
        <v>27239</v>
      </c>
      <c r="D4" s="7" t="n">
        <v>0</v>
      </c>
      <c r="E4" s="7"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559</v>
      </c>
      <c r="B1" s="2" t="s">
        <v>1</v>
      </c>
    </row>
    <row r="2" spans="1:5">
      <c r="B2" s="2" t="s">
        <v>36</v>
      </c>
      <c r="C2" s="2" t="s">
        <v>37</v>
      </c>
      <c r="D2" s="2" t="s">
        <v>38</v>
      </c>
      <c r="E2" s="2" t="s">
        <v>37</v>
      </c>
    </row>
    <row r="3" spans="1:5">
      <c r="A3" s="3" t="s">
        <v>560</v>
      </c>
    </row>
    <row r="4" spans="1:5">
      <c r="A4" s="4" t="s">
        <v>561</v>
      </c>
      <c r="B4" s="6" t="n">
        <v>588008</v>
      </c>
      <c r="C4" s="7" t="n">
        <v>4037736</v>
      </c>
      <c r="D4" s="7" t="n">
        <v>4037736</v>
      </c>
    </row>
    <row r="5" spans="1:5">
      <c r="A5" s="4" t="s">
        <v>492</v>
      </c>
      <c r="B5" s="5" t="n">
        <v>4525976</v>
      </c>
      <c r="D5" s="5" t="n">
        <v>0</v>
      </c>
      <c r="E5" s="7" t="n">
        <v>31078971</v>
      </c>
    </row>
    <row r="6" spans="1:5">
      <c r="A6" s="4" t="s">
        <v>562</v>
      </c>
    </row>
    <row r="7" spans="1:5">
      <c r="A7" s="3" t="s">
        <v>560</v>
      </c>
    </row>
    <row r="8" spans="1:5">
      <c r="A8" s="4" t="s">
        <v>492</v>
      </c>
      <c r="B8" s="6" t="n">
        <v>5113984</v>
      </c>
      <c r="D8" s="7" t="n">
        <v>4037736</v>
      </c>
      <c r="E8" s="7" t="n">
        <v>35116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8</v>
      </c>
      <c r="B1" s="2" t="s">
        <v>1</v>
      </c>
    </row>
    <row r="2" spans="1:2">
      <c r="B2" s="2" t="s">
        <v>86</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21"/>
    <col customWidth="1" max="8" min="8" width="21"/>
    <col customWidth="1" max="9" min="9" width="14"/>
  </cols>
  <sheetData>
    <row r="1" spans="1:9">
      <c r="A1" s="1" t="s">
        <v>563</v>
      </c>
      <c r="B1" s="2" t="s">
        <v>403</v>
      </c>
      <c r="C1" s="2" t="s">
        <v>1</v>
      </c>
    </row>
    <row r="2" spans="1:9">
      <c r="B2" s="2" t="s">
        <v>564</v>
      </c>
      <c r="C2" s="2" t="s">
        <v>565</v>
      </c>
      <c r="D2" s="2" t="s">
        <v>566</v>
      </c>
      <c r="E2" s="2" t="s">
        <v>430</v>
      </c>
      <c r="F2" s="2" t="s">
        <v>38</v>
      </c>
      <c r="G2" s="2" t="s">
        <v>158</v>
      </c>
      <c r="H2" s="2" t="s">
        <v>37</v>
      </c>
      <c r="I2" s="2" t="s">
        <v>567</v>
      </c>
    </row>
    <row r="3" spans="1:9">
      <c r="A3" s="4" t="s">
        <v>568</v>
      </c>
      <c r="C3" s="6" t="n">
        <v>612378</v>
      </c>
      <c r="D3" s="7" t="n">
        <v>4205080</v>
      </c>
      <c r="F3" s="7" t="n">
        <v>4037736</v>
      </c>
      <c r="G3" s="7" t="n">
        <v>0</v>
      </c>
    </row>
    <row r="4" spans="1:9">
      <c r="A4" s="4" t="s">
        <v>436</v>
      </c>
      <c r="E4" s="6" t="n">
        <v>580000</v>
      </c>
      <c r="F4" s="5" t="n">
        <v>4037736</v>
      </c>
      <c r="G4" s="5" t="n">
        <v>0</v>
      </c>
    </row>
    <row r="5" spans="1:9">
      <c r="A5" s="4" t="s">
        <v>569</v>
      </c>
      <c r="B5" s="4" t="s">
        <v>447</v>
      </c>
      <c r="C5" s="4" t="s">
        <v>447</v>
      </c>
      <c r="H5" s="4" t="s">
        <v>447</v>
      </c>
    </row>
    <row r="6" spans="1:9">
      <c r="A6" s="4" t="s">
        <v>570</v>
      </c>
      <c r="B6" s="5" t="n">
        <v>2435284</v>
      </c>
      <c r="C6" s="5" t="n">
        <v>858667</v>
      </c>
      <c r="D6" s="5" t="n">
        <v>858667</v>
      </c>
    </row>
    <row r="7" spans="1:9">
      <c r="A7" s="4" t="s">
        <v>571</v>
      </c>
      <c r="D7" s="7" t="n">
        <v>8000000</v>
      </c>
    </row>
    <row r="8" spans="1:9">
      <c r="A8" s="4" t="s">
        <v>572</v>
      </c>
      <c r="C8" s="6" t="n">
        <v>-139789</v>
      </c>
      <c r="D8" s="5" t="n">
        <v>-959905</v>
      </c>
      <c r="F8" s="5" t="n">
        <v>0</v>
      </c>
      <c r="G8" s="7" t="n">
        <v>0</v>
      </c>
    </row>
    <row r="9" spans="1:9">
      <c r="A9" s="4" t="s">
        <v>573</v>
      </c>
      <c r="C9" s="5" t="n">
        <v>932021</v>
      </c>
      <c r="F9" s="7" t="n">
        <v>0</v>
      </c>
      <c r="H9" s="7" t="n">
        <v>6400000</v>
      </c>
    </row>
    <row r="10" spans="1:9">
      <c r="A10" s="4" t="s">
        <v>562</v>
      </c>
    </row>
    <row r="11" spans="1:9">
      <c r="A11" s="4" t="s">
        <v>568</v>
      </c>
      <c r="C11" s="6" t="n">
        <v>5113984</v>
      </c>
      <c r="D11" s="7" t="n">
        <v>35116707</v>
      </c>
    </row>
    <row r="12" spans="1:9">
      <c r="A12" s="4" t="s">
        <v>574</v>
      </c>
      <c r="B12" s="7" t="n">
        <v>10000000</v>
      </c>
    </row>
    <row r="13" spans="1:9">
      <c r="A13" s="4" t="s">
        <v>569</v>
      </c>
      <c r="I13" s="4" t="s">
        <v>444</v>
      </c>
    </row>
    <row r="14" spans="1:9">
      <c r="A14" s="4" t="s">
        <v>575</v>
      </c>
      <c r="B14" s="4" t="s">
        <v>576</v>
      </c>
    </row>
    <row r="15" spans="1:9">
      <c r="A15" s="4" t="s">
        <v>570</v>
      </c>
      <c r="B15" s="5" t="n">
        <v>2435284</v>
      </c>
    </row>
    <row r="16" spans="1:9">
      <c r="A16" s="4" t="s">
        <v>442</v>
      </c>
    </row>
    <row r="17" spans="1:9">
      <c r="A17" s="4" t="s">
        <v>418</v>
      </c>
      <c r="B17" s="4" t="s">
        <v>444</v>
      </c>
      <c r="C17" s="4" t="s">
        <v>443</v>
      </c>
      <c r="H17" s="4" t="s">
        <v>443</v>
      </c>
    </row>
    <row r="18" spans="1:9">
      <c r="A18" s="4" t="s">
        <v>445</v>
      </c>
    </row>
    <row r="19" spans="1:9">
      <c r="A19" s="4" t="s">
        <v>418</v>
      </c>
      <c r="B19" s="4" t="s">
        <v>447</v>
      </c>
      <c r="F19" s="4" t="s">
        <v>446</v>
      </c>
    </row>
  </sheetData>
  <mergeCells count="2">
    <mergeCell ref="A1:A2"/>
    <mergeCell ref="C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s>
  <sheetData>
    <row r="1" spans="1:4">
      <c r="A1" s="1" t="s">
        <v>577</v>
      </c>
      <c r="B1" s="2" t="s">
        <v>36</v>
      </c>
      <c r="C1" s="2" t="s">
        <v>37</v>
      </c>
      <c r="D1" s="2" t="s">
        <v>38</v>
      </c>
    </row>
    <row r="2" spans="1:4">
      <c r="A2" s="3" t="s">
        <v>578</v>
      </c>
    </row>
    <row r="3" spans="1:4">
      <c r="A3" s="4" t="s">
        <v>492</v>
      </c>
      <c r="B3" s="6" t="n">
        <v>344617</v>
      </c>
      <c r="C3" s="7" t="n">
        <v>2366410</v>
      </c>
      <c r="D3" s="7" t="n">
        <v>3255810</v>
      </c>
    </row>
    <row r="4" spans="1:4">
      <c r="A4" s="4" t="s">
        <v>129</v>
      </c>
    </row>
    <row r="5" spans="1:4">
      <c r="A5" s="3" t="s">
        <v>578</v>
      </c>
    </row>
    <row r="6" spans="1:4">
      <c r="A6" s="4" t="s">
        <v>579</v>
      </c>
      <c r="B6" s="5" t="n">
        <v>195378</v>
      </c>
      <c r="C6" s="5" t="n">
        <v>1341617</v>
      </c>
      <c r="D6" s="5" t="n">
        <v>1356676</v>
      </c>
    </row>
    <row r="7" spans="1:4">
      <c r="A7" s="4" t="s">
        <v>580</v>
      </c>
      <c r="B7" s="5" t="n">
        <v>31906</v>
      </c>
      <c r="C7" s="5" t="n">
        <v>219095</v>
      </c>
      <c r="D7" s="5" t="n">
        <v>90130</v>
      </c>
    </row>
    <row r="8" spans="1:4">
      <c r="A8" s="4" t="s">
        <v>581</v>
      </c>
      <c r="D8" s="5" t="n">
        <v>895022</v>
      </c>
    </row>
    <row r="9" spans="1:4">
      <c r="A9" s="4" t="s">
        <v>582</v>
      </c>
      <c r="B9" s="5" t="n">
        <v>17475</v>
      </c>
      <c r="C9" s="5" t="n">
        <v>120000</v>
      </c>
      <c r="D9" s="5" t="n">
        <v>157856</v>
      </c>
    </row>
    <row r="10" spans="1:4">
      <c r="A10" s="4" t="s">
        <v>583</v>
      </c>
      <c r="B10" s="5" t="n">
        <v>57272</v>
      </c>
      <c r="C10" s="5" t="n">
        <v>393274</v>
      </c>
      <c r="D10" s="5" t="n">
        <v>411898</v>
      </c>
    </row>
    <row r="11" spans="1:4">
      <c r="A11" s="4" t="s">
        <v>496</v>
      </c>
      <c r="B11" s="5" t="n">
        <v>42586</v>
      </c>
      <c r="C11" s="5" t="n">
        <v>292424</v>
      </c>
      <c r="D11" s="5" t="n">
        <v>344228</v>
      </c>
    </row>
    <row r="12" spans="1:4">
      <c r="A12" s="4" t="s">
        <v>492</v>
      </c>
      <c r="B12" s="6" t="n">
        <v>344617</v>
      </c>
      <c r="C12" s="7" t="n">
        <v>2366410</v>
      </c>
      <c r="D12" s="7" t="n">
        <v>32558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584</v>
      </c>
      <c r="B1" s="2" t="s">
        <v>36</v>
      </c>
      <c r="C1" s="2" t="s">
        <v>37</v>
      </c>
      <c r="D1" s="2" t="s">
        <v>430</v>
      </c>
      <c r="E1" s="2" t="s">
        <v>38</v>
      </c>
    </row>
    <row r="2" spans="1:5">
      <c r="A2" s="3" t="s">
        <v>578</v>
      </c>
    </row>
    <row r="3" spans="1:5">
      <c r="A3" s="4" t="s">
        <v>492</v>
      </c>
      <c r="B3" s="6" t="n">
        <v>344617</v>
      </c>
      <c r="C3" s="7" t="n">
        <v>2366410</v>
      </c>
      <c r="E3" s="7" t="n">
        <v>3255810</v>
      </c>
    </row>
    <row r="4" spans="1:5">
      <c r="A4" s="4" t="s">
        <v>82</v>
      </c>
    </row>
    <row r="5" spans="1:5">
      <c r="A5" s="3" t="s">
        <v>578</v>
      </c>
    </row>
    <row r="6" spans="1:5">
      <c r="A6" s="4" t="s">
        <v>585</v>
      </c>
      <c r="C6" s="5" t="n">
        <v>2029908</v>
      </c>
      <c r="D6" s="6" t="n">
        <v>295612</v>
      </c>
      <c r="E6" s="5" t="n">
        <v>2767349</v>
      </c>
    </row>
    <row r="7" spans="1:5">
      <c r="A7" s="4" t="s">
        <v>586</v>
      </c>
      <c r="E7" s="5" t="n">
        <v>193143</v>
      </c>
    </row>
    <row r="8" spans="1:5">
      <c r="A8" s="4" t="s">
        <v>587</v>
      </c>
      <c r="C8" s="5" t="n">
        <v>260965</v>
      </c>
      <c r="D8" s="5" t="n">
        <v>38004</v>
      </c>
      <c r="E8" s="5" t="n">
        <v>250965</v>
      </c>
    </row>
    <row r="9" spans="1:5">
      <c r="A9" s="4" t="s">
        <v>492</v>
      </c>
      <c r="C9" s="7" t="n">
        <v>2290873</v>
      </c>
      <c r="D9" s="6" t="n">
        <v>333616</v>
      </c>
      <c r="E9" s="7" t="n">
        <v>32114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4"/>
    <col customWidth="1" max="2" min="2" width="21"/>
    <col customWidth="1" max="3" min="3" width="21"/>
    <col customWidth="1" max="4" min="4" width="21"/>
  </cols>
  <sheetData>
    <row r="1" spans="1:4">
      <c r="A1" s="1" t="s">
        <v>588</v>
      </c>
      <c r="B1" s="2" t="s">
        <v>36</v>
      </c>
      <c r="C1" s="2" t="s">
        <v>37</v>
      </c>
      <c r="D1" s="2" t="s">
        <v>38</v>
      </c>
    </row>
    <row r="2" spans="1:4">
      <c r="A2" s="3" t="s">
        <v>230</v>
      </c>
    </row>
    <row r="3" spans="1:4">
      <c r="A3" s="4" t="s">
        <v>589</v>
      </c>
      <c r="B3" s="6" t="n">
        <v>252335</v>
      </c>
      <c r="C3" s="7" t="n">
        <v>1732736</v>
      </c>
      <c r="D3" s="7" t="n">
        <v>382361</v>
      </c>
    </row>
    <row r="4" spans="1:4">
      <c r="A4" s="4" t="s">
        <v>590</v>
      </c>
      <c r="B4" s="5" t="n">
        <v>64081</v>
      </c>
      <c r="C4" s="5" t="n">
        <v>440031</v>
      </c>
      <c r="D4" s="5" t="n">
        <v>43556</v>
      </c>
    </row>
    <row r="5" spans="1:4">
      <c r="A5" s="4" t="s">
        <v>591</v>
      </c>
      <c r="B5" s="5" t="n">
        <v>1176</v>
      </c>
      <c r="C5" s="5" t="n">
        <v>8080</v>
      </c>
      <c r="D5" s="5" t="n">
        <v>5996</v>
      </c>
    </row>
    <row r="6" spans="1:4">
      <c r="A6" s="4" t="s">
        <v>592</v>
      </c>
      <c r="B6" s="6" t="n">
        <v>317592</v>
      </c>
      <c r="C6" s="7" t="n">
        <v>2180847</v>
      </c>
      <c r="D6" s="7" t="n">
        <v>431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93</v>
      </c>
      <c r="B1" s="2" t="s">
        <v>1</v>
      </c>
    </row>
    <row r="2" spans="1:5">
      <c r="B2" s="2" t="s">
        <v>36</v>
      </c>
      <c r="C2" s="2" t="s">
        <v>37</v>
      </c>
      <c r="D2" s="2" t="s">
        <v>37</v>
      </c>
      <c r="E2" s="2" t="s">
        <v>38</v>
      </c>
    </row>
    <row r="3" spans="1:5">
      <c r="A3" s="3" t="s">
        <v>356</v>
      </c>
    </row>
    <row r="4" spans="1:5">
      <c r="A4" s="4" t="s">
        <v>594</v>
      </c>
      <c r="B4" s="6" t="n">
        <v>364071</v>
      </c>
      <c r="D4" s="7" t="n">
        <v>2500000</v>
      </c>
      <c r="E4" s="7" t="n">
        <v>0</v>
      </c>
    </row>
    <row r="5" spans="1:5">
      <c r="A5" s="4" t="s">
        <v>595</v>
      </c>
      <c r="B5" s="5" t="n">
        <v>-400</v>
      </c>
      <c r="C5" s="7" t="n">
        <v>2749</v>
      </c>
    </row>
    <row r="6" spans="1:5">
      <c r="A6" s="4" t="s">
        <v>596</v>
      </c>
    </row>
    <row r="7" spans="1:5">
      <c r="A7" s="3" t="s">
        <v>356</v>
      </c>
    </row>
    <row r="8" spans="1:5">
      <c r="A8" s="4" t="s">
        <v>594</v>
      </c>
      <c r="B8" s="6" t="n">
        <v>364071</v>
      </c>
      <c r="D8" s="7" t="n">
        <v>2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97</v>
      </c>
      <c r="B1" s="2" t="s">
        <v>36</v>
      </c>
      <c r="C1" s="2" t="s">
        <v>37</v>
      </c>
      <c r="D1" s="2" t="s">
        <v>38</v>
      </c>
    </row>
    <row r="2" spans="1:4">
      <c r="A2" s="3" t="s">
        <v>356</v>
      </c>
    </row>
    <row r="3" spans="1:4">
      <c r="A3" s="4" t="s">
        <v>67</v>
      </c>
      <c r="B3" s="6" t="n">
        <v>157438</v>
      </c>
      <c r="C3" s="7" t="n">
        <v>1081096</v>
      </c>
      <c r="D3" s="7" t="n">
        <v>0</v>
      </c>
    </row>
    <row r="4" spans="1:4">
      <c r="A4" s="4" t="s">
        <v>598</v>
      </c>
    </row>
    <row r="5" spans="1:4">
      <c r="A5" s="3" t="s">
        <v>356</v>
      </c>
    </row>
    <row r="6" spans="1:4">
      <c r="A6" s="4" t="s">
        <v>67</v>
      </c>
      <c r="B6" s="6" t="n">
        <v>157438</v>
      </c>
      <c r="C6" s="7" t="n">
        <v>1081096</v>
      </c>
      <c r="D6"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99</v>
      </c>
      <c r="B1" s="2" t="s">
        <v>1</v>
      </c>
    </row>
    <row r="2" spans="1:4">
      <c r="B2" s="2" t="s">
        <v>36</v>
      </c>
      <c r="C2" s="2" t="s">
        <v>38</v>
      </c>
      <c r="D2" s="2" t="s">
        <v>37</v>
      </c>
    </row>
    <row r="3" spans="1:4">
      <c r="A3" s="3" t="s">
        <v>356</v>
      </c>
    </row>
    <row r="4" spans="1:4">
      <c r="A4" s="4" t="s">
        <v>600</v>
      </c>
      <c r="B4" s="6" t="n">
        <v>1312187</v>
      </c>
      <c r="C4" s="7" t="n">
        <v>9018065</v>
      </c>
      <c r="D4" s="7" t="n">
        <v>9010525</v>
      </c>
    </row>
    <row r="5" spans="1:4">
      <c r="A5" s="4" t="s">
        <v>601</v>
      </c>
    </row>
    <row r="6" spans="1:4">
      <c r="A6" s="3" t="s">
        <v>356</v>
      </c>
    </row>
    <row r="7" spans="1:4">
      <c r="A7" s="4" t="s">
        <v>600</v>
      </c>
      <c r="B7" s="6" t="n">
        <v>0</v>
      </c>
      <c r="C7" s="7" t="n">
        <v>5011782</v>
      </c>
      <c r="D7" s="5" t="n">
        <v>0</v>
      </c>
    </row>
    <row r="8" spans="1:4">
      <c r="A8" s="4" t="s">
        <v>602</v>
      </c>
      <c r="B8" s="4" t="s">
        <v>603</v>
      </c>
    </row>
    <row r="9" spans="1:4">
      <c r="A9" s="4" t="s">
        <v>604</v>
      </c>
      <c r="C9" s="4" t="s">
        <v>605</v>
      </c>
    </row>
    <row r="10" spans="1:4">
      <c r="A10" s="4" t="s">
        <v>606</v>
      </c>
    </row>
    <row r="11" spans="1:4">
      <c r="A11" s="3" t="s">
        <v>356</v>
      </c>
    </row>
    <row r="12" spans="1:4">
      <c r="A12" s="4" t="s">
        <v>600</v>
      </c>
      <c r="B12" s="6" t="n">
        <v>0</v>
      </c>
      <c r="C12" s="7" t="n">
        <v>4006283</v>
      </c>
      <c r="D12" s="5" t="n">
        <v>0</v>
      </c>
    </row>
    <row r="13" spans="1:4">
      <c r="A13" s="4" t="s">
        <v>602</v>
      </c>
      <c r="B13" s="4" t="s">
        <v>607</v>
      </c>
    </row>
    <row r="14" spans="1:4">
      <c r="A14" s="4" t="s">
        <v>604</v>
      </c>
      <c r="C14" s="4" t="s">
        <v>605</v>
      </c>
    </row>
    <row r="15" spans="1:4">
      <c r="A15" s="4" t="s">
        <v>608</v>
      </c>
    </row>
    <row r="16" spans="1:4">
      <c r="A16" s="3" t="s">
        <v>356</v>
      </c>
    </row>
    <row r="17" spans="1:4">
      <c r="A17" s="4" t="s">
        <v>600</v>
      </c>
      <c r="B17" s="6" t="n">
        <v>729400</v>
      </c>
      <c r="C17" s="7" t="n">
        <v>0</v>
      </c>
      <c r="D17" s="5" t="n">
        <v>5008640</v>
      </c>
    </row>
    <row r="18" spans="1:4">
      <c r="A18" s="4" t="s">
        <v>602</v>
      </c>
      <c r="B18" s="4" t="s">
        <v>609</v>
      </c>
    </row>
    <row r="19" spans="1:4">
      <c r="A19" s="4" t="s">
        <v>604</v>
      </c>
      <c r="B19" s="4" t="s">
        <v>605</v>
      </c>
    </row>
    <row r="20" spans="1:4">
      <c r="A20" s="4" t="s">
        <v>610</v>
      </c>
    </row>
    <row r="21" spans="1:4">
      <c r="A21" s="3" t="s">
        <v>356</v>
      </c>
    </row>
    <row r="22" spans="1:4">
      <c r="A22" s="4" t="s">
        <v>600</v>
      </c>
      <c r="B22" s="6" t="n">
        <v>582787</v>
      </c>
      <c r="C22" s="7" t="n">
        <v>0</v>
      </c>
      <c r="D22" s="7" t="n">
        <v>4001885</v>
      </c>
    </row>
    <row r="23" spans="1:4">
      <c r="A23" s="4" t="s">
        <v>602</v>
      </c>
      <c r="B23" s="4" t="s">
        <v>611</v>
      </c>
    </row>
    <row r="24" spans="1:4">
      <c r="A24" s="4" t="s">
        <v>604</v>
      </c>
      <c r="B24" s="4" t="s">
        <v>6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12</v>
      </c>
      <c r="B1" s="2" t="s">
        <v>1</v>
      </c>
    </row>
    <row r="2" spans="1:5">
      <c r="B2" s="2" t="s">
        <v>36</v>
      </c>
      <c r="C2" s="2" t="s">
        <v>37</v>
      </c>
      <c r="D2" s="2" t="s">
        <v>38</v>
      </c>
      <c r="E2" s="2" t="s">
        <v>158</v>
      </c>
    </row>
    <row r="3" spans="1:5">
      <c r="A3" s="3" t="s">
        <v>356</v>
      </c>
    </row>
    <row r="4" spans="1:5">
      <c r="A4" s="4" t="s">
        <v>613</v>
      </c>
      <c r="B4" s="6" t="n">
        <v>11810</v>
      </c>
      <c r="C4" s="7" t="n">
        <v>81096</v>
      </c>
      <c r="D4" s="7" t="n">
        <v>0</v>
      </c>
      <c r="E4" s="7" t="n">
        <v>0</v>
      </c>
    </row>
    <row r="5" spans="1:5">
      <c r="A5" s="4" t="s">
        <v>614</v>
      </c>
    </row>
    <row r="6" spans="1:5">
      <c r="A6" s="3" t="s">
        <v>356</v>
      </c>
    </row>
    <row r="7" spans="1:5">
      <c r="A7" s="4" t="s">
        <v>615</v>
      </c>
      <c r="B7" s="6" t="n">
        <v>74048</v>
      </c>
      <c r="C7" s="7" t="n">
        <v>508474</v>
      </c>
      <c r="D7" s="7" t="n">
        <v>325185</v>
      </c>
      <c r="E7" s="7" t="n">
        <v>54887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36</v>
      </c>
      <c r="C1" s="2" t="s">
        <v>37</v>
      </c>
      <c r="D1" s="2" t="s">
        <v>38</v>
      </c>
    </row>
    <row r="2" spans="1:4">
      <c r="A2" s="4" t="s">
        <v>617</v>
      </c>
      <c r="B2" s="6" t="n">
        <v>1307305</v>
      </c>
      <c r="C2" s="7" t="n">
        <v>8977001</v>
      </c>
      <c r="D2" s="7" t="n">
        <v>9663729</v>
      </c>
    </row>
    <row r="3" spans="1:4">
      <c r="A3" s="4" t="s">
        <v>618</v>
      </c>
      <c r="B3" s="5" t="n">
        <v>-113706</v>
      </c>
      <c r="C3" s="5" t="n">
        <v>-780797</v>
      </c>
      <c r="D3" s="5" t="n">
        <v>-719895</v>
      </c>
    </row>
    <row r="4" spans="1:4">
      <c r="A4" s="4" t="s">
        <v>619</v>
      </c>
      <c r="B4" s="6" t="n">
        <v>1193599</v>
      </c>
      <c r="C4" s="7" t="n">
        <v>8196204</v>
      </c>
      <c r="D4" s="7" t="n">
        <v>89438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37</v>
      </c>
    </row>
    <row r="3" spans="1:2">
      <c r="A3" s="4" t="s">
        <v>621</v>
      </c>
      <c r="B3" s="4" t="s">
        <v>452</v>
      </c>
    </row>
    <row r="4" spans="1:2">
      <c r="A4" s="4" t="s">
        <v>622</v>
      </c>
    </row>
    <row r="5" spans="1:2">
      <c r="A5" s="4" t="s">
        <v>623</v>
      </c>
      <c r="B5" s="7" t="n">
        <v>126135</v>
      </c>
    </row>
    <row r="6" spans="1:2">
      <c r="A6" s="4" t="s">
        <v>624</v>
      </c>
      <c r="B6" s="4" t="s">
        <v>6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86</v>
      </c>
    </row>
    <row r="3" spans="1:2">
      <c r="A3" s="3" t="s">
        <v>210</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6</v>
      </c>
      <c r="B1" s="2" t="s">
        <v>36</v>
      </c>
      <c r="C1" s="2" t="s">
        <v>37</v>
      </c>
      <c r="D1" s="2" t="s">
        <v>38</v>
      </c>
    </row>
    <row r="2" spans="1:4">
      <c r="A2" s="4" t="s">
        <v>551</v>
      </c>
      <c r="B2" s="6" t="n">
        <v>113706</v>
      </c>
      <c r="C2" s="7" t="n">
        <v>780797</v>
      </c>
    </row>
    <row r="3" spans="1:4">
      <c r="A3" s="4" t="s">
        <v>552</v>
      </c>
      <c r="B3" s="5" t="n">
        <v>118971</v>
      </c>
      <c r="C3" s="5" t="n">
        <v>816952</v>
      </c>
    </row>
    <row r="4" spans="1:4">
      <c r="A4" s="4" t="s">
        <v>553</v>
      </c>
      <c r="B4" s="5" t="n">
        <v>130002</v>
      </c>
      <c r="C4" s="5" t="n">
        <v>892701</v>
      </c>
    </row>
    <row r="5" spans="1:4">
      <c r="A5" s="4" t="s">
        <v>554</v>
      </c>
      <c r="B5" s="5" t="n">
        <v>142057</v>
      </c>
      <c r="C5" s="5" t="n">
        <v>975474</v>
      </c>
    </row>
    <row r="6" spans="1:4">
      <c r="A6" s="4" t="s">
        <v>555</v>
      </c>
      <c r="B6" s="5" t="n">
        <v>155228</v>
      </c>
      <c r="C6" s="5" t="n">
        <v>1065921</v>
      </c>
    </row>
    <row r="7" spans="1:4">
      <c r="A7" s="4" t="s">
        <v>556</v>
      </c>
      <c r="B7" s="5" t="n">
        <v>647341</v>
      </c>
      <c r="C7" s="5" t="n">
        <v>4445156</v>
      </c>
    </row>
    <row r="8" spans="1:4">
      <c r="A8" s="4" t="s">
        <v>492</v>
      </c>
      <c r="B8" s="6" t="n">
        <v>1307305</v>
      </c>
      <c r="C8" s="7" t="n">
        <v>8977001</v>
      </c>
      <c r="D8" s="7" t="n">
        <v>96637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27</v>
      </c>
      <c r="B1" s="2" t="s">
        <v>1</v>
      </c>
    </row>
    <row r="2" spans="1:5">
      <c r="B2" s="2" t="s">
        <v>36</v>
      </c>
      <c r="C2" s="2" t="s">
        <v>37</v>
      </c>
      <c r="D2" s="2" t="s">
        <v>38</v>
      </c>
      <c r="E2" s="2" t="s">
        <v>158</v>
      </c>
    </row>
    <row r="3" spans="1:5">
      <c r="A3" s="4" t="s">
        <v>622</v>
      </c>
    </row>
    <row r="4" spans="1:5">
      <c r="A4" s="4" t="s">
        <v>628</v>
      </c>
      <c r="B4" s="6" t="n">
        <v>120419</v>
      </c>
      <c r="C4" s="7" t="n">
        <v>826895</v>
      </c>
      <c r="D4" s="7" t="n">
        <v>546676</v>
      </c>
      <c r="E4" s="7" t="n">
        <v>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0"/>
    <col customWidth="1" max="7" min="7" width="37"/>
    <col customWidth="1" max="8" min="8" width="27"/>
    <col customWidth="1" max="9" min="9" width="20"/>
    <col customWidth="1" max="10" min="10" width="27"/>
    <col customWidth="1" max="11" min="11" width="27"/>
    <col customWidth="1" max="12" min="12" width="27"/>
    <col customWidth="1" max="13" min="13" width="21"/>
    <col customWidth="1" max="14" min="14" width="21"/>
    <col customWidth="1" max="15" min="15" width="24"/>
    <col customWidth="1" max="16" min="16" width="14"/>
  </cols>
  <sheetData>
    <row r="1" spans="1:16">
      <c r="A1" s="1" t="s">
        <v>629</v>
      </c>
      <c r="B1" s="2" t="s">
        <v>630</v>
      </c>
      <c r="C1" s="2" t="s">
        <v>631</v>
      </c>
      <c r="D1" s="2" t="s">
        <v>564</v>
      </c>
      <c r="E1" s="2" t="s">
        <v>632</v>
      </c>
      <c r="F1" s="2" t="s">
        <v>633</v>
      </c>
      <c r="G1" s="2" t="s">
        <v>634</v>
      </c>
      <c r="H1" s="2" t="s">
        <v>635</v>
      </c>
      <c r="I1" s="2" t="s">
        <v>636</v>
      </c>
      <c r="J1" s="2" t="s">
        <v>565</v>
      </c>
      <c r="K1" s="2" t="s">
        <v>96</v>
      </c>
      <c r="L1" s="2" t="s">
        <v>637</v>
      </c>
      <c r="M1" s="2" t="s">
        <v>158</v>
      </c>
      <c r="N1" s="2" t="s">
        <v>37</v>
      </c>
      <c r="O1" s="2" t="s">
        <v>638</v>
      </c>
      <c r="P1" s="2" t="s">
        <v>567</v>
      </c>
    </row>
    <row r="2" spans="1:16">
      <c r="A2" s="3" t="s">
        <v>639</v>
      </c>
    </row>
    <row r="3" spans="1:16">
      <c r="A3" s="4" t="s">
        <v>640</v>
      </c>
      <c r="L3" s="7" t="n">
        <v>65004531</v>
      </c>
      <c r="M3" s="7" t="n">
        <v>0</v>
      </c>
    </row>
    <row r="4" spans="1:16">
      <c r="A4" s="4" t="s">
        <v>641</v>
      </c>
      <c r="K4" s="4" t="s">
        <v>419</v>
      </c>
      <c r="L4" s="4" t="s">
        <v>419</v>
      </c>
    </row>
    <row r="5" spans="1:16">
      <c r="A5" s="4" t="s">
        <v>642</v>
      </c>
      <c r="K5" s="4" t="s">
        <v>446</v>
      </c>
      <c r="L5" s="4" t="s">
        <v>446</v>
      </c>
    </row>
    <row r="6" spans="1:16">
      <c r="A6" s="4" t="s">
        <v>643</v>
      </c>
      <c r="J6" s="6" t="n">
        <v>604201</v>
      </c>
      <c r="L6" s="7" t="n">
        <v>4148929</v>
      </c>
      <c r="N6" s="7" t="n">
        <v>4148929</v>
      </c>
    </row>
    <row r="7" spans="1:16">
      <c r="A7" s="4" t="s">
        <v>644</v>
      </c>
      <c r="B7" s="5" t="n">
        <v>221268</v>
      </c>
      <c r="C7" s="5" t="n">
        <v>221268</v>
      </c>
    </row>
    <row r="8" spans="1:16">
      <c r="A8" s="4" t="s">
        <v>645</v>
      </c>
      <c r="B8" s="6" t="n">
        <v>226085</v>
      </c>
      <c r="C8" s="7" t="n">
        <v>1554908</v>
      </c>
      <c r="K8" s="6" t="n">
        <v>226439</v>
      </c>
      <c r="L8" s="7" t="n">
        <v>1554908</v>
      </c>
    </row>
    <row r="9" spans="1:16">
      <c r="A9" s="4" t="s">
        <v>646</v>
      </c>
      <c r="B9" s="9" t="n">
        <v>1.06</v>
      </c>
    </row>
    <row r="10" spans="1:16">
      <c r="A10" s="4" t="s">
        <v>569</v>
      </c>
      <c r="D10" s="4" t="s">
        <v>447</v>
      </c>
      <c r="J10" s="4" t="s">
        <v>447</v>
      </c>
      <c r="N10" s="4" t="s">
        <v>447</v>
      </c>
    </row>
    <row r="11" spans="1:16">
      <c r="A11" s="4" t="s">
        <v>646</v>
      </c>
      <c r="B11" s="9" t="n">
        <v>1.06</v>
      </c>
    </row>
    <row r="12" spans="1:16">
      <c r="A12" s="4" t="s">
        <v>647</v>
      </c>
      <c r="D12" s="5" t="n">
        <v>2435284</v>
      </c>
      <c r="J12" s="5" t="n">
        <v>858667</v>
      </c>
    </row>
    <row r="13" spans="1:16">
      <c r="A13" s="4" t="s">
        <v>648</v>
      </c>
    </row>
    <row r="14" spans="1:16">
      <c r="A14" s="3" t="s">
        <v>639</v>
      </c>
    </row>
    <row r="15" spans="1:16">
      <c r="A15" s="4" t="s">
        <v>649</v>
      </c>
      <c r="F15" s="5" t="n">
        <v>3000000</v>
      </c>
    </row>
    <row r="16" spans="1:16">
      <c r="A16" s="4" t="s">
        <v>650</v>
      </c>
    </row>
    <row r="17" spans="1:16">
      <c r="A17" s="3" t="s">
        <v>639</v>
      </c>
    </row>
    <row r="18" spans="1:16">
      <c r="A18" s="4" t="s">
        <v>649</v>
      </c>
      <c r="I18" s="5" t="n">
        <v>800000</v>
      </c>
    </row>
    <row r="19" spans="1:16">
      <c r="A19" s="4" t="s">
        <v>644</v>
      </c>
      <c r="H19" s="5" t="n">
        <v>876000</v>
      </c>
    </row>
    <row r="20" spans="1:16">
      <c r="A20" s="4" t="s">
        <v>651</v>
      </c>
      <c r="H20" s="6" t="n">
        <v>963600</v>
      </c>
    </row>
    <row r="21" spans="1:16">
      <c r="A21" s="4" t="s">
        <v>647</v>
      </c>
      <c r="K21" s="5" t="n">
        <v>1563667</v>
      </c>
      <c r="L21" s="5" t="n">
        <v>1563667</v>
      </c>
    </row>
    <row r="22" spans="1:16">
      <c r="A22" s="4" t="s">
        <v>652</v>
      </c>
    </row>
    <row r="23" spans="1:16">
      <c r="A23" s="3" t="s">
        <v>639</v>
      </c>
    </row>
    <row r="24" spans="1:16">
      <c r="A24" s="4" t="s">
        <v>653</v>
      </c>
      <c r="G24" s="5" t="n">
        <v>3000000</v>
      </c>
    </row>
    <row r="25" spans="1:16">
      <c r="A25" s="4" t="s">
        <v>654</v>
      </c>
      <c r="G25" s="6" t="n">
        <v>4800000</v>
      </c>
    </row>
    <row r="26" spans="1:16">
      <c r="A26" s="4" t="s">
        <v>655</v>
      </c>
      <c r="G26" s="5" t="n">
        <v>4500000</v>
      </c>
    </row>
    <row r="27" spans="1:16">
      <c r="A27" s="4" t="s">
        <v>656</v>
      </c>
    </row>
    <row r="28" spans="1:16">
      <c r="A28" s="3" t="s">
        <v>639</v>
      </c>
    </row>
    <row r="29" spans="1:16">
      <c r="A29" s="4" t="s">
        <v>657</v>
      </c>
      <c r="G29" s="6" t="n">
        <v>2400000</v>
      </c>
    </row>
    <row r="30" spans="1:16">
      <c r="A30" s="4" t="s">
        <v>658</v>
      </c>
      <c r="G30" s="9" t="n">
        <v>1.6</v>
      </c>
    </row>
    <row r="31" spans="1:16">
      <c r="A31" s="4" t="s">
        <v>659</v>
      </c>
    </row>
    <row r="32" spans="1:16">
      <c r="A32" s="3" t="s">
        <v>639</v>
      </c>
    </row>
    <row r="33" spans="1:16">
      <c r="A33" s="4" t="s">
        <v>660</v>
      </c>
      <c r="E33" s="6" t="n">
        <v>5300000</v>
      </c>
    </row>
    <row r="34" spans="1:16">
      <c r="A34" s="4" t="s">
        <v>661</v>
      </c>
      <c r="E34" s="6" t="n">
        <v>5963550</v>
      </c>
    </row>
    <row r="35" spans="1:16">
      <c r="A35" s="4" t="s">
        <v>658</v>
      </c>
      <c r="E35" s="9" t="n">
        <v>1.66</v>
      </c>
    </row>
    <row r="36" spans="1:16">
      <c r="A36" s="4" t="s">
        <v>662</v>
      </c>
      <c r="E36" s="5" t="n">
        <v>3592500</v>
      </c>
    </row>
    <row r="37" spans="1:16">
      <c r="A37" s="4" t="s">
        <v>442</v>
      </c>
    </row>
    <row r="38" spans="1:16">
      <c r="A38" s="3" t="s">
        <v>639</v>
      </c>
    </row>
    <row r="39" spans="1:16">
      <c r="A39" s="4" t="s">
        <v>418</v>
      </c>
      <c r="D39" s="4" t="s">
        <v>444</v>
      </c>
      <c r="J39" s="4" t="s">
        <v>443</v>
      </c>
      <c r="N39" s="4" t="s">
        <v>443</v>
      </c>
    </row>
    <row r="40" spans="1:16">
      <c r="A40" s="4" t="s">
        <v>445</v>
      </c>
    </row>
    <row r="41" spans="1:16">
      <c r="A41" s="3" t="s">
        <v>639</v>
      </c>
    </row>
    <row r="42" spans="1:16">
      <c r="A42" s="4" t="s">
        <v>418</v>
      </c>
      <c r="D42" s="4" t="s">
        <v>447</v>
      </c>
      <c r="L42" s="4" t="s">
        <v>446</v>
      </c>
    </row>
    <row r="43" spans="1:16">
      <c r="A43" s="4" t="s">
        <v>562</v>
      </c>
    </row>
    <row r="44" spans="1:16">
      <c r="A44" s="3" t="s">
        <v>639</v>
      </c>
    </row>
    <row r="45" spans="1:16">
      <c r="A45" s="4" t="s">
        <v>646</v>
      </c>
      <c r="O45" s="8" t="n">
        <v>1.2875</v>
      </c>
    </row>
    <row r="46" spans="1:16">
      <c r="A46" s="4" t="s">
        <v>574</v>
      </c>
      <c r="D46" s="7" t="n">
        <v>10000000</v>
      </c>
    </row>
    <row r="47" spans="1:16">
      <c r="A47" s="4" t="s">
        <v>569</v>
      </c>
      <c r="P47" s="4" t="s">
        <v>444</v>
      </c>
    </row>
    <row r="48" spans="1:16">
      <c r="A48" s="4" t="s">
        <v>646</v>
      </c>
      <c r="O48" s="8" t="n">
        <v>1.2875</v>
      </c>
    </row>
    <row r="49" spans="1:16">
      <c r="A49" s="4" t="s">
        <v>647</v>
      </c>
      <c r="D49" s="5" t="n">
        <v>24352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86</v>
      </c>
      <c r="C2" s="2" t="s">
        <v>87</v>
      </c>
    </row>
    <row r="3" spans="1:3">
      <c r="A3" s="3" t="s">
        <v>244</v>
      </c>
    </row>
    <row r="4" spans="1:3">
      <c r="A4" s="4" t="s">
        <v>664</v>
      </c>
      <c r="B4" s="5" t="n">
        <v>815600</v>
      </c>
      <c r="C4" s="5" t="n">
        <v>815600</v>
      </c>
    </row>
    <row r="5" spans="1:3">
      <c r="A5" s="4" t="s">
        <v>665</v>
      </c>
      <c r="B5" s="5" t="n">
        <v>0</v>
      </c>
      <c r="C5" s="5" t="n">
        <v>0</v>
      </c>
    </row>
    <row r="6" spans="1:3">
      <c r="A6" s="4" t="s">
        <v>666</v>
      </c>
      <c r="B6" s="5" t="n">
        <v>0</v>
      </c>
      <c r="C6" s="5" t="n">
        <v>0</v>
      </c>
    </row>
    <row r="7" spans="1:3">
      <c r="A7" s="4" t="s">
        <v>667</v>
      </c>
      <c r="B7" s="5" t="n">
        <v>0</v>
      </c>
      <c r="C7" s="5" t="n">
        <v>0</v>
      </c>
    </row>
    <row r="8" spans="1:3">
      <c r="A8" s="4" t="s">
        <v>668</v>
      </c>
      <c r="B8" s="5" t="n">
        <v>815600</v>
      </c>
      <c r="C8" s="5" t="n">
        <v>815600</v>
      </c>
    </row>
    <row r="9" spans="1:3">
      <c r="A9" s="4" t="s">
        <v>669</v>
      </c>
      <c r="B9" s="9" t="n">
        <v>3.04</v>
      </c>
      <c r="C9" s="9" t="n">
        <v>3.04</v>
      </c>
    </row>
    <row r="10" spans="1:3">
      <c r="A10" s="4" t="s">
        <v>670</v>
      </c>
      <c r="B10" s="5" t="n">
        <v>0</v>
      </c>
      <c r="C10" s="5" t="n">
        <v>0</v>
      </c>
    </row>
    <row r="11" spans="1:3">
      <c r="A11" s="4" t="s">
        <v>671</v>
      </c>
      <c r="B11" s="5" t="n">
        <v>0</v>
      </c>
      <c r="C11" s="5" t="n">
        <v>0</v>
      </c>
    </row>
    <row r="12" spans="1:3">
      <c r="A12" s="4" t="s">
        <v>672</v>
      </c>
      <c r="B12" s="5" t="n">
        <v>0</v>
      </c>
      <c r="C12" s="5" t="n">
        <v>0</v>
      </c>
    </row>
    <row r="13" spans="1:3">
      <c r="A13" s="4" t="s">
        <v>673</v>
      </c>
      <c r="B13" s="9" t="n">
        <v>3.04</v>
      </c>
      <c r="C13" s="9" t="n">
        <v>3.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674</v>
      </c>
      <c r="B1" s="2" t="s">
        <v>1</v>
      </c>
    </row>
    <row r="2" spans="1:2">
      <c r="B2" s="2" t="s">
        <v>675</v>
      </c>
    </row>
    <row r="3" spans="1:2">
      <c r="A3" s="3" t="s">
        <v>676</v>
      </c>
    </row>
    <row r="4" spans="1:2">
      <c r="A4" s="4" t="s">
        <v>677</v>
      </c>
      <c r="B4" s="5" t="n">
        <v>815600</v>
      </c>
    </row>
    <row r="5" spans="1:2">
      <c r="A5" s="4" t="s">
        <v>678</v>
      </c>
    </row>
    <row r="6" spans="1:2">
      <c r="A6" s="3" t="s">
        <v>676</v>
      </c>
    </row>
    <row r="7" spans="1:2">
      <c r="A7" s="4" t="s">
        <v>679</v>
      </c>
      <c r="B7" s="6" t="n">
        <v>6</v>
      </c>
    </row>
    <row r="8" spans="1:2">
      <c r="A8" s="4" t="s">
        <v>677</v>
      </c>
      <c r="B8" s="5" t="n">
        <v>193000</v>
      </c>
    </row>
    <row r="9" spans="1:2">
      <c r="A9" s="4" t="s">
        <v>680</v>
      </c>
      <c r="B9" s="4" t="s">
        <v>681</v>
      </c>
    </row>
    <row r="10" spans="1:2">
      <c r="A10" s="4" t="s">
        <v>682</v>
      </c>
      <c r="B10" s="6" t="n">
        <v>6</v>
      </c>
    </row>
    <row r="11" spans="1:2">
      <c r="A11" s="4" t="s">
        <v>683</v>
      </c>
      <c r="B11" s="5" t="n">
        <v>193000</v>
      </c>
    </row>
    <row r="12" spans="1:2">
      <c r="A12" s="4" t="s">
        <v>684</v>
      </c>
      <c r="B12" s="4" t="s">
        <v>681</v>
      </c>
    </row>
    <row r="13" spans="1:2">
      <c r="A13" s="4" t="s">
        <v>685</v>
      </c>
    </row>
    <row r="14" spans="1:2">
      <c r="A14" s="3" t="s">
        <v>676</v>
      </c>
    </row>
    <row r="15" spans="1:2">
      <c r="A15" s="4" t="s">
        <v>679</v>
      </c>
      <c r="B15" s="9" t="n">
        <v>2.96</v>
      </c>
    </row>
    <row r="16" spans="1:2">
      <c r="A16" s="4" t="s">
        <v>677</v>
      </c>
      <c r="B16" s="5" t="n">
        <v>222600</v>
      </c>
    </row>
    <row r="17" spans="1:2">
      <c r="A17" s="4" t="s">
        <v>680</v>
      </c>
      <c r="B17" s="4" t="s">
        <v>686</v>
      </c>
    </row>
    <row r="18" spans="1:2">
      <c r="A18" s="4" t="s">
        <v>682</v>
      </c>
      <c r="B18" s="9" t="n">
        <v>2.96</v>
      </c>
    </row>
    <row r="19" spans="1:2">
      <c r="A19" s="4" t="s">
        <v>683</v>
      </c>
      <c r="B19" s="5" t="n">
        <v>222600</v>
      </c>
    </row>
    <row r="20" spans="1:2">
      <c r="A20" s="4" t="s">
        <v>684</v>
      </c>
      <c r="B20" s="4" t="s">
        <v>686</v>
      </c>
    </row>
    <row r="21" spans="1:2">
      <c r="A21" s="4" t="s">
        <v>687</v>
      </c>
    </row>
    <row r="22" spans="1:2">
      <c r="A22" s="3" t="s">
        <v>676</v>
      </c>
    </row>
    <row r="23" spans="1:2">
      <c r="A23" s="4" t="s">
        <v>679</v>
      </c>
      <c r="B23" s="9" t="n">
        <v>1.65</v>
      </c>
    </row>
    <row r="24" spans="1:2">
      <c r="A24" s="4" t="s">
        <v>677</v>
      </c>
      <c r="B24" s="5" t="n">
        <v>400000</v>
      </c>
    </row>
    <row r="25" spans="1:2">
      <c r="A25" s="4" t="s">
        <v>680</v>
      </c>
      <c r="B25" s="4" t="s">
        <v>688</v>
      </c>
    </row>
    <row r="26" spans="1:2">
      <c r="A26" s="4" t="s">
        <v>682</v>
      </c>
      <c r="B26" s="9" t="n">
        <v>1.65</v>
      </c>
    </row>
    <row r="27" spans="1:2">
      <c r="A27" s="4" t="s">
        <v>683</v>
      </c>
      <c r="B27" s="5" t="n">
        <v>400000</v>
      </c>
    </row>
    <row r="28" spans="1:2">
      <c r="A28" s="4" t="s">
        <v>684</v>
      </c>
      <c r="B28" s="4" t="s">
        <v>6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89</v>
      </c>
      <c r="B1" s="2" t="s">
        <v>690</v>
      </c>
      <c r="C1" s="2" t="s">
        <v>86</v>
      </c>
      <c r="D1" s="2" t="s">
        <v>87</v>
      </c>
    </row>
    <row r="2" spans="1:4">
      <c r="A2" s="3" t="s">
        <v>676</v>
      </c>
    </row>
    <row r="3" spans="1:4">
      <c r="A3" s="4" t="s">
        <v>691</v>
      </c>
      <c r="C3" s="5" t="n">
        <v>0</v>
      </c>
      <c r="D3" s="5" t="n">
        <v>0</v>
      </c>
    </row>
    <row r="4" spans="1:4">
      <c r="A4" s="4" t="s">
        <v>650</v>
      </c>
    </row>
    <row r="5" spans="1:4">
      <c r="A5" s="3" t="s">
        <v>676</v>
      </c>
    </row>
    <row r="6" spans="1:4">
      <c r="A6" s="4" t="s">
        <v>692</v>
      </c>
      <c r="C6" s="5" t="n">
        <v>4042000</v>
      </c>
      <c r="D6" s="5" t="n">
        <v>4925667</v>
      </c>
    </row>
    <row r="7" spans="1:4">
      <c r="A7" s="4" t="s">
        <v>691</v>
      </c>
      <c r="C7" s="5" t="n">
        <v>1981000</v>
      </c>
      <c r="D7" s="5" t="n">
        <v>900000</v>
      </c>
    </row>
    <row r="8" spans="1:4">
      <c r="A8" s="4" t="s">
        <v>693</v>
      </c>
      <c r="B8" s="5" t="n">
        <v>-300000</v>
      </c>
      <c r="C8" s="5" t="n">
        <v>-1914778</v>
      </c>
      <c r="D8" s="5" t="n">
        <v>-1783667</v>
      </c>
    </row>
    <row r="9" spans="1:4">
      <c r="A9" s="4" t="s">
        <v>694</v>
      </c>
      <c r="C9" s="5" t="n">
        <v>4108222</v>
      </c>
      <c r="D9" s="5" t="n">
        <v>4042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95</v>
      </c>
      <c r="B1" s="2" t="s">
        <v>1</v>
      </c>
    </row>
    <row r="2" spans="1:2">
      <c r="B2" s="2" t="s">
        <v>2</v>
      </c>
    </row>
    <row r="3" spans="1:2">
      <c r="A3" s="4" t="s">
        <v>696</v>
      </c>
      <c r="B3" s="5" t="n">
        <v>4108222</v>
      </c>
    </row>
    <row r="4" spans="1:2">
      <c r="A4" s="4" t="s">
        <v>697</v>
      </c>
    </row>
    <row r="5" spans="1:2">
      <c r="A5" s="4" t="s">
        <v>696</v>
      </c>
      <c r="B5" s="5" t="n">
        <v>298333</v>
      </c>
    </row>
    <row r="6" spans="1:2">
      <c r="A6" s="4" t="s">
        <v>698</v>
      </c>
      <c r="B6" s="4" t="s">
        <v>699</v>
      </c>
    </row>
    <row r="7" spans="1:2">
      <c r="A7" s="4" t="s">
        <v>700</v>
      </c>
    </row>
    <row r="8" spans="1:2">
      <c r="A8" s="4" t="s">
        <v>696</v>
      </c>
      <c r="B8" s="5" t="n">
        <v>600000</v>
      </c>
    </row>
    <row r="9" spans="1:2">
      <c r="A9" s="4" t="s">
        <v>698</v>
      </c>
      <c r="B9" s="4" t="s">
        <v>701</v>
      </c>
    </row>
    <row r="10" spans="1:2">
      <c r="A10" s="4" t="s">
        <v>702</v>
      </c>
    </row>
    <row r="11" spans="1:2">
      <c r="A11" s="4" t="s">
        <v>696</v>
      </c>
      <c r="B11" s="5" t="n">
        <v>1956000</v>
      </c>
    </row>
    <row r="12" spans="1:2">
      <c r="A12" s="4" t="s">
        <v>698</v>
      </c>
      <c r="B12" s="4" t="s">
        <v>703</v>
      </c>
    </row>
    <row r="13" spans="1:2">
      <c r="A13" s="4" t="s">
        <v>704</v>
      </c>
    </row>
    <row r="14" spans="1:2">
      <c r="A14" s="4" t="s">
        <v>696</v>
      </c>
      <c r="B14" s="5" t="n">
        <v>1250000</v>
      </c>
    </row>
    <row r="15" spans="1:2">
      <c r="A15" s="4" t="s">
        <v>698</v>
      </c>
      <c r="B15" s="4" t="s">
        <v>705</v>
      </c>
    </row>
    <row r="16" spans="1:2">
      <c r="A16" s="4" t="s">
        <v>706</v>
      </c>
    </row>
    <row r="17" spans="1:2">
      <c r="A17" s="4" t="s">
        <v>696</v>
      </c>
      <c r="B17" s="5" t="n">
        <v>3889</v>
      </c>
    </row>
    <row r="18" spans="1:2">
      <c r="A18" s="4" t="s">
        <v>698</v>
      </c>
      <c r="B18" s="4" t="s">
        <v>7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A1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37"/>
    <col customWidth="1" max="7" min="7" width="37"/>
    <col customWidth="1" max="8" min="8" width="31"/>
    <col customWidth="1" max="9" min="9" width="37"/>
    <col customWidth="1" max="10" min="10" width="37"/>
    <col customWidth="1" max="11" min="11" width="37"/>
    <col customWidth="1" max="12" min="12" width="20"/>
    <col customWidth="1" max="13" min="13" width="20"/>
    <col customWidth="1" max="14" min="14" width="37"/>
    <col customWidth="1" max="15" min="15" width="37"/>
    <col customWidth="1" max="16" min="16" width="20"/>
    <col customWidth="1" max="17" min="17" width="20"/>
    <col customWidth="1" max="18" min="18" width="37"/>
    <col customWidth="1" max="19" min="19" width="37"/>
    <col customWidth="1" max="20" min="20" width="37"/>
    <col customWidth="1" max="21" min="21" width="34"/>
    <col customWidth="1" max="22" min="22" width="37"/>
    <col customWidth="1" max="23" min="23" width="27"/>
    <col customWidth="1" max="24" min="24" width="27"/>
    <col customWidth="1" max="25" min="25" width="27"/>
    <col customWidth="1" max="26" min="26" width="27"/>
    <col customWidth="1" max="27" min="27" width="27"/>
  </cols>
  <sheetData>
    <row r="1" spans="1:27">
      <c r="A1" s="1" t="s">
        <v>708</v>
      </c>
      <c r="B1" s="2" t="s">
        <v>709</v>
      </c>
      <c r="C1" s="2" t="s">
        <v>710</v>
      </c>
      <c r="D1" s="2" t="s">
        <v>711</v>
      </c>
      <c r="E1" s="2" t="s">
        <v>631</v>
      </c>
      <c r="F1" s="2" t="s">
        <v>712</v>
      </c>
      <c r="G1" s="2" t="s">
        <v>713</v>
      </c>
      <c r="H1" s="2" t="s">
        <v>714</v>
      </c>
      <c r="I1" s="2" t="s">
        <v>715</v>
      </c>
      <c r="J1" s="2" t="s">
        <v>716</v>
      </c>
      <c r="K1" s="2" t="s">
        <v>717</v>
      </c>
      <c r="L1" s="2" t="s">
        <v>718</v>
      </c>
      <c r="M1" s="2" t="s">
        <v>719</v>
      </c>
      <c r="N1" s="2" t="s">
        <v>720</v>
      </c>
      <c r="O1" s="2" t="s">
        <v>721</v>
      </c>
      <c r="P1" s="2" t="s">
        <v>722</v>
      </c>
      <c r="Q1" s="2" t="s">
        <v>723</v>
      </c>
      <c r="R1" s="2" t="s">
        <v>724</v>
      </c>
      <c r="S1" s="2" t="s">
        <v>724</v>
      </c>
      <c r="T1" s="2" t="s">
        <v>725</v>
      </c>
      <c r="U1" s="2" t="s">
        <v>726</v>
      </c>
      <c r="V1" s="2" t="s">
        <v>727</v>
      </c>
      <c r="W1" s="2" t="s">
        <v>565</v>
      </c>
      <c r="X1" s="2" t="s">
        <v>566</v>
      </c>
      <c r="Y1" s="2" t="s">
        <v>96</v>
      </c>
      <c r="Z1" s="2" t="s">
        <v>637</v>
      </c>
      <c r="AA1" s="2" t="s">
        <v>728</v>
      </c>
    </row>
    <row r="2" spans="1:27">
      <c r="A2" s="3" t="s">
        <v>676</v>
      </c>
    </row>
    <row r="3" spans="1:27">
      <c r="A3" s="4" t="s">
        <v>729</v>
      </c>
      <c r="W3" s="5" t="n">
        <v>0</v>
      </c>
      <c r="X3" s="5" t="n">
        <v>0</v>
      </c>
      <c r="Y3" s="5" t="n">
        <v>0</v>
      </c>
      <c r="Z3" s="5" t="n">
        <v>0</v>
      </c>
    </row>
    <row r="4" spans="1:27">
      <c r="A4" s="4" t="s">
        <v>730</v>
      </c>
      <c r="G4" s="4" t="s">
        <v>731</v>
      </c>
      <c r="J4" s="4" t="s">
        <v>731</v>
      </c>
    </row>
    <row r="5" spans="1:27">
      <c r="A5" s="4" t="s">
        <v>644</v>
      </c>
      <c r="D5" s="5" t="n">
        <v>221268</v>
      </c>
      <c r="E5" s="5" t="n">
        <v>221268</v>
      </c>
    </row>
    <row r="6" spans="1:27">
      <c r="A6" s="4" t="s">
        <v>645</v>
      </c>
      <c r="D6" s="6" t="n">
        <v>226085</v>
      </c>
      <c r="E6" s="7" t="n">
        <v>1554908</v>
      </c>
      <c r="Y6" s="6" t="n">
        <v>226439</v>
      </c>
      <c r="Z6" s="7" t="n">
        <v>1554908</v>
      </c>
    </row>
    <row r="7" spans="1:27">
      <c r="A7" s="4" t="s">
        <v>732</v>
      </c>
      <c r="H7" s="9" t="n">
        <v>1.35</v>
      </c>
    </row>
    <row r="8" spans="1:27">
      <c r="A8" s="4" t="s">
        <v>733</v>
      </c>
      <c r="W8" s="6" t="n">
        <v>1405001</v>
      </c>
      <c r="X8" s="7" t="n">
        <v>9647863</v>
      </c>
      <c r="Z8" s="7" t="n">
        <v>840286</v>
      </c>
      <c r="AA8" s="7" t="n">
        <v>2039446</v>
      </c>
    </row>
    <row r="9" spans="1:27">
      <c r="A9" s="4" t="s">
        <v>734</v>
      </c>
      <c r="H9" s="6" t="n">
        <v>4063500</v>
      </c>
    </row>
    <row r="10" spans="1:27">
      <c r="A10" s="4" t="s">
        <v>735</v>
      </c>
      <c r="W10" s="5" t="n">
        <v>858667</v>
      </c>
      <c r="X10" s="5" t="n">
        <v>858667</v>
      </c>
    </row>
    <row r="11" spans="1:27">
      <c r="A11" s="4" t="s">
        <v>647</v>
      </c>
      <c r="K11" s="5" t="n">
        <v>2435284</v>
      </c>
      <c r="W11" s="5" t="n">
        <v>858667</v>
      </c>
      <c r="X11" s="5" t="n">
        <v>858667</v>
      </c>
    </row>
    <row r="12" spans="1:27">
      <c r="A12" s="4" t="s">
        <v>736</v>
      </c>
    </row>
    <row r="13" spans="1:27">
      <c r="A13" s="3" t="s">
        <v>676</v>
      </c>
    </row>
    <row r="14" spans="1:27">
      <c r="A14" s="4" t="s">
        <v>737</v>
      </c>
      <c r="W14" s="5" t="n">
        <v>960000</v>
      </c>
      <c r="X14" s="5" t="n">
        <v>960000</v>
      </c>
      <c r="Y14" s="5" t="n">
        <v>800000</v>
      </c>
      <c r="Z14" s="5" t="n">
        <v>800000</v>
      </c>
    </row>
    <row r="15" spans="1:27">
      <c r="A15" s="4" t="s">
        <v>650</v>
      </c>
    </row>
    <row r="16" spans="1:27">
      <c r="A16" s="3" t="s">
        <v>676</v>
      </c>
    </row>
    <row r="17" spans="1:27">
      <c r="A17" s="4" t="s">
        <v>729</v>
      </c>
      <c r="W17" s="5" t="n">
        <v>1981000</v>
      </c>
      <c r="X17" s="5" t="n">
        <v>1981000</v>
      </c>
      <c r="Y17" s="5" t="n">
        <v>900000</v>
      </c>
      <c r="Z17" s="5" t="n">
        <v>900000</v>
      </c>
    </row>
    <row r="18" spans="1:27">
      <c r="A18" s="4" t="s">
        <v>738</v>
      </c>
      <c r="W18" s="6" t="n">
        <v>3100164</v>
      </c>
      <c r="X18" s="7" t="n">
        <v>21288204</v>
      </c>
      <c r="Z18" s="7" t="n">
        <v>14621838</v>
      </c>
      <c r="AA18" s="5" t="n">
        <v>12904723</v>
      </c>
    </row>
    <row r="19" spans="1:27">
      <c r="A19" s="4" t="s">
        <v>644</v>
      </c>
      <c r="S19" s="5" t="n">
        <v>876000</v>
      </c>
    </row>
    <row r="20" spans="1:27">
      <c r="A20" s="4" t="s">
        <v>651</v>
      </c>
      <c r="S20" s="6" t="n">
        <v>963600</v>
      </c>
    </row>
    <row r="21" spans="1:27">
      <c r="A21" s="4" t="s">
        <v>732</v>
      </c>
      <c r="R21" s="9" t="n">
        <v>1.1</v>
      </c>
      <c r="S21" s="9" t="n">
        <v>1.1</v>
      </c>
    </row>
    <row r="22" spans="1:27">
      <c r="A22" s="4" t="s">
        <v>649</v>
      </c>
      <c r="T22" s="5" t="n">
        <v>800000</v>
      </c>
    </row>
    <row r="23" spans="1:27">
      <c r="A23" s="4" t="s">
        <v>739</v>
      </c>
      <c r="W23" s="5" t="n">
        <v>4108222</v>
      </c>
      <c r="X23" s="5" t="n">
        <v>4108222</v>
      </c>
    </row>
    <row r="24" spans="1:27">
      <c r="A24" s="4" t="s">
        <v>740</v>
      </c>
      <c r="B24" s="5" t="n">
        <v>300000</v>
      </c>
      <c r="W24" s="5" t="n">
        <v>1914778</v>
      </c>
      <c r="X24" s="5" t="n">
        <v>1914778</v>
      </c>
      <c r="Y24" s="5" t="n">
        <v>1783667</v>
      </c>
      <c r="Z24" s="5" t="n">
        <v>1783667</v>
      </c>
    </row>
    <row r="25" spans="1:27">
      <c r="A25" s="4" t="s">
        <v>735</v>
      </c>
      <c r="Y25" s="5" t="n">
        <v>1563667</v>
      </c>
      <c r="Z25" s="5" t="n">
        <v>1563667</v>
      </c>
    </row>
    <row r="26" spans="1:27">
      <c r="A26" s="4" t="s">
        <v>647</v>
      </c>
      <c r="Y26" s="5" t="n">
        <v>1563667</v>
      </c>
      <c r="Z26" s="5" t="n">
        <v>1563667</v>
      </c>
    </row>
    <row r="27" spans="1:27">
      <c r="A27" s="4" t="s">
        <v>741</v>
      </c>
    </row>
    <row r="28" spans="1:27">
      <c r="A28" s="3" t="s">
        <v>676</v>
      </c>
    </row>
    <row r="29" spans="1:27">
      <c r="A29" s="4" t="s">
        <v>730</v>
      </c>
      <c r="R29" s="4" t="s">
        <v>731</v>
      </c>
    </row>
    <row r="30" spans="1:27">
      <c r="A30" s="4" t="s">
        <v>742</v>
      </c>
      <c r="Q30" s="5" t="n">
        <v>250000</v>
      </c>
    </row>
    <row r="31" spans="1:27">
      <c r="A31" s="4" t="s">
        <v>743</v>
      </c>
    </row>
    <row r="32" spans="1:27">
      <c r="A32" s="3" t="s">
        <v>676</v>
      </c>
    </row>
    <row r="33" spans="1:27">
      <c r="A33" s="4" t="s">
        <v>644</v>
      </c>
      <c r="R33" s="5" t="n">
        <v>250000</v>
      </c>
    </row>
    <row r="34" spans="1:27">
      <c r="A34" s="4" t="s">
        <v>651</v>
      </c>
      <c r="R34" s="6" t="n">
        <v>275000</v>
      </c>
    </row>
    <row r="35" spans="1:27">
      <c r="A35" s="4" t="s">
        <v>732</v>
      </c>
      <c r="R35" s="9" t="n">
        <v>1.1</v>
      </c>
      <c r="S35" s="9" t="n">
        <v>1.1</v>
      </c>
    </row>
    <row r="36" spans="1:27">
      <c r="A36" s="4" t="s">
        <v>744</v>
      </c>
    </row>
    <row r="37" spans="1:27">
      <c r="A37" s="3" t="s">
        <v>676</v>
      </c>
    </row>
    <row r="38" spans="1:27">
      <c r="A38" s="4" t="s">
        <v>730</v>
      </c>
      <c r="I38" s="4" t="s">
        <v>705</v>
      </c>
    </row>
    <row r="39" spans="1:27">
      <c r="A39" s="4" t="s">
        <v>644</v>
      </c>
      <c r="I39" s="5" t="n">
        <v>330000</v>
      </c>
    </row>
    <row r="40" spans="1:27">
      <c r="A40" s="4" t="s">
        <v>651</v>
      </c>
      <c r="I40" s="6" t="n">
        <v>300993</v>
      </c>
    </row>
    <row r="41" spans="1:27">
      <c r="A41" s="4" t="s">
        <v>732</v>
      </c>
      <c r="I41" s="8" t="n">
        <v>0.9121</v>
      </c>
    </row>
    <row r="42" spans="1:27">
      <c r="A42" s="4" t="s">
        <v>745</v>
      </c>
    </row>
    <row r="43" spans="1:27">
      <c r="A43" s="3" t="s">
        <v>676</v>
      </c>
    </row>
    <row r="44" spans="1:27">
      <c r="A44" s="4" t="s">
        <v>730</v>
      </c>
      <c r="O44" s="4" t="s">
        <v>454</v>
      </c>
    </row>
    <row r="45" spans="1:27">
      <c r="A45" s="4" t="s">
        <v>746</v>
      </c>
    </row>
    <row r="46" spans="1:27">
      <c r="A46" s="3" t="s">
        <v>676</v>
      </c>
    </row>
    <row r="47" spans="1:27">
      <c r="A47" s="4" t="s">
        <v>644</v>
      </c>
      <c r="C47" s="5" t="n">
        <v>200000</v>
      </c>
      <c r="L47" s="5" t="n">
        <v>200000</v>
      </c>
      <c r="O47" s="5" t="n">
        <v>200000</v>
      </c>
    </row>
    <row r="48" spans="1:27">
      <c r="A48" s="4" t="s">
        <v>651</v>
      </c>
      <c r="O48" s="6" t="n">
        <v>256020</v>
      </c>
    </row>
    <row r="49" spans="1:27">
      <c r="A49" s="4" t="s">
        <v>732</v>
      </c>
      <c r="O49" s="8" t="n">
        <v>1.2801</v>
      </c>
    </row>
    <row r="50" spans="1:27">
      <c r="A50" s="4" t="s">
        <v>747</v>
      </c>
    </row>
    <row r="51" spans="1:27">
      <c r="A51" s="3" t="s">
        <v>676</v>
      </c>
    </row>
    <row r="52" spans="1:27">
      <c r="A52" s="4" t="s">
        <v>737</v>
      </c>
      <c r="G52" s="5" t="n">
        <v>300000</v>
      </c>
    </row>
    <row r="53" spans="1:27">
      <c r="A53" s="4" t="s">
        <v>748</v>
      </c>
    </row>
    <row r="54" spans="1:27">
      <c r="A54" s="3" t="s">
        <v>676</v>
      </c>
    </row>
    <row r="55" spans="1:27">
      <c r="A55" s="4" t="s">
        <v>644</v>
      </c>
      <c r="G55" s="5" t="n">
        <v>300000</v>
      </c>
      <c r="N55" s="5" t="n">
        <v>500000</v>
      </c>
    </row>
    <row r="56" spans="1:27">
      <c r="A56" s="4" t="s">
        <v>651</v>
      </c>
      <c r="G56" s="6" t="n">
        <v>390000</v>
      </c>
      <c r="N56" s="6" t="n">
        <v>555050</v>
      </c>
    </row>
    <row r="57" spans="1:27">
      <c r="A57" s="4" t="s">
        <v>732</v>
      </c>
      <c r="G57" s="9" t="n">
        <v>1.3</v>
      </c>
      <c r="N57" s="11" t="n">
        <v>1.101</v>
      </c>
    </row>
    <row r="58" spans="1:27">
      <c r="A58" s="4" t="s">
        <v>749</v>
      </c>
    </row>
    <row r="59" spans="1:27">
      <c r="A59" s="3" t="s">
        <v>676</v>
      </c>
    </row>
    <row r="60" spans="1:27">
      <c r="A60" s="4" t="s">
        <v>732</v>
      </c>
      <c r="F60" s="9" t="n">
        <v>1.02</v>
      </c>
    </row>
    <row r="61" spans="1:27">
      <c r="A61" s="4" t="s">
        <v>734</v>
      </c>
      <c r="F61" s="6" t="n">
        <v>919800</v>
      </c>
    </row>
    <row r="62" spans="1:27">
      <c r="A62" s="4" t="s">
        <v>750</v>
      </c>
      <c r="F62" s="5" t="n">
        <v>900000</v>
      </c>
    </row>
    <row r="63" spans="1:27">
      <c r="A63" s="4" t="s">
        <v>751</v>
      </c>
    </row>
    <row r="64" spans="1:27">
      <c r="A64" s="3" t="s">
        <v>676</v>
      </c>
    </row>
    <row r="65" spans="1:27">
      <c r="A65" s="4" t="s">
        <v>732</v>
      </c>
      <c r="K65" s="9" t="n">
        <v>1.29</v>
      </c>
    </row>
    <row r="66" spans="1:27">
      <c r="A66" s="4" t="s">
        <v>734</v>
      </c>
      <c r="K66" s="6" t="n">
        <v>2523240</v>
      </c>
    </row>
    <row r="67" spans="1:27">
      <c r="A67" s="4" t="s">
        <v>737</v>
      </c>
      <c r="J67" s="5" t="n">
        <v>25000</v>
      </c>
      <c r="W67" s="5" t="n">
        <v>21111</v>
      </c>
      <c r="X67" s="5" t="n">
        <v>21111</v>
      </c>
    </row>
    <row r="68" spans="1:27">
      <c r="A68" s="4" t="s">
        <v>750</v>
      </c>
      <c r="K68" s="5" t="n">
        <v>1956000</v>
      </c>
    </row>
    <row r="69" spans="1:27">
      <c r="A69" s="4" t="s">
        <v>752</v>
      </c>
    </row>
    <row r="70" spans="1:27">
      <c r="A70" s="3" t="s">
        <v>676</v>
      </c>
    </row>
    <row r="71" spans="1:27">
      <c r="A71" s="4" t="s">
        <v>644</v>
      </c>
      <c r="J71" s="5" t="n">
        <v>25000</v>
      </c>
    </row>
    <row r="72" spans="1:27">
      <c r="A72" s="4" t="s">
        <v>651</v>
      </c>
      <c r="J72" s="6" t="n">
        <v>32000</v>
      </c>
    </row>
    <row r="73" spans="1:27">
      <c r="A73" s="4" t="s">
        <v>732</v>
      </c>
      <c r="J73" s="9" t="n">
        <v>1.28</v>
      </c>
    </row>
    <row r="74" spans="1:27">
      <c r="A74" s="4" t="s">
        <v>753</v>
      </c>
    </row>
    <row r="75" spans="1:27">
      <c r="A75" s="3" t="s">
        <v>676</v>
      </c>
    </row>
    <row r="76" spans="1:27">
      <c r="A76" s="4" t="s">
        <v>754</v>
      </c>
      <c r="W76" s="4" t="s">
        <v>707</v>
      </c>
      <c r="X76" s="4" t="s">
        <v>707</v>
      </c>
    </row>
    <row r="77" spans="1:27">
      <c r="A77" s="4" t="s">
        <v>738</v>
      </c>
      <c r="W77" s="6" t="n">
        <v>123170</v>
      </c>
      <c r="X77" s="7" t="n">
        <v>845781</v>
      </c>
      <c r="Z77" s="7" t="n">
        <v>3050896</v>
      </c>
      <c r="AA77" s="5" t="n">
        <v>8399240</v>
      </c>
    </row>
    <row r="78" spans="1:27">
      <c r="A78" s="4" t="s">
        <v>733</v>
      </c>
      <c r="W78" s="6" t="n">
        <v>4978000000</v>
      </c>
      <c r="X78" s="7" t="n">
        <v>34181000000</v>
      </c>
    </row>
    <row r="79" spans="1:27">
      <c r="A79" s="4" t="s">
        <v>755</v>
      </c>
    </row>
    <row r="80" spans="1:27">
      <c r="A80" s="3" t="s">
        <v>676</v>
      </c>
    </row>
    <row r="81" spans="1:27">
      <c r="A81" s="4" t="s">
        <v>732</v>
      </c>
      <c r="T81" s="9" t="n">
        <v>0.88</v>
      </c>
    </row>
    <row r="82" spans="1:27">
      <c r="A82" s="4" t="s">
        <v>734</v>
      </c>
      <c r="T82" s="6" t="n">
        <v>704000</v>
      </c>
    </row>
    <row r="83" spans="1:27">
      <c r="A83" s="4" t="s">
        <v>756</v>
      </c>
    </row>
    <row r="84" spans="1:27">
      <c r="A84" s="3" t="s">
        <v>676</v>
      </c>
    </row>
    <row r="85" spans="1:27">
      <c r="A85" s="4" t="s">
        <v>754</v>
      </c>
      <c r="W85" s="4" t="s">
        <v>757</v>
      </c>
      <c r="X85" s="4" t="s">
        <v>757</v>
      </c>
    </row>
    <row r="86" spans="1:27">
      <c r="A86" s="4" t="s">
        <v>733</v>
      </c>
      <c r="W86" s="6" t="n">
        <v>2220000</v>
      </c>
      <c r="X86" s="7" t="n">
        <v>15230000</v>
      </c>
    </row>
    <row r="87" spans="1:27">
      <c r="A87" s="4" t="s">
        <v>758</v>
      </c>
    </row>
    <row r="88" spans="1:27">
      <c r="A88" s="3" t="s">
        <v>676</v>
      </c>
    </row>
    <row r="89" spans="1:27">
      <c r="A89" s="4" t="s">
        <v>742</v>
      </c>
      <c r="P89" s="5" t="n">
        <v>3010000</v>
      </c>
    </row>
    <row r="90" spans="1:27">
      <c r="A90" s="4" t="s">
        <v>739</v>
      </c>
      <c r="W90" s="5" t="n">
        <v>1250000</v>
      </c>
      <c r="X90" s="5" t="n">
        <v>1250000</v>
      </c>
      <c r="Y90" s="5" t="n">
        <v>1250000</v>
      </c>
      <c r="Z90" s="5" t="n">
        <v>1250000</v>
      </c>
    </row>
    <row r="91" spans="1:27">
      <c r="A91" s="4" t="s">
        <v>759</v>
      </c>
    </row>
    <row r="92" spans="1:27">
      <c r="A92" s="3" t="s">
        <v>676</v>
      </c>
    </row>
    <row r="93" spans="1:27">
      <c r="A93" s="4" t="s">
        <v>649</v>
      </c>
      <c r="V93" s="5" t="n">
        <v>150000</v>
      </c>
    </row>
    <row r="94" spans="1:27">
      <c r="A94" s="4" t="s">
        <v>760</v>
      </c>
    </row>
    <row r="95" spans="1:27">
      <c r="A95" s="3" t="s">
        <v>676</v>
      </c>
    </row>
    <row r="96" spans="1:27">
      <c r="A96" s="4" t="s">
        <v>761</v>
      </c>
      <c r="V96" s="6" t="n">
        <v>495000</v>
      </c>
    </row>
    <row r="97" spans="1:27">
      <c r="A97" s="4" t="s">
        <v>732</v>
      </c>
      <c r="U97" s="9" t="n">
        <v>1.65</v>
      </c>
      <c r="V97" s="9" t="n">
        <v>1.65</v>
      </c>
    </row>
    <row r="98" spans="1:27">
      <c r="A98" s="4" t="s">
        <v>649</v>
      </c>
      <c r="V98" s="5" t="n">
        <v>150000</v>
      </c>
    </row>
    <row r="99" spans="1:27">
      <c r="A99" s="4" t="s">
        <v>762</v>
      </c>
    </row>
    <row r="100" spans="1:27">
      <c r="A100" s="3" t="s">
        <v>676</v>
      </c>
    </row>
    <row r="101" spans="1:27">
      <c r="A101" s="4" t="s">
        <v>763</v>
      </c>
      <c r="Z101" s="7" t="n">
        <v>840286</v>
      </c>
      <c r="AA101" s="7" t="n">
        <v>2039446</v>
      </c>
    </row>
    <row r="102" spans="1:27">
      <c r="A102" s="4" t="s">
        <v>764</v>
      </c>
    </row>
    <row r="103" spans="1:27">
      <c r="A103" s="3" t="s">
        <v>676</v>
      </c>
    </row>
    <row r="104" spans="1:27">
      <c r="A104" s="4" t="s">
        <v>729</v>
      </c>
      <c r="V104" s="5" t="n">
        <v>400000</v>
      </c>
    </row>
    <row r="105" spans="1:27">
      <c r="A105" s="4" t="s">
        <v>765</v>
      </c>
      <c r="U105" s="9" t="n">
        <v>1.65</v>
      </c>
      <c r="V105" s="9" t="n">
        <v>1.65</v>
      </c>
    </row>
    <row r="106" spans="1:27">
      <c r="A106" s="4" t="s">
        <v>766</v>
      </c>
      <c r="V106" s="4" t="s">
        <v>767</v>
      </c>
    </row>
    <row r="107" spans="1:27">
      <c r="A107" s="4" t="s">
        <v>768</v>
      </c>
      <c r="U107" s="9" t="n">
        <v>10.13</v>
      </c>
      <c r="V107" s="9" t="n">
        <v>1.65</v>
      </c>
    </row>
    <row r="108" spans="1:27">
      <c r="A108" s="4" t="s">
        <v>769</v>
      </c>
    </row>
    <row r="109" spans="1:27">
      <c r="A109" s="3" t="s">
        <v>676</v>
      </c>
    </row>
    <row r="110" spans="1:27">
      <c r="A110" s="4" t="s">
        <v>770</v>
      </c>
      <c r="AA110" s="5" t="n">
        <v>19000</v>
      </c>
    </row>
    <row r="111" spans="1:27">
      <c r="A111" s="4" t="s">
        <v>771</v>
      </c>
    </row>
    <row r="112" spans="1:27">
      <c r="A112" s="3" t="s">
        <v>676</v>
      </c>
    </row>
    <row r="113" spans="1:27">
      <c r="A113" s="4" t="s">
        <v>739</v>
      </c>
      <c r="Y113" s="5" t="n">
        <v>298333</v>
      </c>
      <c r="Z113" s="5" t="n">
        <v>298333</v>
      </c>
    </row>
    <row r="114" spans="1:27">
      <c r="A114" s="4" t="s">
        <v>737</v>
      </c>
      <c r="M114" s="5" t="n">
        <v>596667</v>
      </c>
    </row>
    <row r="115" spans="1:27">
      <c r="A115" s="4" t="s">
        <v>750</v>
      </c>
      <c r="S115" s="5" t="n">
        <v>1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3"/>
    <col customWidth="1" max="2" min="2" width="21"/>
    <col customWidth="1" max="3" min="3" width="21"/>
    <col customWidth="1" max="4" min="4" width="21"/>
    <col customWidth="1" max="5" min="5" width="21"/>
  </cols>
  <sheetData>
    <row r="1" spans="1:5">
      <c r="A1" s="1" t="s">
        <v>772</v>
      </c>
      <c r="B1" s="2" t="s">
        <v>1</v>
      </c>
    </row>
    <row r="2" spans="1:5">
      <c r="B2" s="2" t="s">
        <v>36</v>
      </c>
      <c r="C2" s="2" t="s">
        <v>37</v>
      </c>
      <c r="D2" s="2" t="s">
        <v>38</v>
      </c>
      <c r="E2" s="2" t="s">
        <v>158</v>
      </c>
    </row>
    <row r="3" spans="1:5">
      <c r="A3" s="3" t="s">
        <v>246</v>
      </c>
    </row>
    <row r="4" spans="1:5">
      <c r="A4" s="4" t="s">
        <v>773</v>
      </c>
      <c r="B4" s="6" t="n">
        <v>-4142826</v>
      </c>
      <c r="C4" s="7" t="n">
        <v>-28447953</v>
      </c>
      <c r="D4" s="7" t="n">
        <v>-21599806</v>
      </c>
    </row>
    <row r="5" spans="1:5">
      <c r="A5" s="4" t="s">
        <v>774</v>
      </c>
      <c r="B5" s="5" t="n">
        <v>446208</v>
      </c>
      <c r="C5" s="5" t="n">
        <v>3064024</v>
      </c>
      <c r="D5" s="5" t="n">
        <v>-23759198</v>
      </c>
    </row>
    <row r="6" spans="1:5">
      <c r="A6" s="4" t="s">
        <v>118</v>
      </c>
      <c r="B6" s="6" t="n">
        <v>-3696618</v>
      </c>
      <c r="C6" s="7" t="n">
        <v>-25383929</v>
      </c>
      <c r="D6" s="7" t="n">
        <v>-45359004</v>
      </c>
      <c r="E6" s="7" t="n">
        <v>-3089590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75</v>
      </c>
      <c r="B1" s="2" t="s">
        <v>36</v>
      </c>
      <c r="C1" s="2" t="s">
        <v>37</v>
      </c>
      <c r="D1" s="2" t="s">
        <v>38</v>
      </c>
    </row>
    <row r="2" spans="1:4">
      <c r="A2" s="3" t="s">
        <v>246</v>
      </c>
    </row>
    <row r="3" spans="1:4">
      <c r="A3" s="4" t="s">
        <v>776</v>
      </c>
      <c r="B3" s="6" t="n">
        <v>121238</v>
      </c>
      <c r="C3" s="7" t="n">
        <v>832515</v>
      </c>
      <c r="D3" s="7" t="n">
        <v>703545</v>
      </c>
    </row>
    <row r="4" spans="1:4">
      <c r="A4" s="4" t="s">
        <v>777</v>
      </c>
      <c r="B4" s="5" t="n">
        <v>88201</v>
      </c>
      <c r="C4" s="5" t="n">
        <v>605660</v>
      </c>
      <c r="D4" s="5" t="n">
        <v>605660</v>
      </c>
    </row>
    <row r="5" spans="1:4">
      <c r="A5" s="4" t="s">
        <v>778</v>
      </c>
      <c r="B5" s="5" t="n">
        <v>1085833</v>
      </c>
      <c r="C5" s="5" t="n">
        <v>7456198</v>
      </c>
      <c r="D5" s="5" t="n">
        <v>6911270</v>
      </c>
    </row>
    <row r="6" spans="1:4">
      <c r="A6" s="4" t="s">
        <v>779</v>
      </c>
      <c r="B6" s="5" t="n">
        <v>-1295272</v>
      </c>
      <c r="C6" s="5" t="n">
        <v>-8894373</v>
      </c>
      <c r="D6" s="5" t="n">
        <v>-8220475</v>
      </c>
    </row>
    <row r="7" spans="1:4">
      <c r="A7" s="4" t="s">
        <v>780</v>
      </c>
      <c r="B7" s="6" t="n">
        <v>0</v>
      </c>
      <c r="C7" s="7" t="n">
        <v>0</v>
      </c>
      <c r="D7"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6:30:57Z</dcterms:created>
  <dcterms:modified xmlns:dcterms="http://purl.org/dc/terms/" xmlns:xsi="http://www.w3.org/2001/XMLSchema-instance" xsi:type="dcterms:W3CDTF">2019-10-01T16:30:57Z</dcterms:modified>
</cp:coreProperties>
</file>